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VARIABLE INTEREST ENTITY" sheetId="12" state="visible" r:id="rId12"/>
    <sheet xmlns:r="http://schemas.openxmlformats.org/officeDocument/2006/relationships" name="PREPAID EXPENSES AND OTHER CURR" sheetId="13" state="visible" r:id="rId13"/>
    <sheet xmlns:r="http://schemas.openxmlformats.org/officeDocument/2006/relationships" name="FINANCE LEASE RECEIVABL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NET" sheetId="17" state="visible" r:id="rId17"/>
    <sheet xmlns:r="http://schemas.openxmlformats.org/officeDocument/2006/relationships" name="OTHER ASSETS" sheetId="18" state="visible" r:id="rId18"/>
    <sheet xmlns:r="http://schemas.openxmlformats.org/officeDocument/2006/relationships" name="ACCRUED LIABILITIES AND OTHER C" sheetId="19" state="visible" r:id="rId19"/>
    <sheet xmlns:r="http://schemas.openxmlformats.org/officeDocument/2006/relationships" name="LONG-TERM LOANS" sheetId="20" state="visible" r:id="rId20"/>
    <sheet xmlns:r="http://schemas.openxmlformats.org/officeDocument/2006/relationships" name="LEASES _ AS A LESSEE"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DISAGGREGATION OF REVENU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COMMIT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VARIABLE INTEREST ENTITY (Table" sheetId="32" state="visible" r:id="rId32"/>
    <sheet xmlns:r="http://schemas.openxmlformats.org/officeDocument/2006/relationships" name="PREPAID EXPENSES AND OTHER CU_2" sheetId="33" state="visible" r:id="rId33"/>
    <sheet xmlns:r="http://schemas.openxmlformats.org/officeDocument/2006/relationships" name="FINANCE LEASE RECEIVABLES (Tabl"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ONG-TERM INVESTMENTS, NET (Tab" sheetId="37" state="visible" r:id="rId37"/>
    <sheet xmlns:r="http://schemas.openxmlformats.org/officeDocument/2006/relationships" name="OTHER ASSETS (Tables)" sheetId="38" state="visible" r:id="rId38"/>
    <sheet xmlns:r="http://schemas.openxmlformats.org/officeDocument/2006/relationships" name="ACCRUED LIABILITIES AND OTHER_2" sheetId="39" state="visible" r:id="rId39"/>
    <sheet xmlns:r="http://schemas.openxmlformats.org/officeDocument/2006/relationships" name="LONG-TERM LOANS (Tables)" sheetId="40" state="visible" r:id="rId40"/>
    <sheet xmlns:r="http://schemas.openxmlformats.org/officeDocument/2006/relationships" name="LEASES _ AS A LESSEE (Tables)" sheetId="41" state="visible" r:id="rId41"/>
    <sheet xmlns:r="http://schemas.openxmlformats.org/officeDocument/2006/relationships" name="INCOME TAXES (Tables)" sheetId="42" state="visible" r:id="rId42"/>
    <sheet xmlns:r="http://schemas.openxmlformats.org/officeDocument/2006/relationships" name="SHAREHOLDERS_ EQUITY (Tables)" sheetId="43" state="visible" r:id="rId43"/>
    <sheet xmlns:r="http://schemas.openxmlformats.org/officeDocument/2006/relationships" name="DISAGGREGATION OF REVENUES (Tab" sheetId="44" state="visible" r:id="rId44"/>
    <sheet xmlns:r="http://schemas.openxmlformats.org/officeDocument/2006/relationships" name="RELATED PARTY TRANSACTIONS (Tab" sheetId="45" state="visible" r:id="rId45"/>
    <sheet xmlns:r="http://schemas.openxmlformats.org/officeDocument/2006/relationships" name="SCHEDULE OF PROCEEDS FROM MERGE" sheetId="46" state="visible" r:id="rId46"/>
    <sheet xmlns:r="http://schemas.openxmlformats.org/officeDocument/2006/relationships" name="SCHEDULE OF MAJOR SUBSIDIARIES " sheetId="47" state="visible" r:id="rId47"/>
    <sheet xmlns:r="http://schemas.openxmlformats.org/officeDocument/2006/relationships" name="ORGANIZATION AND DESCRIPTION _3" sheetId="48" state="visible" r:id="rId48"/>
    <sheet xmlns:r="http://schemas.openxmlformats.org/officeDocument/2006/relationships" name="SCHEDULE OF ACQUIRED EQUITY INT" sheetId="49" state="visible" r:id="rId49"/>
    <sheet xmlns:r="http://schemas.openxmlformats.org/officeDocument/2006/relationships" name="SCHEDULE OF LOCAL CURRENCY EXCH" sheetId="50" state="visible" r:id="rId50"/>
    <sheet xmlns:r="http://schemas.openxmlformats.org/officeDocument/2006/relationships" name="SCHEDULE OF FAIR VALUE ON A REC" sheetId="51" state="visible" r:id="rId51"/>
    <sheet xmlns:r="http://schemas.openxmlformats.org/officeDocument/2006/relationships" name="SUMMARY OF SIGNIFICANT ACCOUN_4" sheetId="52" state="visible" r:id="rId52"/>
    <sheet xmlns:r="http://schemas.openxmlformats.org/officeDocument/2006/relationships" name="SCHEDULE OF CONSOLIDATED FINANC" sheetId="53" state="visible" r:id="rId53"/>
    <sheet xmlns:r="http://schemas.openxmlformats.org/officeDocument/2006/relationships" name="SCHEDULE OF PREPAID EXPENSES AN" sheetId="54" state="visible" r:id="rId54"/>
    <sheet xmlns:r="http://schemas.openxmlformats.org/officeDocument/2006/relationships" name="SCHEDULE OF FINANCE LEASE RECEI" sheetId="55" state="visible" r:id="rId55"/>
    <sheet xmlns:r="http://schemas.openxmlformats.org/officeDocument/2006/relationships" name="SCHEDULE OF MATURITIES OF THE F" sheetId="56" state="visible" r:id="rId56"/>
    <sheet xmlns:r="http://schemas.openxmlformats.org/officeDocument/2006/relationships" name="SCHEDULE OF PROPERTY AND EQUIPM" sheetId="57" state="visible" r:id="rId57"/>
    <sheet xmlns:r="http://schemas.openxmlformats.org/officeDocument/2006/relationships" name="PROPERTY AND EQUIPMENT, NET (De" sheetId="58" state="visible" r:id="rId58"/>
    <sheet xmlns:r="http://schemas.openxmlformats.org/officeDocument/2006/relationships" name="SCHEDULE OF INTANGIBLE ASSETS (" sheetId="59" state="visible" r:id="rId59"/>
    <sheet xmlns:r="http://schemas.openxmlformats.org/officeDocument/2006/relationships" name="SCHEDULE OF FUTURE AMORTIZATION" sheetId="60" state="visible" r:id="rId60"/>
    <sheet xmlns:r="http://schemas.openxmlformats.org/officeDocument/2006/relationships" name="INTANGIBLE ASSETS, NET (Details" sheetId="61" state="visible" r:id="rId61"/>
    <sheet xmlns:r="http://schemas.openxmlformats.org/officeDocument/2006/relationships" name="SCHEDULE OF LONG-TERM INVESTMEN" sheetId="62" state="visible" r:id="rId62"/>
    <sheet xmlns:r="http://schemas.openxmlformats.org/officeDocument/2006/relationships" name="LONG-TERM INVESTMENTS, NET (Det" sheetId="63" state="visible" r:id="rId63"/>
    <sheet xmlns:r="http://schemas.openxmlformats.org/officeDocument/2006/relationships" name="SCHEDULE OF OTHER ASSETS (Detai" sheetId="64" state="visible" r:id="rId64"/>
    <sheet xmlns:r="http://schemas.openxmlformats.org/officeDocument/2006/relationships" name="SCHEDULE OF ACCRUED AND OTHER C" sheetId="65" state="visible" r:id="rId65"/>
    <sheet xmlns:r="http://schemas.openxmlformats.org/officeDocument/2006/relationships" name="SCHEDULE OF LONG TERM LOANS (De" sheetId="66" state="visible" r:id="rId66"/>
    <sheet xmlns:r="http://schemas.openxmlformats.org/officeDocument/2006/relationships" name="SCHEDULE OF OUTSTANDING LOANS (" sheetId="67" state="visible" r:id="rId67"/>
    <sheet xmlns:r="http://schemas.openxmlformats.org/officeDocument/2006/relationships" name=" SCHEDULE OF MATURITIES OF LONG" sheetId="68" state="visible" r:id="rId68"/>
    <sheet xmlns:r="http://schemas.openxmlformats.org/officeDocument/2006/relationships" name="LONG-TERM LOANS (Details Narrat" sheetId="69" state="visible" r:id="rId69"/>
    <sheet xmlns:r="http://schemas.openxmlformats.org/officeDocument/2006/relationships" name=" SCHEDULE OF LEASE COSTS (Detai" sheetId="70" state="visible" r:id="rId70"/>
    <sheet xmlns:r="http://schemas.openxmlformats.org/officeDocument/2006/relationships" name=" SCHEDULE OF SUPPLEMENTAL INFOR" sheetId="71" state="visible" r:id="rId71"/>
    <sheet xmlns:r="http://schemas.openxmlformats.org/officeDocument/2006/relationships" name="SCHEDULE OF MATURITY OF LEASE L" sheetId="72" state="visible" r:id="rId72"/>
    <sheet xmlns:r="http://schemas.openxmlformats.org/officeDocument/2006/relationships" name="SCHEDULE OF INCOME TAX EXPENSES" sheetId="73" state="visible" r:id="rId73"/>
    <sheet xmlns:r="http://schemas.openxmlformats.org/officeDocument/2006/relationships" name="INCOME TAXES (Details Narrative" sheetId="74" state="visible" r:id="rId74"/>
    <sheet xmlns:r="http://schemas.openxmlformats.org/officeDocument/2006/relationships" name="SCHEDULE OF STOCK OPTION_WARRAN" sheetId="75" state="visible" r:id="rId75"/>
    <sheet xmlns:r="http://schemas.openxmlformats.org/officeDocument/2006/relationships" name="SHAREHOLDERS_ EQUITY (Details N" sheetId="76" state="visible" r:id="rId76"/>
    <sheet xmlns:r="http://schemas.openxmlformats.org/officeDocument/2006/relationships" name="SCHEDULE OF DISAGGREGATION OF R" sheetId="77" state="visible" r:id="rId77"/>
    <sheet xmlns:r="http://schemas.openxmlformats.org/officeDocument/2006/relationships" name="DISAGGREGATION OF REVENUES (Det" sheetId="78" state="visible" r:id="rId78"/>
    <sheet xmlns:r="http://schemas.openxmlformats.org/officeDocument/2006/relationships" name="SCHEDULE OF RELATED PARTY TRANS" sheetId="79" state="visible" r:id="rId79"/>
    <sheet xmlns:r="http://schemas.openxmlformats.org/officeDocument/2006/relationships" name="COMMITMENT (Details Narrative)"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2</t>
        </is>
      </c>
      <c r="C11" s="3" t="inlineStr">
        <is>
          <t xml:space="preserve"> </t>
        </is>
      </c>
    </row>
    <row r="12">
      <c r="A12" s="3" t="inlineStr">
        <is>
          <t>Entity Registrant Name</t>
        </is>
      </c>
      <c r="B12" s="3" t="inlineStr">
        <is>
          <t>SBC Medical Group
Holdings Incorporated</t>
        </is>
      </c>
      <c r="C12" s="3" t="inlineStr">
        <is>
          <t xml:space="preserve"> </t>
        </is>
      </c>
    </row>
    <row r="13">
      <c r="A13" s="3" t="inlineStr">
        <is>
          <t>Entity Central Index Key</t>
        </is>
      </c>
      <c r="B13" s="3" t="inlineStr">
        <is>
          <t>0001930313</t>
        </is>
      </c>
      <c r="C13" s="3" t="inlineStr">
        <is>
          <t xml:space="preserve"> </t>
        </is>
      </c>
    </row>
    <row r="14">
      <c r="A14" s="3" t="inlineStr">
        <is>
          <t>Entity Tax Identification Number</t>
        </is>
      </c>
      <c r="B14" s="3" t="inlineStr">
        <is>
          <t>88-119228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00 Spectrum Center Dr. STE 300</t>
        </is>
      </c>
      <c r="C16" s="3" t="inlineStr">
        <is>
          <t xml:space="preserve"> </t>
        </is>
      </c>
    </row>
    <row r="17">
      <c r="A17" s="3" t="inlineStr">
        <is>
          <t>Entity Address, City or Town</t>
        </is>
      </c>
      <c r="B17" s="3" t="inlineStr">
        <is>
          <t>Irvine</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618</t>
        </is>
      </c>
      <c r="C19" s="3" t="inlineStr">
        <is>
          <t xml:space="preserve"> </t>
        </is>
      </c>
    </row>
    <row r="20">
      <c r="A20" s="3" t="inlineStr">
        <is>
          <t>City Area Code</t>
        </is>
      </c>
      <c r="B20" s="3" t="inlineStr">
        <is>
          <t>949</t>
        </is>
      </c>
      <c r="C20" s="3" t="inlineStr">
        <is>
          <t xml:space="preserve"> </t>
        </is>
      </c>
    </row>
    <row r="21">
      <c r="A21" s="3" t="inlineStr">
        <is>
          <t>Local Phone Number</t>
        </is>
      </c>
      <c r="B21" s="3" t="inlineStr">
        <is>
          <t>593-025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3611251</v>
      </c>
    </row>
    <row r="30">
      <c r="A30" s="3" t="inlineStr">
        <is>
          <t>Common Stock, $0.0001 par value per share</t>
        </is>
      </c>
      <c r="B30" s="3" t="inlineStr">
        <is>
          <t xml:space="preserve"> </t>
        </is>
      </c>
      <c r="C30" s="3" t="inlineStr">
        <is>
          <t xml:space="preserve"> </t>
        </is>
      </c>
    </row>
    <row r="31">
      <c r="A31" s="3" t="inlineStr">
        <is>
          <t>Title of 12(b) Security</t>
        </is>
      </c>
      <c r="B31" s="3" t="inlineStr">
        <is>
          <t>Common Stock, $0.0001 par value per share</t>
        </is>
      </c>
      <c r="C31" s="3" t="inlineStr">
        <is>
          <t xml:space="preserve"> </t>
        </is>
      </c>
    </row>
    <row r="32">
      <c r="A32" s="3" t="inlineStr">
        <is>
          <t>Trading Symbol</t>
        </is>
      </c>
      <c r="B32" s="3" t="inlineStr">
        <is>
          <t>SBC</t>
        </is>
      </c>
      <c r="C32" s="3" t="inlineStr">
        <is>
          <t xml:space="preserve"> </t>
        </is>
      </c>
    </row>
    <row r="33">
      <c r="A33" s="3" t="inlineStr">
        <is>
          <t>Security Exchange Name</t>
        </is>
      </c>
      <c r="B33" s="3" t="inlineStr">
        <is>
          <t>NASDAQ</t>
        </is>
      </c>
      <c r="C33" s="3" t="inlineStr">
        <is>
          <t xml:space="preserve"> </t>
        </is>
      </c>
    </row>
    <row r="34">
      <c r="A34" s="3" t="inlineStr">
        <is>
          <t>Redeemable Warrants, each whole warrant exercisable for one share of Common Stock at an exercise price of $11.50 per share</t>
        </is>
      </c>
      <c r="B34" s="3" t="inlineStr">
        <is>
          <t xml:space="preserve"> </t>
        </is>
      </c>
      <c r="C34" s="3" t="inlineStr">
        <is>
          <t xml:space="preserve"> </t>
        </is>
      </c>
    </row>
    <row r="35">
      <c r="A35" s="3" t="inlineStr">
        <is>
          <t>Title of 12(b) Security</t>
        </is>
      </c>
      <c r="B35" s="3" t="inlineStr">
        <is>
          <t>Redeemable Warrants, each whole warrant exercisable for one share of Common Stock at an exercise price of $11.50 per share</t>
        </is>
      </c>
      <c r="C35" s="3" t="inlineStr">
        <is>
          <t xml:space="preserve"> </t>
        </is>
      </c>
    </row>
    <row r="36">
      <c r="A36" s="3" t="inlineStr">
        <is>
          <t>Trading Symbol</t>
        </is>
      </c>
      <c r="B36" s="3" t="inlineStr">
        <is>
          <t>SBCW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5" t="inlineStr">
        <is>
          <t>Organization And Description Of Business</t>
        </is>
      </c>
      <c r="B3" s="3" t="inlineStr">
        <is>
          <t xml:space="preserve"> </t>
        </is>
      </c>
    </row>
    <row r="4">
      <c r="A4" s="3" t="inlineStr">
        <is>
          <t>ORGANIZATION AND DESCRIPTION OF BUSINESS</t>
        </is>
      </c>
      <c r="B4" s="3" t="inlineStr">
        <is>
          <t xml:space="preserve">NOTE 1 — ORGANIZATION AND DESCRIPTION OF
BUSINESS Business Overview SBC Medical Group Holdings Incorporated
(“SBC Holding”) was originally incorporated under the laws of the state of Delaware on March 11, 2022 as a special purpose
acquisition corporation under the name Pono Two Capital, Inc. (“Pono”) for the purpose of entering into a merger, capital
stock exchange, asset acquisition, stock purchase, reorganization or similar business combination with one or more businesses. SBC Medical Group, Inc. (formerly
known as SBC Medical Group Holdings Incorporated, “SBC USA”, “Legacy SBC”), through its consolidated subsidiaries
and variable interest entity (“VIE”), is principally engaged in medical industry to provide comprehensive management services
to the medical corporations and their clinics, including but not limited to licensure of the use of the trademark and brand name of “Shonan
Beauty Clinic”, sales of medical equipment, medical consumables procurement services, and management of customer’s loyalty
program, etc. Reverse Recapitalization On September 17, 2024, Pono consummated
the merger transaction pursuant to the agreement by and among Pono, Pono Two Merger Sub, Inc., a Delaware corporation (“Merger Sub”)
and a wholly-owned subsidiary of Pono, and SBC USA (the “Merger Agreement”), whereby Merger Sub merged with and into SBC USA,
the separate corporation existence of Merger Sub ceased and SBC USA survived the merger as a wholly owned subsidiary of Pono (“Pono
Merger”). In connection with the consummation of Pono Merger, Pono changed its name to “SBC Medical Group Holdings Incorporated”
and SBC USA changed its name to “SBC Medical Group, Inc.” and, among other transactions contemplated by the Merger Agreement,
the existing equity holders of SBC USA exchanged their equity interests of SBC USA for equity interests of Pono. On September 17, 2024, the Company
received net cash of $ 11,707,417 416,799 1,108 14,431 2,700,000 270,000 1,000,789 508 8,407,380 The total funds from Pono Merger
of $ 11,707,417 SCHEDULE
OF PROCEEDS FROM MERGER
Cash—Pono working capital cash $ 766,735
Cash—Pono trust 16,731,409
Less: transaction costs and advisory fees 5,790,727
Net proceeds from Pono Merger $ 11,707,417 Pono Merger was accounted for
as a reverse recapitalization under the accounting principles generally accepted in the United States of America (“U.S. GAAP”).
SBC USA was determined to be the accounting acquirer and Pono was treated as the acquired company for financial reporting purposes. Accordingly,
the financial statements of the combined company represent a continuation of the financial statements of SBC USA. Unless the context indicates
otherwise, any references herein to the “Company”, “we”, “us” and “our” refer to 1) SBC
USA and its consolidated subsidiaries and VIE, prior to the consummation of Pono Merger, and to 2) SBC Holding and
its consolidated subsidiaries and VIE, following Pono Merger; and reference herein to “Pono” refers to SBC Holding prior to
the consummation of Pono Merger. Reorganization In June 2020 and April 2022,
SBC Inc., a company incorporated in Japan in June 2007, and Advice Innovation Co., Ltd., a company incorporated in Japan in December 2018,
were merged with and into SBC Medical Group Co., Ltd. (“SBC Japan”), respectively, with SBC Japan being the surviving entity
in such mergers. SBC Japan is a company incorporated in Japan in September 2017 and previously known as Aikawa Medical Management Co.,
Ltd. In April 2023, SBC Japan acquired
100 In August 2023, SBC Japan and
L’Ange Sub disposed of their entire equity interest in Ai Inc. and Lange Inc., respectively, both incorporated in the Federated
States of Micronesia in January 2022, for cash. As a result, Ai Inc. and Lange Inc. cease to be subsidiaries of the Company, with the
related investment in capital being treated as a deemed distribution and the disposal proceeds treated as a deemed contribution. In September 2023, SBC USA acquired
100 The above reorganization has
been accounted for as a recapitalization among entities under common control since the same controlling shareholder controlled these entities
before and after the reorganization. The consolidation of the Company has been accounted for at historical cost and prepared on the basis
as if the transactions had become effective as of the beginning of the earliest period presented in the accompanying consolidated financial
statements. Corporate Structure As of March 31, 2025, the Company’s
major subsidiaries and VIE are as follows: SCHEDULE
OF MAJOR SUBSIDIARIES
Name Place of Incorporation Date of Incorporation or Acquisition Percentage of Ownership Principal Activities
SBC Medical Group, Inc. United States January 20, 2023 100 % Investment holding
SBC Medical Group Co., Ltd.* Japan June 18, 2003 100 % Franchising,
procurement, management and rental services for the medical corporations SBC MEDICAL GROUP HOLDINGS INCORPORATED NOTE 1 — ORGANIZATION AND DESCRIPTION OF
BUSINESS
Name Place of Date of Percentage of Principal Activities
Liesta Co., Ltd. Japan December 15, 2020 100 % Real estate brokerage services
SBC Sealane Co., Ltd. Japan June 7, 2022 100 % Construction services
SBC Marketing Co., Ltd. Japan June 30, 2022 100 % Marketing services
Medical Payment Co., Ltd. Japan June 30, 2022 75 % Loan services
SBC Medical Consulting Co., Ltd. Japan August 2, 2022 100 % Human resource services
Shoubikai Medical Vietnam Co., Ltd. Vietnam August 29, 2013 100 % Cosmetic clinic
SBC Healthcare Inc. United States December 16, 2019 100 % Management services for cosmetic clinic in the United States
SBC Irvine, LLC United States December 27, 2018 100 % Management services for cosmetic clinic in the United States
Aesthetic Healthcare Holdings Pte. Ltd. Singapore November 20, 2024 100 % Investment holding
Wen &amp; Weng Family Clinic Pte. Ltd.** Singapore November 20, 2024 100 % General outpatient medical services
Wen &amp; Weng Medical Group Pte. Ltd.** Singapore November 20, 2024 100 % Healthcare-related businesses
Rochor Clinic Pte. Ltd.** Singapore November 20, 2024 100 % General outpatient medical services
Dermasolutions Pte. Ltd.** Singapore November 20, 2024 100 % Cosmetic and dermatological treatments and products
Dermasolutions Services Pte. Ltd.** Singapore November 20, 2024 100 % Cosmetic services and products
SBC MEDICAL APAC PTE. LTD. Singapore March 26, 2025 100 % Asia-Pacific regional headquarters
Aikawa Medical Management, Inc. United States May 10, 2017 VIE Management services for cosmetic clinic in the United States
* In
January 2025, the Company effected a merger in which SBC Japan and Shobikai Sub merged with and into L’Ange Sub. As a result, the
separate corporate existence of SBC Japan and Shobikai Sub ceased, with L’Ange Sub continuing as the surviving company. Following
the merger, L’Ange Sub changed its name to SBC Medical Group Co., Ltd., which is herein referred to as “SBC Japan.”
**
Subsidiaries
of Aesthetic Healthcare Holdings Pte. Ltd. (“AH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a) Basis of Presentation and Principles of Consolidation The accompanying unaudited consolidated
financial statements have been prepared in accordance with U.S. GAAP and pursuant to the rules and regulations of the Securities and Exchange
Commission (“SEC”). The unaudited consolidated financial
statements do not include all of the information and disclosure required by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4. The unaudited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 to be consolidated
until the date that such control ceases. All significant transactions and balances among the Company’s subsidiaries, including the
VIE, have been eliminated upon consolidation. The Company reports AHH and its
subsidiaries, which were acquired in November 2024, on a three-month calendar lag allowing for the timely preparation of financial statements. This three-month reporting lag
is with the exception of significant transactions or events that occur during the intervening period, if any.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SBC MEDICAL GROUP HOLDINGS INCORPORATED NOTE 2 — SUMMARY OF SIGNIFICANT ACCOUNTING
POLICIES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is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unaudited consolidated balance sheets. The transactions between the Company and the MCs are disclosed
in Note 16 Related Party Transactions. (b) Foreign Currency The Company
maintains its books and record in its local currency, mainl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statements of operations. SBC MEDICAL GROUP HOLDINGS INCORPORATED NOTE 2 — SUMMARY OF SIGNIFICANT ACCOUNTING
POLICIE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statements of changes in stockholders’
equity. Translation of amounts from local
currency of the Company into US$1 has been made at the following exchange rates: SCHEDULE
OF LOCAL CURRENCY EXCHANGE RATES
March 31, 2025 March 31, 2024
Current JPY:US$1 exchange rate 149.4840 151.3380
Average JPY:US$1 exchange rate 152.5417 148.4462
Exchange rate 152.5417 148.4462 (c) Use of Estimates In preparing
the unaudited consolidated financial statements in conformity with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ves and impairment of long-lived assets, impairment of goodwill,
impairment of long-term investments in MCs — related parties, valuation allowance of
deferred tax assets, uncertain income tax positions, the recognition and measurement of impairment of investments in securities,
allowance for credit losses and implicit interest rate of operating and finance leases. Management bases its estimates on historical
experience and other assumptions it believes to be reasonable under the circumstances and evaluates these estimates on an on-going
basis. Actual results could differ from those estimates. (d) Customer Loans Receivable, and Notes and Other Payables
— Related Parties In February 2023, the Company
started to provide loan services to certain customers of the related-party MCs (“End Customers”). Once a loan is granted to
finance an End Customer’s purchase,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three months ended March 31, 2025 and 2024, the Company generated interest income of $ 283,416 317,509 Management periodically evaluates
individual End Customer’s financial condition, credit history and the current economic conditions to make adjustments in the allowance
when necessary. Customer loans receivable is charged off against the allowance after all means of collection have been exhausted and the
potential for recovery is considered remote. During the three months ended March 31, 2025 and 2024, the Company recorded $ 95,102 nil Prior to January 2025, when
a loan was granted to an End Customer, the Company issued a promissory note to the related party MC to settle the purchase
transaction on behalf of the End Customer. The Company repays each promissory note when the corresponding loan is fully repaid by
the End Customer or earlier if mutually agreed. These promissory notes are unsecured and bear no interest. Starting in January 2025,
instead of issuing a promissory note to the MC upon loan issuance, the Company pays the transaction amount directly in
cash on behalf of the End Customer in the month following the purchase. SBC MEDICAL GROUP HOLDINGS INCORPORATED NOTE 2 — SUMMARY OF SIGNIFICANT
ACCOUNTING POLICIES (e)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f) Impairment of Long-lived Assets Other Than
Goodwill Long-lived
assets with finite lives, primarily property and equipment, intangible assets, operating lease right-of-use assets and finance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 Long-term Investments, Net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SBC MEDICAL GROUP HOLDINGS INCORPORATED NOTE 2 — SUMMARY OF SIGNIFICANT ACCOUNTING
POLICI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unaudited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h)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unaudited consolidated statements of cash flows. The MCs are considered related parties as the relatives of the Chief Executive
Officer (“CEO”) of the Company being the Members of the MCs. Also see Note 2(a) for further details. (i)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s-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SBC MEDICAL GROUP HOLDINGS INCORPORATED NOTE 2 — SUMMARY OF SIGNIFICANT ACCOUNTING
POLICIES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ny amounts received but will be recognized as revenue
in future periods are classified as advances from customers in the Company’s unaudited consolidated balance sheets. SBC MEDICAL GROUP HOLDINGS INCORPORATED NOTE 2 — SUMMARY OF SIGNIFICANT ACCOUNTING
POLICIES Lessor accounting — sales-type leases The Company purchases medical
equipment from vendors and leases them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j) Revenue Recognition The Company recognizes revenue
from franchising services, procurement services, management services and other services or product sal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from rental services under ASC Topic 842, “Leases”. The Company currently generates
its revenue from the following main sources: Franchising Revenue The Company
generates franchising revenue (royalty income) by licensing its intellectual properties, including but not limited to the
Company’s brand name (“Shonan Beauty Clinic”), trade name, patents, and trademarks, as a franchisor pursuant to
franchise agreements with the medical corporations (the “MCs”) in Japan. It recognizes revenue based on a fixed amount
to each MC and a fixed amount to each clinic of the MCs and recognized over time as services are rendered. SBC MEDICAL GROUP HOLDINGS INCORPORATED NOTES TO UNAUDITED CONSOLIDATED FINANCIAL STATEMENTS NOTE 2 — SUMMARY OF SIGNIFICANT ACCOUNTING
POLICIES Procurement Revenue The Company generates procurement
services revenue by purchasing primarily advertising services and medical materials from qualified vendors on behalf of MCs to maintain
brand quality consistency. Procurement services revenue is recognized at the point in time upon the delivery of products or over time
as services are performed. Occasionally, the Company receives vendor discounts on certain large purchases. It recognizes revenue based
on actual payments and will return the over-collection resulting from such discounts to MCs. Management Services Revenue The Company provides loyalty
program management services, labor supporting services, function supporting services, and management consulting services to MCs. Loyalty program management services The Company awards loyalty points
on behalf of MCs to MCs’ customers, who earn loyalty points from each qualified purchase made at the loyalty program participating
clinics of MCs, in exchange for a handling fee. The revenue is based on a percentage of the related payment amount made by MCs’
customers and is recognized when the loyalty points are awarded. At the time loyalty points are
awarded, a MC pays the Company cash in an amount equivalent to the awarded loyalty points, which is recorded as advances from customers.
When a MC’s customers redeem the loyalty points, the Company returns the cash back to the MC in an amount equivalent to the redeemed
loyalty points. The awarded loyalty points expire if a MC’s customer does not make any additional qualified purchase at a participating
clinic within a year. The Company accumulates and tracks the points on behalf of MCs until the loyalty points expire at which time the
Company recognizes an amount equivalent to the expired loyalty points as revenue, which is normally not significant. The Company also awards certain
points to MCs’ customers on behalf of MCs for free in order to increase the volume of MC’s sales, from which the Company earns
other types of revenues, such as royalty income. When a MC’s customers redeem such points, the Company reimburses MC in an amount
equivalent to the used free points and records it as a reduction of the revenue recognized. The Company is an agent in the
management of loyalty programs, and as a result, revenues are recognized net of the cost of redemptions. Labor supporting services The Company generates revenue
by dispatching staff to MCs to provide a range of services, primarily including IT, and administrative services. The Company recognizes
the revenue over the time when services are rendered. Function supporting services The revenue is derived from providing
functional supporting services to MCs, such as accounting and human resources services. The Company recognizes the revenue over the time
when services are rendered. Management consulting services The Company generates revenue
by providing consulting services to MCs in relation to business operations of cosmetic dermatology. The Company recognizes the revenue
over the time when services are rendered. SBC MEDICAL GROUP HOLDINGS INCORPORATED NOTE 2 — SUMMARY OF SIGNIFICANT ACCOUNTING
POLICIES Rental Services Revenue The Company generates rental
income from operating leases and sales-type leases, which is accounted for under ASC Topic 842. Operating lease revenue is generally recognized
on straight-line basis over the terms of the lease agreements and sales-type leases revenue is generally recognized on the lease commitment
date. Also see Note 2(i). Other Revenues The Company
generates other miscellaneous revenues such as medicine dispensed sales revenue, brokerage services revenue, construction services
revenue, interest income, beauty and health services revenue, etc. These revenues are recognized when
the Company satisfies performance obligations. (k) Advertising Expenses Advertising expenses consist
primarily of costs of promotion and marketing for the Company’s image and services and are included in selling, general and administrative
expenses. The Company expenses advertising costs as incurred or the first time the advertising takes place, whichever is earlier, in accordance
with the ASC 720-35, “Advertising Costs”. The advertising expenses were $ 682,166 711,630 (l) Concentration of Credit Risk Financial instruments that potentially
subject the Company to credit risk consist primarily of cash and cash equivalents, accounts receivable, finance lease receivables and customer loans receivable.
The Company places its cash and cash equivalents with financial institutions. The Company does not require collateral or other security
to support financial instruments subject to credit risk. The Company conducts periodic reviews of the financial condition and payment
practices of its customers to minimize collection risk on accounts receivable. For the three months ended March
31, 2025, customer A, B and C represent 24 26 23 24 22 25 10 As of March 31, 2025, customer
A, B, C and D account for 24 26 23 10 17 28 26 10 For the three
months ended March 31, 2025, no vendor accounts for more than 10 18 10 As of March 31,
2025, vendor A and B each represent 13 12 15 ( m)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ing segment. (n)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SBC MEDICAL GROUP HOLDINGS INCORPORATED NOTES TO UNAUDITED CONSOLIDATED FINANCIAL STATEMENTS NOTE 2 — SUMMARY OF SIGNIFICANT ACCOUNTING
POLIC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 Fair Value Measurements The Company performs fair value
measurements in accordance with ASC Topic 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3 — VARIABLE INTEREST ENTITY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ed ASC Topic
810, “Consolidation”, utilizing a qualitative approach, and determined that it is the primary beneficiary of its VIE, Aikawa
Medical Management, Inc. (“AMM”) and consolidated the result of operations, financial conditions, and cash flows of AMM in
the consolidated financial statements. SBC MEDICAL GROUP HOLDINGS INCORPORATED NOTES TO UNAUDITED CONSOLIDATED FINANCIAL STATEMENTS NOTE 3 — VARIABLE INTEREST ENTITY The following amounts and balances
of AMM were included in the Company’s unaudited consolidated financial statements as of March 31, 2025 and December 31, 2024 and
for the three months ended March 31, 2025 and 2024: SCHEDULE
OF CONSOLIDATED FINANCIAL STATEMENTS OF VARIABLE INTEREST ENTITY
March 31, December 31,
ASSETS
Current assets
Cash and cash equivalents $ 30,935 $ 41,247
Accounts receivable 26,768 20,076
Prepaid expenses and other current assets 21,662 32,493
Total Current Assets 79,365 93,816
Property and equipment, net 1,799,372 1,799,372
Loans receivables from subsidiaries of the Company 3,142,552 3,122,157
Other assets 2,275 2,275
Total Non-current Assets 4,944,199 4,923,804
Total Assets $ 5,023,564 $ 5,017,620
LIABILITIES
Current Liabilities
Accounts payable $ 18,450 $ 18,904
Accrued liabilities and other current liabilities 17,824 17,824
Due to related party 2,780,966 2,797,018
Total Current Liabilities 2,817,240 2,833,746
Loan payable to a subsidiary of the Company 8,256,774 8,245,328
Total Non-current Liabilities 8,256,774 8,245,328
Total Liabilities $ 11,074,014 $ 11,079,074
2025 2024
For the Three Months Ended
2025 2024
Revenues $ 40,470 $ 148,390
Cost of revenues $ — $ 56,510
Total operating expenses $ 47,800 $ 142,801
Net income (loss) $ 17,671 $ (50,921 )
Net cash provided by (used in) operating activities $ (3,644 ) $ 20,603
Net cash provided by (used in) investing activities $ 25,000 $ (5,000 )
Net cash used in financing activities $ (16,052 ) $ (9,873 ) SBC MEDICAL GROUP HOLDINGS INCORPORATED NOTES TO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As of March 31, 2025 and December
31, 2024, prepaid expenses and other current assets consist of the following: SCHEDULE
OF PREPAID EXPENSES AND OTHER CURRENT ASSETS
March 31, December 31,
Advances to suppliers $ 13,898,904 $ 9,693,043
Redemption proceeds receivable on life insurance policies 17,181,844 —
Other receivables * 1,460,695 1,558,223
Others 428,726 25,536
Total $ 32,970,169 $ 11,276,802
* Represent reimbursement receivables from a business partner and other miscellaneous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3 Months Ended</t>
        </is>
      </c>
    </row>
    <row r="2">
      <c r="B2" s="2" t="inlineStr">
        <is>
          <t>Mar. 31, 2025</t>
        </is>
      </c>
    </row>
    <row r="3">
      <c r="A3" s="5" t="inlineStr">
        <is>
          <t>Finance Lease Receivables</t>
        </is>
      </c>
      <c r="B3" s="3" t="inlineStr">
        <is>
          <t xml:space="preserve"> </t>
        </is>
      </c>
    </row>
    <row r="4">
      <c r="A4" s="3" t="inlineStr">
        <is>
          <t>FINANCE LEASE RECEIVABLES</t>
        </is>
      </c>
      <c r="B4" s="3" t="inlineStr">
        <is>
          <t xml:space="preserve">NOTE 5 — FINANCE LEASE RECEIVABLES As of March 31, 2025 and December
31, 2024, finance lease receivables consist of the following: SCHEDULE
OF FINANCE LEASE RECEIVABLES
March 31, December 31,
Future minimum lease payments receivable $ 17,976,334 $ 14,427,511
Estimated residual value — —
Gross finance lease receivables 17,976,334 14,427,511
Less: unearned interest income (46,844 ) (37,344 )
Finance lease receivables $ 17,929,490 $ 14,390,167
Finance lease receivables, current $ 7,281,088 $ 5,992,585
Finance lease receivables, non-current $ 10,648,402 $ 8,397,582 As of March 31, 2025, maturities
of the Company’s gross finance lease receivables are as follows: SCHEDULE
OF MATURITIES OF THE FINANCE LEASE RECEIVABLES
Years ending December 31,
Remaining of 2025 $ 5,256,988
2026 7,564,573
2027 4,993,986
2028 160,787
2029 and thereafter —
Total $ 17,976,334 SBC MEDICAL GROUP HOLDINGS INCORPOR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NOTE 6 — PROPERTY AND EQUIPMENT, NET As of March 31, 2025 and December
31, 2024, property and equipment, net consist of the following: SCHEDULE
OF PROPERTY AND EQUIPMENT
March 31, December 31,
Land $ 2,019,352 $ 2,008,132
Buildings and facilities attached to buildings 5,535,632 5,373,424
Machinery, equipment and automobiles 4,296,688 4,312,270
Aircraft 3,681,921 3,510,376
Software 5,171,344 4,811,260
Subtotal 20,704,937 20,015,462
Less: accumulated depreciation (9,726,481 ) (8,749,391 )
Less: accumulated impairment (2,455,105 ) (2,494,169 )
Property and equipment, net $ 8,523,351 $ 8,771,902 Depreciation expense was $ 604,882 744,809 The Company
recognized a gain on disposal of property and equipment of $ 12,375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 NET</t>
        </is>
      </c>
      <c r="B4" s="3" t="inlineStr">
        <is>
          <t xml:space="preserve">NOTE 7 — INTANGIBLE ASSETS, NET As of March 31, 2025 and December
31, 2024, intangible assets, net consist of the following: SCHEDULE
OF INTANGIBLE ASSETS
March 31, December 31,
Patent use right $ 17,393,166 $ 16,582,795
Trademarks 1,256,268 1,237,820
Customer Relationships 195,786 192,911
Others 105,161 159,321
Subtotal 18,950,381 18,172,847
Less: accumulated amortization (2,187,582 ) (2,072,849 )
Less: accumulated impairment (15,219,020 ) (14,509,946 )
Intangible assets, net $ 1,543,779 $ 1,590,052 Amortization expense was $ 13,372 273,668 Estimated future amortization
expense related to intangible assets as of March 31, 2025 is as follows: SCHEDULE
OF FUTURE AMORTIZATION EXPENSE OF INTANGIBLE ASSETS
Years ending December 31, Amortization
Remaining of 2025 $ 120,921
2026 161,229
2027 161,229
2028 83,967
2029 63,764
Thereafter 952,669
Total $ 1,543,779 SBC MEDICAL GROUP HOLDINGS INCORPORATED NOTES TO UN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3 Months Ended</t>
        </is>
      </c>
    </row>
    <row r="2">
      <c r="B2" s="2" t="inlineStr">
        <is>
          <t>Mar. 31, 2025</t>
        </is>
      </c>
    </row>
    <row r="3">
      <c r="A3" s="5" t="inlineStr">
        <is>
          <t>Investments, All Other Investments [Abstract]</t>
        </is>
      </c>
      <c r="B3" s="3" t="inlineStr">
        <is>
          <t xml:space="preserve"> </t>
        </is>
      </c>
    </row>
    <row r="4">
      <c r="A4" s="3" t="inlineStr">
        <is>
          <t>LONG-TERM INVESTMENTS, NET</t>
        </is>
      </c>
      <c r="B4" s="3" t="inlineStr">
        <is>
          <t xml:space="preserve">NOTE 8 — LONG-TERM INVESTMENTS, NET As of March 31, 2025 and December
31, 2024, long-term investments, net consist of the following: SCHEDULE
OF LONG-TERM INVESTMENTS
March 31, December 31,
Investments in private entities or organizations that do not report NAV per share:
Entities or organizations without observable price changes $ 1,803,812 $ 1,719,770
Investment in a public entity with readily determinable fair value – related party 2,436,435 2,478,531
Investment in a public entity with readily determinable fair value 667,897 —
Less: accumulated impairment (1,204,445 ) (1,148,329 )
Long-term investments, net $ 3,703,699 $ 3,049,972 The Company
recognized an unrealized loss of $ 159,946 938,511 The Company recognized
an unrealized gain of $ 19,365
long-term investment in a public entity with readily
determinabl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OTHER ASSETS</t>
        </is>
      </c>
      <c r="B4" s="3" t="inlineStr">
        <is>
          <t xml:space="preserve">NOTE 9 — OTHER ASSETS As of March 31, 2025 and December
31, 2024, other assets consist of the following: SCHEDULE
OF OTHER ASSETS
March 31, December 31,
Security deposits $ 2,997,998 $ 2,921,855
Corporate-owned life insurance policies 3,227,207 11,563,720
Long-term loans receivable, primarily student loans 589,026 578,995
Others 166,585 488,883
Total $ 6,980,816 $ 15,553,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LIABILITIES AND OTHER CURRENT LIABILITIES</t>
        </is>
      </c>
      <c r="B4" s="3" t="inlineStr">
        <is>
          <t xml:space="preserve">NOTE 10 — ACCRUED LIABILITIES AND OTHER CURRENT
LIABILITIES As of March 31, 2025 and December
31, 2024, accrued liabilities and other current liabilities consist of the following: SCHEDULE
OF ACCRUED AND OTHER CURRENT LIABILITIES
March 31, December 31,
Individual income tax withheld on behalf of employees $ 721,716 $ 859,446
Wages and bonus payables 3,303,043 3,173,679
Consumption tax payable 4,453,331 3,827,080
Liabilities assumed in connection with purchase of property and equipment — 25,312
Excise and franchise tax payable 15,095 15,095
Others 71,065 202,582
Total $ 8,564,250 $ 8,103,194 SBC MEDICAL GROUP HOLDINGS INCORPORATED NOTES TO UNAUDIT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32055823</v>
      </c>
      <c r="C3" s="6" t="n">
        <v>125044092</v>
      </c>
    </row>
    <row r="4">
      <c r="A4" s="3" t="inlineStr">
        <is>
          <t>Inventories</t>
        </is>
      </c>
      <c r="B4" s="4" t="n">
        <v>1694765</v>
      </c>
      <c r="C4" s="4" t="n">
        <v>1494891</v>
      </c>
    </row>
    <row r="5">
      <c r="A5" s="3" t="inlineStr">
        <is>
          <t>Finance lease receivables, current – related parties</t>
        </is>
      </c>
      <c r="B5" s="4" t="n">
        <v>7281088</v>
      </c>
      <c r="C5" s="4" t="n">
        <v>5992585</v>
      </c>
    </row>
    <row r="6">
      <c r="A6" s="3" t="inlineStr">
        <is>
          <t>Customer loans receivable, current</t>
        </is>
      </c>
      <c r="B6" s="4" t="n">
        <v>8903724</v>
      </c>
      <c r="C6" s="4" t="n">
        <v>10382537</v>
      </c>
    </row>
    <row r="7">
      <c r="A7" s="3" t="inlineStr">
        <is>
          <t>Prepaid expenses and other current assets</t>
        </is>
      </c>
      <c r="B7" s="4" t="n">
        <v>32970169</v>
      </c>
      <c r="C7" s="4" t="n">
        <v>11276802</v>
      </c>
    </row>
    <row r="8">
      <c r="A8" s="3" t="inlineStr">
        <is>
          <t>Total current assets</t>
        </is>
      </c>
      <c r="B8" s="4" t="n">
        <v>215096937</v>
      </c>
      <c r="C8" s="4" t="n">
        <v>184451020</v>
      </c>
    </row>
    <row r="9">
      <c r="A9" s="5" t="inlineStr">
        <is>
          <t>Non-current assets:</t>
        </is>
      </c>
      <c r="B9" s="3" t="inlineStr">
        <is>
          <t xml:space="preserve"> </t>
        </is>
      </c>
      <c r="C9" s="3" t="inlineStr">
        <is>
          <t xml:space="preserve"> </t>
        </is>
      </c>
    </row>
    <row r="10">
      <c r="A10" s="3" t="inlineStr">
        <is>
          <t>Property and equipment, net</t>
        </is>
      </c>
      <c r="B10" s="4" t="n">
        <v>8523351</v>
      </c>
      <c r="C10" s="4" t="n">
        <v>8771902</v>
      </c>
    </row>
    <row r="11">
      <c r="A11" s="3" t="inlineStr">
        <is>
          <t>Intangible assets, net</t>
        </is>
      </c>
      <c r="B11" s="4" t="n">
        <v>1543779</v>
      </c>
      <c r="C11" s="4" t="n">
        <v>1590052</v>
      </c>
    </row>
    <row r="12">
      <c r="A12" s="3" t="inlineStr">
        <is>
          <t>Goodwill, net</t>
        </is>
      </c>
      <c r="B12" s="4" t="n">
        <v>4780616</v>
      </c>
      <c r="C12" s="4" t="n">
        <v>4613784</v>
      </c>
    </row>
    <row r="13">
      <c r="A13" s="3" t="inlineStr">
        <is>
          <t>Finance lease receivables, non-current – related parties</t>
        </is>
      </c>
      <c r="B13" s="4" t="n">
        <v>10648402</v>
      </c>
      <c r="C13" s="4" t="n">
        <v>8397582</v>
      </c>
    </row>
    <row r="14">
      <c r="A14" s="3" t="inlineStr">
        <is>
          <t>Operating lease right-of-use assets</t>
        </is>
      </c>
      <c r="B14" s="4" t="n">
        <v>5152104</v>
      </c>
      <c r="C14" s="4" t="n">
        <v>5267056</v>
      </c>
    </row>
    <row r="15">
      <c r="A15" s="3" t="inlineStr">
        <is>
          <t>Finance lease right-of-use assets</t>
        </is>
      </c>
      <c r="B15" s="4" t="n">
        <v>522055</v>
      </c>
      <c r="C15" s="3" t="inlineStr">
        <is>
          <t xml:space="preserve"> </t>
        </is>
      </c>
    </row>
    <row r="16">
      <c r="A16" s="3" t="inlineStr">
        <is>
          <t>Deferred tax assets</t>
        </is>
      </c>
      <c r="B16" s="4" t="n">
        <v>2513653</v>
      </c>
      <c r="C16" s="4" t="n">
        <v>9798071</v>
      </c>
    </row>
    <row r="17">
      <c r="A17" s="3" t="inlineStr">
        <is>
          <t>Customer loans receivable, non-current</t>
        </is>
      </c>
      <c r="B17" s="4" t="n">
        <v>4525883</v>
      </c>
      <c r="C17" s="4" t="n">
        <v>5023551</v>
      </c>
    </row>
    <row r="18">
      <c r="A18" s="3" t="inlineStr">
        <is>
          <t>Long-term prepayments</t>
        </is>
      </c>
      <c r="B18" s="4" t="n">
        <v>1922709</v>
      </c>
      <c r="C18" s="4" t="n">
        <v>1745801</v>
      </c>
    </row>
    <row r="19">
      <c r="A19" s="3" t="inlineStr">
        <is>
          <t>Other assets</t>
        </is>
      </c>
      <c r="B19" s="4" t="n">
        <v>6980816</v>
      </c>
      <c r="C19" s="4" t="n">
        <v>15553453</v>
      </c>
    </row>
    <row r="20">
      <c r="A20" s="3" t="inlineStr">
        <is>
          <t>Total non-current assets</t>
        </is>
      </c>
      <c r="B20" s="4" t="n">
        <v>69508852</v>
      </c>
      <c r="C20" s="4" t="n">
        <v>81632134</v>
      </c>
    </row>
    <row r="21">
      <c r="A21" s="3" t="inlineStr">
        <is>
          <t>Total assets</t>
        </is>
      </c>
      <c r="B21" s="4" t="n">
        <v>284605789</v>
      </c>
      <c r="C21" s="4" t="n">
        <v>266083154</v>
      </c>
    </row>
    <row r="22">
      <c r="A22" s="5" t="inlineStr">
        <is>
          <t>Current liabilities:</t>
        </is>
      </c>
      <c r="B22" s="3" t="inlineStr">
        <is>
          <t xml:space="preserve"> </t>
        </is>
      </c>
      <c r="C22" s="3" t="inlineStr">
        <is>
          <t xml:space="preserve"> </t>
        </is>
      </c>
    </row>
    <row r="23">
      <c r="A23" s="3" t="inlineStr">
        <is>
          <t>Current portion of long-term loans</t>
        </is>
      </c>
      <c r="B23" s="4" t="n">
        <v>66950</v>
      </c>
      <c r="C23" s="4" t="n">
        <v>96824</v>
      </c>
    </row>
    <row r="24">
      <c r="A24" s="3" t="inlineStr">
        <is>
          <t>Notes and other payables, current – related parties</t>
        </is>
      </c>
      <c r="B24" s="4" t="n">
        <v>1422976</v>
      </c>
      <c r="C24" s="4" t="n">
        <v>26255</v>
      </c>
    </row>
    <row r="25">
      <c r="A25" s="3" t="inlineStr">
        <is>
          <t>Income tax payable</t>
        </is>
      </c>
      <c r="B25" s="4" t="n">
        <v>1624002</v>
      </c>
      <c r="C25" s="4" t="n">
        <v>18705851</v>
      </c>
    </row>
    <row r="26">
      <c r="A26" s="3" t="inlineStr">
        <is>
          <t>Operating lease liabilities, current</t>
        </is>
      </c>
      <c r="B26" s="4" t="n">
        <v>4131154</v>
      </c>
      <c r="C26" s="4" t="n">
        <v>4341522</v>
      </c>
    </row>
    <row r="27">
      <c r="A27" s="3" t="inlineStr">
        <is>
          <t>Finance lease liabilities, current</t>
        </is>
      </c>
      <c r="B27" s="4" t="n">
        <v>157532</v>
      </c>
      <c r="C27" s="3" t="inlineStr">
        <is>
          <t xml:space="preserve"> </t>
        </is>
      </c>
    </row>
    <row r="28">
      <c r="A28" s="3" t="inlineStr">
        <is>
          <t>Accrued liabilities and other current liabilities</t>
        </is>
      </c>
      <c r="B28" s="4" t="n">
        <v>8564250</v>
      </c>
      <c r="C28" s="4" t="n">
        <v>8103194</v>
      </c>
    </row>
    <row r="29">
      <c r="A29" s="3" t="inlineStr">
        <is>
          <t>Total current liabilities</t>
        </is>
      </c>
      <c r="B29" s="4" t="n">
        <v>48466216</v>
      </c>
      <c r="C29" s="4" t="n">
        <v>61191890</v>
      </c>
    </row>
    <row r="30">
      <c r="A30" s="5" t="inlineStr">
        <is>
          <t>Non-current liabilities:</t>
        </is>
      </c>
      <c r="B30" s="3" t="inlineStr">
        <is>
          <t xml:space="preserve"> </t>
        </is>
      </c>
      <c r="C30" s="3" t="inlineStr">
        <is>
          <t xml:space="preserve"> </t>
        </is>
      </c>
    </row>
    <row r="31">
      <c r="A31" s="3" t="inlineStr">
        <is>
          <t>Long-term loans</t>
        </is>
      </c>
      <c r="B31" s="4" t="n">
        <v>6798045</v>
      </c>
      <c r="C31" s="4" t="n">
        <v>6502682</v>
      </c>
    </row>
    <row r="32">
      <c r="A32" s="3" t="inlineStr">
        <is>
          <t>Notes and other payables, non-current – related parties</t>
        </is>
      </c>
      <c r="B32" s="4" t="n">
        <v>12413</v>
      </c>
      <c r="C32" s="4" t="n">
        <v>5334</v>
      </c>
    </row>
    <row r="33">
      <c r="A33" s="3" t="inlineStr">
        <is>
          <t>Deferred tax liabilities</t>
        </is>
      </c>
      <c r="B33" s="4" t="n">
        <v>346432</v>
      </c>
      <c r="C33" s="4" t="n">
        <v>926023</v>
      </c>
    </row>
    <row r="34">
      <c r="A34" s="3" t="inlineStr">
        <is>
          <t>Operating lease liabilities, non-current</t>
        </is>
      </c>
      <c r="B34" s="4" t="n">
        <v>1312819</v>
      </c>
      <c r="C34" s="4" t="n">
        <v>1241526</v>
      </c>
    </row>
    <row r="35">
      <c r="A35" s="3" t="inlineStr">
        <is>
          <t>Finance lease liabilities, non-current</t>
        </is>
      </c>
      <c r="B35" s="4" t="n">
        <v>195572</v>
      </c>
      <c r="C35" s="3" t="inlineStr">
        <is>
          <t xml:space="preserve"> </t>
        </is>
      </c>
    </row>
    <row r="36">
      <c r="A36" s="3" t="inlineStr">
        <is>
          <t>Other liabilities</t>
        </is>
      </c>
      <c r="B36" s="4" t="n">
        <v>1151857</v>
      </c>
      <c r="C36" s="4" t="n">
        <v>1193541</v>
      </c>
    </row>
    <row r="37">
      <c r="A37" s="3" t="inlineStr">
        <is>
          <t>Total non-current liabilities</t>
        </is>
      </c>
      <c r="B37" s="4" t="n">
        <v>9817138</v>
      </c>
      <c r="C37" s="4" t="n">
        <v>9869106</v>
      </c>
    </row>
    <row r="38">
      <c r="A38" s="3" t="inlineStr">
        <is>
          <t>Total liabilities</t>
        </is>
      </c>
      <c r="B38" s="4" t="n">
        <v>58283354</v>
      </c>
      <c r="C38" s="4" t="n">
        <v>71060996</v>
      </c>
    </row>
    <row r="39">
      <c r="A39" s="5" t="inlineStr">
        <is>
          <t>Stockholders’ equity:</t>
        </is>
      </c>
      <c r="B39" s="3" t="inlineStr">
        <is>
          <t xml:space="preserve"> </t>
        </is>
      </c>
      <c r="C39" s="3" t="inlineStr">
        <is>
          <t xml:space="preserve"> </t>
        </is>
      </c>
    </row>
    <row r="40">
      <c r="A40" s="3" t="inlineStr">
        <is>
          <t>Preferred stock ($0.0001 par value, 20,000,000 shares authorized; no shares issued and outstanding as of March 31, 2025 and December 31, 2024)</t>
        </is>
      </c>
      <c r="B40" s="3" t="inlineStr">
        <is>
          <t xml:space="preserve"> </t>
        </is>
      </c>
      <c r="C40" s="3" t="inlineStr">
        <is>
          <t xml:space="preserve"> </t>
        </is>
      </c>
    </row>
    <row r="41">
      <c r="A41" s="3" t="inlineStr">
        <is>
          <t>Common stock ($0.0001 par value, 400,000,000 shares authorized, 103,881,251 and 103,020,816 shares issued, 103,611,251 and 102,750,816 shares outstanding as of March 31, 2025 and December 31, 2024, respectively)</t>
        </is>
      </c>
      <c r="B41" s="4" t="n">
        <v>10388</v>
      </c>
      <c r="C41" s="4" t="n">
        <v>10302</v>
      </c>
    </row>
    <row r="42">
      <c r="A42" s="3" t="inlineStr">
        <is>
          <t>Additional paid-in capital</t>
        </is>
      </c>
      <c r="B42" s="4" t="n">
        <v>62513837</v>
      </c>
      <c r="C42" s="4" t="n">
        <v>62513923</v>
      </c>
    </row>
    <row r="43">
      <c r="A43" s="3" t="inlineStr">
        <is>
          <t>Treasury stock (at cost, 270,000 shares as of March 31, 2025 and December 31, 2024)</t>
        </is>
      </c>
      <c r="B43" s="4" t="n">
        <v>-2700000</v>
      </c>
      <c r="C43" s="4" t="n">
        <v>-2700000</v>
      </c>
    </row>
    <row r="44">
      <c r="A44" s="3" t="inlineStr">
        <is>
          <t>Retained earnings</t>
        </is>
      </c>
      <c r="B44" s="4" t="n">
        <v>210965453</v>
      </c>
      <c r="C44" s="4" t="n">
        <v>189463007</v>
      </c>
    </row>
    <row r="45">
      <c r="A45" s="3" t="inlineStr">
        <is>
          <t>Accumulated other comprehensive loss</t>
        </is>
      </c>
      <c r="B45" s="4" t="n">
        <v>-44343412</v>
      </c>
      <c r="C45" s="4" t="n">
        <v>-54178075</v>
      </c>
    </row>
    <row r="46">
      <c r="A46" s="3" t="inlineStr">
        <is>
          <t>Total SBC Medical Group Holdings Incorporated stockholders’ equity</t>
        </is>
      </c>
      <c r="B46" s="4" t="n">
        <v>226446266</v>
      </c>
      <c r="C46" s="4" t="n">
        <v>195109157</v>
      </c>
    </row>
    <row r="47">
      <c r="A47" s="3" t="inlineStr">
        <is>
          <t>Non-controlling interests</t>
        </is>
      </c>
      <c r="B47" s="4" t="n">
        <v>-123831</v>
      </c>
      <c r="C47" s="4" t="n">
        <v>-86999</v>
      </c>
    </row>
    <row r="48">
      <c r="A48" s="3" t="inlineStr">
        <is>
          <t>Total stockholders’ equity</t>
        </is>
      </c>
      <c r="B48" s="4" t="n">
        <v>226322435</v>
      </c>
      <c r="C48" s="4" t="n">
        <v>195022158</v>
      </c>
    </row>
    <row r="49">
      <c r="A49" s="3" t="inlineStr">
        <is>
          <t>Total liabilities and stockholders’ equity</t>
        </is>
      </c>
      <c r="B49" s="4" t="n">
        <v>284605789</v>
      </c>
      <c r="C49" s="4" t="n">
        <v>266083154</v>
      </c>
    </row>
    <row r="50">
      <c r="A50" s="3" t="inlineStr">
        <is>
          <t>Nonrelated Party [Member]</t>
        </is>
      </c>
      <c r="B50" s="3" t="inlineStr">
        <is>
          <t xml:space="preserve"> </t>
        </is>
      </c>
      <c r="C50" s="3" t="inlineStr">
        <is>
          <t xml:space="preserve"> </t>
        </is>
      </c>
    </row>
    <row r="51">
      <c r="A51" s="5" t="inlineStr">
        <is>
          <t>Current assets:</t>
        </is>
      </c>
      <c r="B51" s="3" t="inlineStr">
        <is>
          <t xml:space="preserve"> </t>
        </is>
      </c>
      <c r="C51" s="3" t="inlineStr">
        <is>
          <t xml:space="preserve"> </t>
        </is>
      </c>
    </row>
    <row r="52">
      <c r="A52" s="3" t="inlineStr">
        <is>
          <t>Accounts receivable</t>
        </is>
      </c>
      <c r="B52" s="4" t="n">
        <v>1633456</v>
      </c>
      <c r="C52" s="4" t="n">
        <v>1413433</v>
      </c>
    </row>
    <row r="53">
      <c r="A53" s="5" t="inlineStr">
        <is>
          <t>Non-current assets:</t>
        </is>
      </c>
      <c r="B53" s="3" t="inlineStr">
        <is>
          <t xml:space="preserve"> </t>
        </is>
      </c>
      <c r="C53" s="3" t="inlineStr">
        <is>
          <t xml:space="preserve"> </t>
        </is>
      </c>
    </row>
    <row r="54">
      <c r="A54" s="3" t="inlineStr">
        <is>
          <t>Long-term investments</t>
        </is>
      </c>
      <c r="B54" s="4" t="n">
        <v>3703699</v>
      </c>
      <c r="C54" s="4" t="n">
        <v>3049972</v>
      </c>
    </row>
    <row r="55">
      <c r="A55" s="5" t="inlineStr">
        <is>
          <t>Current liabilities:</t>
        </is>
      </c>
      <c r="B55" s="3" t="inlineStr">
        <is>
          <t xml:space="preserve"> </t>
        </is>
      </c>
      <c r="C55" s="3" t="inlineStr">
        <is>
          <t xml:space="preserve"> </t>
        </is>
      </c>
    </row>
    <row r="56">
      <c r="A56" s="3" t="inlineStr">
        <is>
          <t>Accounts payable</t>
        </is>
      </c>
      <c r="B56" s="4" t="n">
        <v>17854422</v>
      </c>
      <c r="C56" s="4" t="n">
        <v>13875179</v>
      </c>
    </row>
    <row r="57">
      <c r="A57" s="3" t="inlineStr">
        <is>
          <t>Advances from customers</t>
        </is>
      </c>
      <c r="B57" s="4" t="n">
        <v>525497</v>
      </c>
      <c r="C57" s="4" t="n">
        <v>820898</v>
      </c>
    </row>
    <row r="58">
      <c r="A58" s="3" t="inlineStr">
        <is>
          <t>Related Party [Member]</t>
        </is>
      </c>
      <c r="B58" s="3" t="inlineStr">
        <is>
          <t xml:space="preserve"> </t>
        </is>
      </c>
      <c r="C58" s="3" t="inlineStr">
        <is>
          <t xml:space="preserve"> </t>
        </is>
      </c>
    </row>
    <row r="59">
      <c r="A59" s="5" t="inlineStr">
        <is>
          <t>Current assets:</t>
        </is>
      </c>
      <c r="B59" s="3" t="inlineStr">
        <is>
          <t xml:space="preserve"> </t>
        </is>
      </c>
      <c r="C59" s="3" t="inlineStr">
        <is>
          <t xml:space="preserve"> </t>
        </is>
      </c>
    </row>
    <row r="60">
      <c r="A60" s="3" t="inlineStr">
        <is>
          <t>Accounts receivable</t>
        </is>
      </c>
      <c r="B60" s="4" t="n">
        <v>30557912</v>
      </c>
      <c r="C60" s="4" t="n">
        <v>28846680</v>
      </c>
    </row>
    <row r="61">
      <c r="A61" s="5" t="inlineStr">
        <is>
          <t>Non-current assets:</t>
        </is>
      </c>
      <c r="B61" s="3" t="inlineStr">
        <is>
          <t xml:space="preserve"> </t>
        </is>
      </c>
      <c r="C61" s="3" t="inlineStr">
        <is>
          <t xml:space="preserve"> </t>
        </is>
      </c>
    </row>
    <row r="62">
      <c r="A62" s="3" t="inlineStr">
        <is>
          <t>Long-term investments</t>
        </is>
      </c>
      <c r="B62" s="4" t="n">
        <v>18691785</v>
      </c>
      <c r="C62" s="4" t="n">
        <v>17820910</v>
      </c>
    </row>
    <row r="63">
      <c r="A63" s="5" t="inlineStr">
        <is>
          <t>Current liabilities:</t>
        </is>
      </c>
      <c r="B63" s="3" t="inlineStr">
        <is>
          <t xml:space="preserve"> </t>
        </is>
      </c>
      <c r="C63" s="3" t="inlineStr">
        <is>
          <t xml:space="preserve"> </t>
        </is>
      </c>
    </row>
    <row r="64">
      <c r="A64" s="3" t="inlineStr">
        <is>
          <t>Accounts payable</t>
        </is>
      </c>
      <c r="B64" s="4" t="n">
        <v>1141762</v>
      </c>
      <c r="C64" s="4" t="n">
        <v>659044</v>
      </c>
    </row>
    <row r="65">
      <c r="A65" s="3" t="inlineStr">
        <is>
          <t>Advances from customers</t>
        </is>
      </c>
      <c r="B65" s="4" t="n">
        <v>10155134</v>
      </c>
      <c r="C65" s="4" t="n">
        <v>11739533</v>
      </c>
    </row>
    <row r="66">
      <c r="A66" s="3" t="inlineStr">
        <is>
          <t>Due to related party</t>
        </is>
      </c>
      <c r="B66" s="6" t="n">
        <v>2822537</v>
      </c>
      <c r="C66" s="6" t="n">
        <v>2823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3 Months Ended</t>
        </is>
      </c>
    </row>
    <row r="2">
      <c r="B2" s="2" t="inlineStr">
        <is>
          <t>Mar. 31, 2025</t>
        </is>
      </c>
    </row>
    <row r="3">
      <c r="A3" s="5" t="inlineStr">
        <is>
          <t>Debt Disclosure [Abstract]</t>
        </is>
      </c>
      <c r="B3" s="3" t="inlineStr">
        <is>
          <t xml:space="preserve"> </t>
        </is>
      </c>
    </row>
    <row r="4">
      <c r="A4" s="3" t="inlineStr">
        <is>
          <t>LONG-TERM LOANS</t>
        </is>
      </c>
      <c r="B4" s="3" t="inlineStr">
        <is>
          <t xml:space="preserve">NOTE 11 — LONG-TERM LOANS As of March 31, 2025 and December
31, 2024, the Company’s long-term loans from banks and other financial institution consist of the following: SCHEDULE
OF LONG TERM LOANS
Indebtedness Weighted Weighted March
31, December 31,
Guaranteed loans
Fixed rate loan 0.02 % 0.03 $ 86,317 $ 90,274
Variable rate loans 1.18 % 2.63 6,778,678 6,473,490
Subtotal 1.20 % 2.6 6 6,864,995 6,563,764
Unsecured loan
Fixed rate loan — — — 35,742
Subtotal — — — 35,742
Total long-term loans 1.20 % 2.6 6 6,864,995 6,599,506
Less: current portion (66,950 ) (96,824 )
Non-current portion $ 6,798,045 $ 6,502,682
* Pertained to information for loans outstanding as of March 31, 2025. The Company borrowed loans from
various banks and a financial institution for working capital purposes. Interest
expense was $ 3,961 3,008 The guarantee information of
the Company’s outstanding loans as of March 31, 2025 and December 31, 2024 consists of the following: SCHEDULE
OF OUTSTANDING LOANS
March 31, December 31,
Co-guaranteed by CEO of subsidiaries within the Company’s organizational structure and Tokyo Credit Guarantee Association $ 175,316 $ 185,766
Guaranteed by a subsidiary within the Company’s organizational structure $ 6,689,679 $ 6,377,998 As of March 31, 2025, future
minimum payments for long-term loans are as follows: SCHEDULE
OF MATURITIES OF LONG TERM DEBT
Years ending December 31, Principal
Remaining of 2025 $ 47,423
2026 66,950
2027 6,750,622
Thereafter —
Total $ 6,864,995 SBC MEDICAL GROUP HOLDINGS INCORPORATED NOTES TO UNAUDIT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3 Months Ended</t>
        </is>
      </c>
    </row>
    <row r="2">
      <c r="B2" s="2" t="inlineStr">
        <is>
          <t>Mar. 31, 2025</t>
        </is>
      </c>
    </row>
    <row r="3">
      <c r="A3" s="5" t="inlineStr">
        <is>
          <t>Leases As Lessee</t>
        </is>
      </c>
      <c r="B3" s="3" t="inlineStr">
        <is>
          <t xml:space="preserve"> </t>
        </is>
      </c>
    </row>
    <row r="4">
      <c r="A4" s="3" t="inlineStr">
        <is>
          <t>LEASES — AS A LESSEE</t>
        </is>
      </c>
      <c r="B4" s="3" t="inlineStr">
        <is>
          <t xml:space="preserve">NOTE 12 — LEASES — AS A LESSEE The Company has
entered into operating leases for offices and sublease purposes, with terms ranging from two to seven years, and finance leases for certain medical equipment, with terms of four years. The estimated effect of lease renewal and
termination options, as applicable, that are reasonably certain to be exercised in the determination of the lease term and initial
measurement of right-of-use assets and lease liabilities was included in the unaudited consolidated financial statements. During the three months ended
March 31, 2025 and 2024, certain operating leases were guaranteed by related parties of the Company. Operating lease expenses for
lease payments are recognized on a straight-line basis over the lease term. Finance lease costs include amortization, which is recognized on a straight-line basis over the expected life of
the leased assets, and interest expenses, which are recognized following an effective interest rate method. Leases with an initial term of twelve
months or less are not recorded on the unaudited consolidated balance sheets. The components of lease costs
are as follows: SCHEDULE
OF LEASE COSTS
2025 2024
For the Three Months Ended
2025 2024
Finance lease costs:
Amortization of finance lease right-of-use assets $ 10,050 $ —
Interest on finance lease liabilities 2,246 —
Total finance lease costs 12,296 —
Operating lease costs 986,500 1,054,688
Short-term lease costs 40,341 79,114
Total lease costs $ 1,039,137 $ 1,133,802 The following table presents
supplemental information related to the Company’s leases: SCHEDULE
OF SUPPLEMENTAL INFORMATION OPERATING LEASES
For the Three Months Ended
2025 2024
Cash paid for amounts included
in the measurement of lease liabilities:
Operating cash flows from operating leases $ 1,036,605 $ 991,584
Operating cash flows from finance leases 2,246 —
Financing cash flows from finance leases 223,454 —
Non-cash information:
Operating lease right-of-use assets obtained in exchange for operating lease liabilities 102,599 —
Finance lease right-of-use assets obtained in exchange for finance lease liabilities 581,129 —
Remeasurement of operating lease liabilities and right-of-use assets due to lease modifications 358,358 1,078,611
Weighted average remaining lease term (years)
Operating leases 1.74 2.32
Finance leases 2.77 —
Weighted average discount rate (per annum)
Operating leases 0.67 % 0.19 %
Finance leases 5.01 % — SBC MEDICAL GROUP HOLDINGS INCORPORATED NOTES TO UNAUDITED CONSOLIDATED FINANCIAL STATEMENTS NOTE 12 — LEASES — AS A LESSEE As of March 31, 2025, the future
maturity of operating and finance lease liabilities is as follows: SCHEDULE
OF MATURITY OF LEASE LIABILITIES
Years ending December 31, Operating Finance
Remaining of 2025 $ 3,584,559 $ 119,274
2026 1,190,693 127,335
2027 398,265 73,283
2028 127,386 41,538
2029 115,276 6,732
Thereafter 57,638 —
Total undiscounted lease payments 5,473,817 368,162
Less: imputed interest (29,844 ) (15,058 )
Present value of lease liabilities 5,443,973 353,104
Less: lease liabilities, current (4,131,154 ) (157,532 )
Lease liabilities, non-current $ 1,312,819 $ 195,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13 — INCOME TAXES United States SBC Holding, SBC USA, SBC Healthcare
Inc., SBC Irvine, LLC, and Aikawa Medical Management, Inc. are incorporated in the United States and subject to federal income tax rate
at 21 6.98 Japan The Company conducts
its major businesses in Japan and is subject to tax in this jurisdiction. During the three months ended March 31, 2025 and 2024, substantially
all the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4.69 SBC MEDICAL GROUP HOLDINGS INCORPORATED NOTE 13 — INCOME TAXES Vietnam Shoubikai Medical Vietnam Co.,
Ltd. is incorporated in Vietnam and subject to income tax rate at 20% Singapore Aesthetic
Healthcare Holdings Pte. Ltd. and its subsidiaries, and SBC MEDICAL APAC PTE. LTD. are incorporated in Singapore and subject to
income tax rate at 17 For the three months ended March
31, 2025 and 2024, the Company’s income tax expenses are as follows: SCHEDULE
OF INCOME TAX EXPENSES
2025 2024
For the Three Months Ended March 31,
2025 2024
Current $ 2,943,230 $ 8,812,566
Deferred 7,016,227 (360,582 )
Total $ 9,959,457 $ 8,451,984 The effective tax rate was 31.67 31.07 or
the three months ended March 31, 2025 and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5" t="inlineStr">
        <is>
          <t>Equity [Abstract]</t>
        </is>
      </c>
      <c r="B3" s="3" t="inlineStr">
        <is>
          <t xml:space="preserve"> </t>
        </is>
      </c>
    </row>
    <row r="4">
      <c r="A4" s="3" t="inlineStr">
        <is>
          <t>SHAREHOLDERS’ EQUITY</t>
        </is>
      </c>
      <c r="B4" s="3" t="inlineStr">
        <is>
          <t xml:space="preserve">NOTE 14 — SHAREHOLDERS’ EQUITY The Company is authorized to
issue 400,000,000 0.0001 20,000,000 0.0001 In February 2025, the Company
issued 860,435 As of March 31,
2025 and December 31, 2024, there were 103,881,251 103,020,816 103,611,251 102,750,816 no SBC MEDICAL GROUP HOLDINGS INCORPORATED NOTES TO UNAUDITED CONSOLIDATED FINANCIAL STATEMENTS NOTE 14 — SHAREHOLDERS’ EQUITY Stock-based compensation The following table summarizes
the stock option/warrant activities and related information for the three months ended March 31, 2025 and 2024: SCHEDULE
OF STOCK OPTION/WARRANTS ACTIVITIES
Number of Warrants Weighted Weighted Average Intrinsic
As of January 1, 2024 4,918,998 $ 0.0064 10.00 $ —
Granted 449,190 0.0001 10.00 —
Exercised — — — —
Forfeited/Cancelled (449,190 ) 0.0001 — —
As of March 31, 2024 4,918,998 $ 0.0064 10.00 $ —
As of January 1, 2025 12,134,375 $ 11.50 4.80 $ —
Granted — — — —
Exercised — — — —
Forfeited/Cancelled — — — —
As of March 31, 2025 12,134,375 $ 11.50 4.55 $ —
Vested and exercisable as of March 31, 2025 12,134,375 $ 11.50 4.5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S</t>
        </is>
      </c>
      <c r="B4" s="3" t="inlineStr">
        <is>
          <t xml:space="preserve">NOTE 15 — DISAGGREGATION OF REVENUES Revenues generated from different
revenue streams consist of the following: SCHEDULE
OF DISAGGREGATION OF REVENUE
2025 2024
For the Three Months Ended
2025 2024
Franchising revenue $ 15,719,282 $ 15,110,268
Procurement revenue 14,332,783 13,195,984
Management services revenue 8,728,103 15,654,670
Rental services revenue 5,640,514 3,617,941
Others 2,908,019 7,229,179
Total $ 47,328,701 $ 54,808,042 During the three months ended
March 31, 2025 and 2024, the Company recognized revenue of $ 843,755 1,970,889 no As of March 31, 2025 and December
31, 2024, and for the three months ended March 31, 2025 and 2024, substantially all of our long-lived assets and revenues generated are
attributed to the Company’s operations in Japan. SBC MEDICAL GROUP HOLDINGS INCORPORATED NOTES TO UNAUDIT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6 — RELATED PARTY TRANSACTIONS The related parties had material
transactions for the three months ended March 31, 2025 and 2024 consist of the following:
Name of Related Parties Nature of Relationship as of March 31, 2025
Yoshiyuki Aikawa Controlling shareholder, director and CEO of the Company
Medical Corporation Shobikai The relatives of CEO of the Company being the Members of the MC
Medical Corporation Kowakai The relatives of CEO of the Company being the Members of the MC
Medical Corporation Nasukai The relatives of CEO of the Company being the Members of the MC
Medical Corporation Aikeikai The relatives of CEO of the Company being the Members of the MC
Medical Corporation Jukeikai The relatives of CEO of the Company being the Members of the MC
Medical Corporation Ritz Cosmetic Surgery The relatives of CEO of the Company being the Members of the MC
Medical Corporation Association Junikai The relatives of CEO of the Company being the Members of the MC
Medical Corporation Association Furinkai The relatives of CEO of the Company being the Members of the MC
Japan Medical &amp; Beauty Inc. Controlled by the CEO of the Company
SBC Inc. Controlled by the CEO of the Company
Hariver Inc. Controlled by the CEO of the Company
Public Interest Foundation SBC Medical Promotion Foundation The relative of CEO of the Company being a Member of Public Interest Foundation SBC Medical Promotion Foundation
AI Med Inc. The CEO of the Company is a principal shareholder of AI Med Inc.
SBC Irvine MC Significantly influenced by the Company
SBC Tokyo Medical University The CEO of the Company is the chairman of SBC Tokyo Medical University
SBC Shonan Osteopathic Clinic
Inc. The
CEO of the Company is a principal shareholder of SBC Shonan Osteopathic Clinic Inc.
Skynet Academy Co., Ltd. Controlled by the CEO of the Company
Kijimadairakanko Inc. Controlled by the CEO of the Company SBC MEDICAL GROUP HOLDINGS INCORPORATED NOTES TO UNAUDITED CONSOLIDATED FINANCIAL STATEMENTS NOTE 16 — RELATED PARTY TRANSACTIONS During the three months ended
March 31, 2025 and 2024, the transactions with related parties are as follows: SCHEDULE
OF RELATED PARTY TRANSACTIONS
2025 2024
For the Three Months Ended
2025 2024
Revenues, net
Medical Corporation Shobikai $ 11,552,455 $ 13,118,597
Medical Corporation Kowakai 11,112,924 13,588,637
Medical Corporation Nasukai 12,290,845 12,060,223
Medical Corporation Aikeikai 3,642,703 5,608,462
Medical Corporation Jukeikai 1,173,970 1,905,912
Medical Corporation Ritz Cosmetic Surgery 1,513,623 908,314
Japan Medical &amp; Beauty Inc. 9,833 10,105
Hariver Inc. 4,917 5,052
SBC Inc. 108 1,532
Public Interest Foundation SBC Medical Promotion Foundation 11 53
SBC Tokyo Medical University 14,162 32,805
Yoshiyuki Aikawa 29,187 43,458
AI Med Inc. 92 149
SBC Irvine MC 201,785 334,720
Medical Corporation Association Furinkai 2,634,692 2,292,637
Medical Corporation Association Junikai 1,069,239 557,778
SBC Shonan Osteopathic Clinic Inc. — 1,773
Skynet Academy Co., Ltd. 6,556 —
Kijimadairakanko Inc. 43 —
Total $ 45,257,145 $ 50,470,207
Revenue transactions with related parties $ 45,257,145 $ 50,470,207
For the Three Months Ended
Cost of revenues 2025 2024
Japan Medical &amp; Beauty Inc. $ 3,299,356 $ 1,797,359
Kijimadairakanko Inc. 68,178 —
SBC Tokyo Medical University 89,394 —
Total $ 3,456,928 $ 1,797,359
Cost of revenues transactions with related parties $ 3,456,928 $ 1,797,359 As of March 31, 2025 and December
31, 2024, the balances with related parties are as follows:
Accounts receivable March 31, December 31,
Medical Corporation Shobikai $ 7,648,748 $ 5,091,430
Medical Corporation Nasukai 8,295,382 8,552,722
Medical Corporation Kowakai 7,461,260 7,742,251
Medical Corporation Aikeikai 3,195,449 3,071,378
Medical Corporation Jukeikai 958,190 993,944
Medical Corporation Association Furinkai 956,271 1,263,602
Medical Corporation Ritz Cosmetic Surgery 945,756 817,283
Medical Corporation Association Junikai 245,846 283,298
SBC Tokyo Medical University 648 536
AI Med Inc. 35 33
SBC Inc. 145 137
Public Interest Foundation SBC Medical Promotion Foundation 48 36
SBC Shonan Osteopathic Clinic Inc. 245 4
SBC Irvine MC 849,828 693,850
Kijimadairakanko Inc. 61 336,176
Total $ 30,557,912 $ 28,846,680
Accounts
receivable with related parties $ 30,557,912 $ 28,846,680 SBC MEDICAL GROUP HOLDINGS INCORPORATED NOTES TO UNAUDITED CONSOLIDATED FINANCIAL STATEMENTS NOTE 16 — RELATED PARTY TRANSACTIONS
Finance lease receivables March 31, December 31,
Medical Corporation Shobikai $ 2,896,397 $ 1,877,291
Medical Corporation Kowakai 3,550,329 2,490,705
Medical Corporation Nasukai 5,425,363 3,872,683
Medical Corporation Aikeikai 1,049,653 1,047,821
Medical Corporation Ritz Cosmetic Surgery 2,165,097 2,479,771
Medical Corporation Jukeikai 359,056 500,244
Medical Corporation Association Furinkai 1,921,603 1,891,412
Medical Corporation Association Junikai 531,881 197,452
SBC Shonan Osteopathic Clinic Inc. 30,111 32,788
Total 17,929,490 14,390,167
Finance
lease receivables $ 17,929,490 $ 14,390,167
Less: current portion (7,281,088 ) (5,992,585 )
Finance
lease receivables Less: current portion (7,281,088 ) (5,992,585 )
Non-current portion $ 10,648,402 $ 8,397,582
Finance
lease receivables Non-current portion $ 10,648,402 $ 8,397,582
Due from related party, net March 31, December 31,
SBC Irvine MC $ 2,766,013 $ 2,836,013
Less: allowance for credit loss (2,766,013 ) (2,836,013 )
Total $ — $ —
Due from related
party, net $ — $ —
Long-term investments in MCs – related parties March 31, December 31,
Medical Corporation Shobikai $ 6,690 $ 6,378
Medical Corporation Kowakai 6,690 6,378
Medical Corporation Nasukai 6,690 6,378
Medical Corporation Aikeikai 6,690 6,378
Medical Corporation Jukeikai 7,195,144 6,859,913
Medical Corporation Ritz Cosmetic Surgery 11,469,881 10,935,485
Total $ 18,691,785 $ 17,820,910
Long-term investments
in MCs – related parties $ 18,691,785 $ 17,820,910
Accounts payable March 31, 2025 December 31, 2024
Japan Medical &amp; Beauty Inc. $ 1,032,052 $ 659,044
SBC Tokyo Medical University 33,448 —
Kijimadairakanko Inc. 76,262 —
Total $ 1,141,762 $ 659,044
Accounts
payable $ 1,141,762 $ 659,044
Advances from customers March 31, December 31,
Medical Corporation Shobikai $ 4,942,797 $ 5,076,300
Medical Corporation Kowakai 1,120,652 1,801,034
Medical Corporation Nasukai 1,259,764 1,745,069
Medical Corporation Aikeikai 146,893 379,931
Medical Corporation Jukeikai 67,861 140,170
Medical Corporation Ritz Cosmetic Surgery 26,294 45,701
SBC Shonan Osteopathic Clinic Inc. 22,779 16,395
Medical Corporation Association Furinkai 980,578 940,007
Medical Corporation Association Junikai 1,587,516 1,594,926
Total $ 10,155,134 $ 11,739,533
Advances from
customers $ 10,155,134 $ 11,739,533 SBC MEDICAL GROUP HOLDINGS INCORPORATED NOTES TO UNAUDITED CONSOLIDATED FINANCIAL STATEMENTS NOTE 16 — RELATED PARTY TRANSACTIONS
Notes and other payables – related parties March 31, December 31,
Medical Corporation Shobikai $ 440,663 $ 4,653
Medical Corporation Kowakai 447,543 14,672
Medical Corporation Nasukai 343,975 8,827
Medical Corporation Aikeikai 125,388 2,236
Medical Corporation Jukeikai 32,988 —
Medical Corporation Ritz Cosmetic Surgery 44,832 1,201
Total 1,435,389 31,589
Notes
payable – related parties $ 1,435,389 $ 31,589
Less: current portion (1,422,976 ) (26,255 )
Notes
payable – related parties Less: current portion (1,422,976 ) (26,255 )
Non-current portion $ 12,413 $ 5,334
Notes
payable – related parties Non-current portion $ 12,413 $ 5,334
Due to related party March 31, December 31,
Yoshiyuki Aikawa $ 2,822,537 $ 2,823,590
Total $ 2,822,537 $ 2,823,590
Due to related
party $ 2,822,537 $ 2,823,590
Allowance for credit loss movement 2025 2024
For the Three Months Ended
Allowance for credit loss movement 2025 2024
Beginning balance $ 2,836,013 $ 3,238,209
Provision for credit loss — 152,579
Reversal of credit loss ( 70,000 ) —
Ending balance $ 2,766,013 $ 3,390,788 The balances of
due to and due from related parties represent the outstanding loans to and from related parties, respectively, as of March 31, 2025 and
December 31, 2024. These loans are non-secured, interest-free and due on demand. Also see Note 2(a), 8, 11,
12, 15 and 18 for more transactions with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7 — SEGMENT REPORTING The Company’s chief operating
decision maker (“CODM”), Chief Executive Officer, reviews consolidated results of operations to make decisions, therefore
the Company views its operations and manages its business as a single operating segment. The Company’s revenues for its single operating
segment are substantially all derived from providing comprehensive management services to MCs and their clinics. The accounting
policies for the single operating segment are the same as those described in Note 2. The CODM evaluates performance for the
Company’s single operating segment and decides how to allocate resources based on the Company’s consolidated net income
that is reported in the unaudited consolidated statements of operations and comprehensive income as net income. The measure of
segment assets is reported on the unaudited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The operating
segment financial information regularly reviewed by the CODM, inclusive assets, revenues, expenses, profit or loss, and noncash
items are presented on a consolidated basis in the same amount and using the same captions as those included in the unaudited
consolidated statements of operations and comprehensive income, unaudited consolidated balance sheets, and unaudited consolidated
statements of cash flows. There are no additional segment expense categories regularly provided to the CODM. Therefore, there are
also no amounts classified as other segment items requiring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t>
        </is>
      </c>
      <c r="B4" s="3" t="inlineStr">
        <is>
          <t xml:space="preserve">NOTE 18 — COMMITMENT As of March 31, 2025 and
December 31, 2024, a subsidiary of the Company provided a guarantee on the debt of its CEO in the amounts of $ 266,011 262,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9 — SUBSEQUENT EVENTS In April 2025,
the Company purchased 5 Bitcoins for approximately $ 0.4 In May 2025, the
Company’s board of directors approved a share repurchase plan, authorizing the repurchases of up to $ 5.0
s
will be funded by surplus cash and future free cash f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Defined Benefit Plan Disclosure [Line Items]</t>
        </is>
      </c>
      <c r="B3" s="3" t="inlineStr">
        <is>
          <t xml:space="preserve"> </t>
        </is>
      </c>
    </row>
    <row r="4">
      <c r="A4" s="3" t="inlineStr">
        <is>
          <t>Basis of Presentation and Principles of Consolidation</t>
        </is>
      </c>
      <c r="B4" s="3" t="inlineStr">
        <is>
          <t xml:space="preserve">(a) Basis of Presentation and Principles of Consolidation The accompanying unaudited consolidated
financial statements have been prepared in accordance with U.S. GAAP and pursuant to the rules and regulations of the Securities and Exchange
Commission (“SEC”). The unaudited consolidated financial
statements do not include all of the information and disclosure required by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4. The unaudited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 to be consolidated
until the date that such control ceases. All significant transactions and balances among the Company’s subsidiaries, including the
VIE, have been eliminated upon consolidation. The Company reports AHH and its
subsidiaries, which were acquired in November 2024, on a three-month calendar lag allowing for the timely preparation of financial statements. This three-month reporting lag
is with the exception of significant transactions or events that occur during the intervening period, if any.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SBC MEDICAL GROUP HOLDINGS INCORPORATED NOTE 2 — SUMMARY OF SIGNIFICANT ACCOUNTING
POLICIES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is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unaudited consolidated balance sheets. The transactions between the Company and the MCs are disclosed
in Note 16 Related Party Transactions. </t>
        </is>
      </c>
    </row>
    <row r="5">
      <c r="A5" s="3" t="inlineStr">
        <is>
          <t>Foreign Currency</t>
        </is>
      </c>
      <c r="B5" s="3" t="inlineStr">
        <is>
          <t xml:space="preserve">(b) Foreign Currency The Company
maintains its books and record in its local currency, mainl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statements of operations. SBC MEDICAL GROUP HOLDINGS INCORPORATED NOTE 2 — SUMMARY OF SIGNIFICANT ACCOUNTING
POLICIE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statements of changes in stockholders’
equity. Translation of amounts from local
currency of the Company into US$1 has been made at the following exchange rates: SCHEDULE
OF LOCAL CURRENCY EXCHANGE RATES
March 31, 2025 March 31, 2024
Current JPY:US$1 exchange rate 149.4840 151.3380
Average JPY:US$1 exchange rate 152.5417 148.4462
Exchange rate 152.5417 148.4462 </t>
        </is>
      </c>
    </row>
    <row r="6">
      <c r="A6" s="3" t="inlineStr">
        <is>
          <t>Use of Estimates</t>
        </is>
      </c>
      <c r="B6" s="3" t="inlineStr">
        <is>
          <t xml:space="preserve">(c) Use of Estimates In preparing
the unaudited consolidated financial statements in conformity with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ves and impairment of long-lived assets, impairment of goodwill,
impairment of long-term investments in MCs — related parties, valuation allowance of
deferred tax assets, uncertain income tax positions, the recognition and measurement of impairment of investments in securities,
allowance for credit losses and implicit interest rate of operating and finance leases. Management bases its estimates on historical
experience and other assumptions it believes to be reasonable under the circumstances and evaluates these estimates on an on-going
basis. Actual results could differ from those estimates. </t>
        </is>
      </c>
    </row>
    <row r="7">
      <c r="A7" s="3" t="inlineStr">
        <is>
          <t>Customer Loans Receivable, and Notes and Other Payables — Related Parties</t>
        </is>
      </c>
      <c r="B7" s="3" t="inlineStr">
        <is>
          <t xml:space="preserve">(d) Customer Loans Receivable, and Notes and Other Payables
— Related Parties In February 2023, the Company
started to provide loan services to certain customers of the related-party MCs (“End Customers”). Once a loan is granted to
finance an End Customer’s purchase,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three months ended March 31, 2025 and 2024, the Company generated interest income of $ 283,416 317,509 Management periodically evaluates
individual End Customer’s financial condition, credit history and the current economic conditions to make adjustments in the allowance
when necessary. Customer loans receivable is charged off against the allowance after all means of collection have been exhausted and the
potential for recovery is considered remote. During the three months ended March 31, 2025 and 2024, the Company recorded $ 95,102 nil Prior to January 2025, when
a loan was granted to an End Customer, the Company issued a promissory note to the related party MC to settle the purchase
transaction on behalf of the End Customer. The Company repays each promissory note when the corresponding loan is fully repaid by
the End Customer or earlier if mutually agreed. These promissory notes are unsecured and bear no interest. Starting in January 2025,
instead of issuing a promissory note to the MC upon loan issuance, the Company pays the transaction amount directly in
cash on behalf of the End Customer in the month following the purchase. SBC MEDICAL GROUP HOLDINGS INCORPORATED NOTE 2 — SUMMARY OF SIGNIFICANT
ACCOUNTING POLICIES </t>
        </is>
      </c>
    </row>
    <row r="8">
      <c r="A8" s="3" t="inlineStr">
        <is>
          <t>Goodwill, Net</t>
        </is>
      </c>
      <c r="B8" s="3" t="inlineStr">
        <is>
          <t xml:space="preserve">(e)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t>
        </is>
      </c>
    </row>
    <row r="9">
      <c r="A9" s="3" t="inlineStr">
        <is>
          <t>Impairment of Long-lived Assets Other Than Goodwill</t>
        </is>
      </c>
      <c r="B9" s="3" t="inlineStr">
        <is>
          <t xml:space="preserve">(f) Impairment of Long-lived Assets Other Than
Goodwill Long-lived
assets with finite lives, primarily property and equipment, intangible assets, operating lease right-of-use assets and finance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0">
      <c r="A10" s="3" t="inlineStr">
        <is>
          <t>Long-term Investments in MCs — Related Parties</t>
        </is>
      </c>
      <c r="B10" s="3" t="inlineStr">
        <is>
          <t xml:space="preserve">(g) Long-term Investments, Net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SBC MEDICAL GROUP HOLDINGS INCORPORATED NOTE 2 — SUMMARY OF SIGNIFICANT ACCOUNTING
POLICI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unaudited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t>
        </is>
      </c>
    </row>
    <row r="11">
      <c r="A11" s="3" t="inlineStr">
        <is>
          <t>Leases</t>
        </is>
      </c>
      <c r="B11" s="3" t="inlineStr">
        <is>
          <t xml:space="preserve">(i)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s-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SBC MEDICAL GROUP HOLDINGS INCORPORATED NOTE 2 — SUMMARY OF SIGNIFICANT ACCOUNTING
POLICIES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ny amounts received but will be recognized as revenue
in future periods are classified as advances from customers in the Company’s unaudited consolidated balance sheets. SBC MEDICAL GROUP HOLDINGS INCORPORATED NOTE 2 — SUMMARY OF SIGNIFICANT ACCOUNTING
POLICIES Lessor accounting — sales-type leases The Company purchases medical
equipment from vendors and leases them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t>
        </is>
      </c>
    </row>
    <row r="12">
      <c r="A12" s="3" t="inlineStr">
        <is>
          <t>Revenue Recognition</t>
        </is>
      </c>
      <c r="B12" s="3" t="inlineStr">
        <is>
          <t xml:space="preserve">(j) Revenue Recognition The Company recognizes revenue
from franchising services, procurement services, management services and other services or product sal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from rental services under ASC Topic 842, “Leases”. The Company currently generates
its revenue from the following main sources: Franchising Revenue The Company
generates franchising revenue (royalty income) by licensing its intellectual properties, including but not limited to the
Company’s brand name (“Shonan Beauty Clinic”), trade name, patents, and trademarks, as a franchisor pursuant to
franchise agreements with the medical corporations (the “MCs”) in Japan. It recognizes revenue based on a fixed amount
to each MC and a fixed amount to each clinic of the MCs and recognized over time as services are rendered. SBC MEDICAL GROUP HOLDINGS INCORPORATED NOTES TO UNAUDITED CONSOLIDATED FINANCIAL STATEMENTS NOTE 2 — SUMMARY OF SIGNIFICANT ACCOUNTING
POLICIES Procurement Revenue The Company generates procurement
services revenue by purchasing primarily advertising services and medical materials from qualified vendors on behalf of MCs to maintain
brand quality consistency. Procurement services revenue is recognized at the point in time upon the delivery of products or over time
as services are performed. Occasionally, the Company receives vendor discounts on certain large purchases. It recognizes revenue based
on actual payments and will return the over-collection resulting from such discounts to MCs. Management Services Revenue The Company provides loyalty
program management services, labor supporting services, function supporting services, and management consulting services to MCs. Loyalty program management services The Company awards loyalty points
on behalf of MCs to MCs’ customers, who earn loyalty points from each qualified purchase made at the loyalty program participating
clinics of MCs, in exchange for a handling fee. The revenue is based on a percentage of the related payment amount made by MCs’
customers and is recognized when the loyalty points are awarded. At the time loyalty points are
awarded, a MC pays the Company cash in an amount equivalent to the awarded loyalty points, which is recorded as advances from customers.
When a MC’s customers redeem the loyalty points, the Company returns the cash back to the MC in an amount equivalent to the redeemed
loyalty points. The awarded loyalty points expire if a MC’s customer does not make any additional qualified purchase at a participating
clinic within a year. The Company accumulates and tracks the points on behalf of MCs until the loyalty points expire at which time the
Company recognizes an amount equivalent to the expired loyalty points as revenue, which is normally not significant. The Company also awards certain
points to MCs’ customers on behalf of MCs for free in order to increase the volume of MC’s sales, from which the Company earns
other types of revenues, such as royalty income. When a MC’s customers redeem such points, the Company reimburses MC in an amount
equivalent to the used free points and records it as a reduction of the revenue recognized. The Company is an agent in the
management of loyalty programs, and as a result, revenues are recognized net of the cost of redemptions. Labor supporting services The Company generates revenue
by dispatching staff to MCs to provide a range of services, primarily including IT, and administrative services. The Company recognizes
the revenue over the time when services are rendered. Function supporting services The revenue is derived from providing
functional supporting services to MCs, such as accounting and human resources services. The Company recognizes the revenue over the time
when services are rendered. Management consulting services The Company generates revenue
by providing consulting services to MCs in relation to business operations of cosmetic dermatology. The Company recognizes the revenue
over the time when services are rendered. SBC MEDICAL GROUP HOLDINGS INCORPORATED NOTE 2 — SUMMARY OF SIGNIFICANT ACCOUNTING
POLICIES Rental Services Revenue The Company generates rental
income from operating leases and sales-type leases, which is accounted for under ASC Topic 842. Operating lease revenue is generally recognized
on straight-line basis over the terms of the lease agreements and sales-type leases revenue is generally recognized on the lease commitment
date. Also see Note 2(i). Other Revenues The Company
generates other miscellaneous revenues such as medicine dispensed sales revenue, brokerage services revenue, construction services
revenue, interest income, beauty and health services revenue, etc. These revenues are recognized when
the Company satisfies performance obligations. </t>
        </is>
      </c>
    </row>
    <row r="13">
      <c r="A13" s="3" t="inlineStr">
        <is>
          <t>Advertising Expenses</t>
        </is>
      </c>
      <c r="B13" s="3" t="inlineStr">
        <is>
          <t xml:space="preserve">(k) Advertising Expenses Advertising expenses consist
primarily of costs of promotion and marketing for the Company’s image and services and are included in selling, general and administrative
expenses. The Company expenses advertising costs as incurred or the first time the advertising takes place, whichever is earlier, in accordance
with the ASC 720-35, “Advertising Costs”. The advertising expenses were $ 682,166 711,630 </t>
        </is>
      </c>
    </row>
    <row r="14">
      <c r="A14" s="3" t="inlineStr">
        <is>
          <t>Concentration of Credit Risk</t>
        </is>
      </c>
      <c r="B14" s="3" t="inlineStr">
        <is>
          <t xml:space="preserve">(l) Concentration of Credit Risk Financial instruments that potentially
subject the Company to credit risk consist primarily of cash and cash equivalents, accounts receivable, finance lease receivables and customer loans receivable.
The Company places its cash and cash equivalents with financial institutions. The Company does not require collateral or other security
to support financial instruments subject to credit risk. The Company conducts periodic reviews of the financial condition and payment
practices of its customers to minimize collection risk on accounts receivable. For the three months ended March
31, 2025, customer A, B and C represent 24 26 23 24 22 25 10 As of March 31, 2025, customer
A, B, C and D account for 24 26 23 10 17 28 26 10 For the three
months ended March 31, 2025, no vendor accounts for more than 10 18 10 As of March 31,
2025, vendor A and B each represent 13 12 15 </t>
        </is>
      </c>
    </row>
    <row r="15">
      <c r="A15" s="3" t="inlineStr">
        <is>
          <t>Segment Reporting</t>
        </is>
      </c>
      <c r="B15" s="3" t="inlineStr">
        <is>
          <t xml:space="preserve">( m)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ing segment. </t>
        </is>
      </c>
    </row>
    <row r="16">
      <c r="A16" s="3" t="inlineStr">
        <is>
          <t>Related Parties and Transactions</t>
        </is>
      </c>
      <c r="B16" s="3" t="inlineStr">
        <is>
          <t xml:space="preserve">(n)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SBC MEDICAL GROUP HOLDINGS INCORPORATED NOTES TO UNAUDITED CONSOLIDATED FINANCIAL STATEMENTS NOTE 2 — SUMMARY OF SIGNIFICANT ACCOUNTING
POLIC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7">
      <c r="A17" s="3" t="inlineStr">
        <is>
          <t>Fair Value Measurements</t>
        </is>
      </c>
      <c r="B17" s="3" t="inlineStr">
        <is>
          <t xml:space="preserve">(o)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rch 31, 2025 and December
31, 2024, the carrying values of current assets and current liabilities approximated their fair values reported in the unaudited consolidated
balance sheets due to the short-term maturities of these instruments. Debt that bears variable interest rates index to prime also approximates
fair value as it reprices when market interest rates change. Assets measured at fair value
on a recurring basis as of March 31, 2025 and December 31, 2024 are summarized below. SCHEDULE
OF FAIR VALUE ON A RECURRING BASIS
Fair Value Measurements as of March 31, 2025
Quoted Significant Unobservable Fair
Long-term investments:
Equity investments at fair value with readily determinable fair value $ 3,104,332 — — $ 3,104,332
Fair Value Measurements as of December 31, 2024
Quoted Significant Unobservable Fair
Long-term investments:
Equity investments at fair value with readily determinable fair value $ 2,478,531 — — $ 2,478,531 SBC MEDICAL GROUP HOLDINGS INCORPORATED NOTES TO UNAUDITED CONSOLIDATED FINANCIAL STATEMENTS NOTE 2 — SUMMARY OF SIGNIFICANT ACCOUNTING
POLICIES </t>
        </is>
      </c>
    </row>
    <row r="18">
      <c r="A18" s="3" t="inlineStr">
        <is>
          <t>Stock-Based Compensation</t>
        </is>
      </c>
      <c r="B18" s="3" t="inlineStr">
        <is>
          <t xml:space="preserve">(p) Stock-Based Compensation The Company accounts for stock-based
compensation awards in accordance with ASC Topic 718, “Compensation — Stock Compensation”, under which the Company determines
whether stock-based compensation awards should be classified and accounted for as an equity award. There were no liability awards granted
during any of the periods stated herein. For all grants of stock-based compensation classified as equity awards, the cost of services
received from employees and non-employees in exchange for awards is recognized in the consolidated statements of operations and comprehensive
income based on the estimated fair value of those awards on the grant date and amortized on a straight-line basis over the requisite service
period or vesting period. The Company records forfeitures and cancellations as they occur. </t>
        </is>
      </c>
    </row>
    <row r="19">
      <c r="A19" s="3" t="inlineStr">
        <is>
          <t>Recent Accounting Pronouncements</t>
        </is>
      </c>
      <c r="B19" s="3" t="inlineStr">
        <is>
          <t xml:space="preserve">(q) Recent Accounting Pronouncements In December 2023, the FASB issued ASU No. 2023-08, Intangibles—Goodwill and Other—Crypto Assets (Subtopic
350-60): Accounting for and Disclosure of Crypto Assets, which requires entities that hold crypto assets to subsequently measure such
assets at fair value with changes recognized in net income each reporting period. This accounting update also improves the information
provided to investors about an entity’s crypto asset holdings by requiring disclosure about significant holdings, contractual sale
restrictions, and changes during the reporting period. ASU 2023-08 is effective for all entities for annual periods beginning after December
15, 2024, including interim periods within those fiscal years. The Company adopted ASU 2023-08 on January 1, 2025. As of March 31, 2025,
the Company has never held any crypto assets and, therefore, the adoption of this accounting standard had no impact on its consolidated
financial statements or related disclosures. In December 2023, the FASB issued
Accounting Standards Update (“ASU”) No. 2023-09, “Income Taxes (Topic 740): Improvement to Income Tax Disclosures” to enhance the transparency and decision
usefulness of income tax disclosures, primarily related to the rate reconciliation and income taxes paid information. ASU 2023-09 is effective
for public business entities for annual periods beginning after December 15, 2024, and for annual periods beginning after December 15,
2025 for all other entities, on a prospective basis. Early adoption is permitted. The Company is currently evaluating the impact of this
accounting standard update on its consolidated financial statements and related disclosures. </t>
        </is>
      </c>
    </row>
    <row r="20">
      <c r="A20" s="3" t="inlineStr">
        <is>
          <t>Related Party [Member]</t>
        </is>
      </c>
      <c r="B20" s="3" t="inlineStr">
        <is>
          <t xml:space="preserve"> </t>
        </is>
      </c>
    </row>
    <row r="21">
      <c r="A21" s="5" t="inlineStr">
        <is>
          <t>Defined Benefit Plan Disclosure [Line Items]</t>
        </is>
      </c>
      <c r="B21" s="3" t="inlineStr">
        <is>
          <t xml:space="preserve"> </t>
        </is>
      </c>
    </row>
    <row r="22">
      <c r="A22" s="3" t="inlineStr">
        <is>
          <t>Long-term Investments in MCs — Related Parties</t>
        </is>
      </c>
      <c r="B22" s="3" t="inlineStr">
        <is>
          <t xml:space="preserve">(h)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unaudited consolidated statements of cash flows. The MCs are considered related parties as the relatives of the Chief Executive
Officer (“CEO”) of the Company being the Members of the MCs. Also see Note 2(a) for further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01</v>
      </c>
      <c r="C7" s="7" t="n">
        <v>0.0001</v>
      </c>
    </row>
    <row r="8">
      <c r="A8" s="3" t="inlineStr">
        <is>
          <t>Common stock, shares authorized</t>
        </is>
      </c>
      <c r="B8" s="4" t="n">
        <v>400000000</v>
      </c>
      <c r="C8" s="4" t="n">
        <v>400000000</v>
      </c>
    </row>
    <row r="9">
      <c r="A9" s="3" t="inlineStr">
        <is>
          <t>Common stock, shares issued</t>
        </is>
      </c>
      <c r="B9" s="4" t="n">
        <v>103881251</v>
      </c>
      <c r="C9" s="4" t="n">
        <v>103020816</v>
      </c>
    </row>
    <row r="10">
      <c r="A10" s="3" t="inlineStr">
        <is>
          <t>Common stock, shares outstanding</t>
        </is>
      </c>
      <c r="B10" s="4" t="n">
        <v>103611251</v>
      </c>
      <c r="C10" s="4" t="n">
        <v>102750816</v>
      </c>
    </row>
    <row r="11">
      <c r="A11" s="3" t="inlineStr">
        <is>
          <t>Treasury stock, common, shares</t>
        </is>
      </c>
      <c r="B11" s="4" t="n">
        <v>270000</v>
      </c>
      <c r="C11" s="4" t="n">
        <v>2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Mar. 31, 2025</t>
        </is>
      </c>
    </row>
    <row r="3">
      <c r="A3" s="5" t="inlineStr">
        <is>
          <t>Organization And Description Of Business</t>
        </is>
      </c>
      <c r="B3" s="3" t="inlineStr">
        <is>
          <t xml:space="preserve"> </t>
        </is>
      </c>
    </row>
    <row r="4">
      <c r="A4" s="3" t="inlineStr">
        <is>
          <t>SCHEDULE OF PROCEEDS FROM MERGER</t>
        </is>
      </c>
      <c r="B4" s="3" t="inlineStr">
        <is>
          <t xml:space="preserve">SCHEDULE
OF PROCEEDS FROM MERGER
Cash—Pono working capital cash $ 766,735
Cash—Pono trust 16,731,409
Less: transaction costs and advisory fees 5,790,727
Net proceeds from Pono Merger $ 11,707,417 </t>
        </is>
      </c>
    </row>
    <row r="5">
      <c r="A5" s="3" t="inlineStr">
        <is>
          <t>SCHEDULE OF MAJOR SUBSIDIARIES</t>
        </is>
      </c>
      <c r="B5" s="3" t="inlineStr">
        <is>
          <t>As of March 31, 2025, the Company’s
major subsidiaries and VIE are as follows: SCHEDULE
OF MAJOR SUBSIDIARIES
Name Place of Incorporation Date of Incorporation or Acquisition Percentage of Ownership Principal Activities
SBC Medical Group, Inc. United States January 20, 2023 100 % Investment holding
SBC Medical Group Co., Ltd.* Japan June 18, 2003 100 % Franchising,
procurement, management and rental services for the medical corporations SBC MEDICAL GROUP HOLDINGS INCORPORATED NOTE 1 — ORGANIZATION AND DESCRIPTION OF
BUSINESS
Name Place of Date of Percentage of Principal Activities
Liesta Co., Ltd. Japan December 15, 2020 100 % Real estate brokerage services
SBC Sealane Co., Ltd. Japan June 7, 2022 100 % Construction services
SBC Marketing Co., Ltd. Japan June 30, 2022 100 % Marketing services
Medical Payment Co., Ltd. Japan June 30, 2022 75 % Loan services
SBC Medical Consulting Co., Ltd. Japan August 2, 2022 100 % Human resource services
Shoubikai Medical Vietnam Co., Ltd. Vietnam August 29, 2013 100 % Cosmetic clinic
SBC Healthcare Inc. United States December 16, 2019 100 % Management services for cosmetic clinic in the United States
SBC Irvine, LLC United States December 27, 2018 100 % Management services for cosmetic clinic in the United States
Aesthetic Healthcare Holdings Pte. Ltd. Singapore November 20, 2024 100 % Investment holding
Wen &amp; Weng Family Clinic Pte. Ltd.** Singapore November 20, 2024 100 % General outpatient medical services
Wen &amp; Weng Medical Group Pte. Ltd.** Singapore November 20, 2024 100 % Healthcare-related businesses
Rochor Clinic Pte. Ltd.** Singapore November 20, 2024 100 % General outpatient medical services
Dermasolutions Pte. Ltd.** Singapore November 20, 2024 100 % Cosmetic and dermatological treatments and products
Dermasolutions Services Pte. Ltd.** Singapore November 20, 2024 100 % Cosmetic services and products
SBC MEDICAL APAC PTE. LTD. Singapore March 26, 2025 100 % Asia-Pacific regional headquarters
Aikawa Medical Management, Inc. United States May 10, 2017 VIE Management services for cosmetic clinic in the United States
* In
January 2025, the Company effected a merger in which SBC Japan and Shobikai Sub merged with and into L’Ange Sub. As a result, the
separate corporate existence of SBC Japan and Shobikai Sub ceased, with L’Ange Sub continuing as the surviving company. Following
the merger, L’Ange Sub changed its name to SBC Medical Group Co., Ltd., which is herein referred to as “SBC Japan.”
**
Subsidiaries
of Aesthetic Healthcare Holdings Pte. Ltd. (“AH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CQUIRED EQUITY INTERESTS</t>
        </is>
      </c>
      <c r="B4" s="3" t="inlineStr">
        <is>
          <t xml:space="preserve"> 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t>
        </is>
      </c>
    </row>
    <row r="5">
      <c r="A5" s="3" t="inlineStr">
        <is>
          <t>SCHEDULE OF LOCAL CURRENCY EXCHANGE RATES</t>
        </is>
      </c>
      <c r="B5" s="3" t="inlineStr">
        <is>
          <t xml:space="preserve">Translation of amounts from local
currency of the Company into US$1 has been made at the following exchange rates: SCHEDULE
OF LOCAL CURRENCY EXCHANGE RATES
March 31, 2025 March 31, 2024
Current JPY:US$1 exchange rate 149.4840 151.3380
Average JPY:US$1 exchange rate 152.5417 148.4462
Exchange rate 152.5417 148.4462 </t>
        </is>
      </c>
    </row>
    <row r="6">
      <c r="A6" s="3" t="inlineStr">
        <is>
          <t>SCHEDULE OF FAIR VALUE ON A RECURRING BASIS</t>
        </is>
      </c>
      <c r="B6" s="3" t="inlineStr">
        <is>
          <t xml:space="preserve">Assets measured at fair value
on a recurring basis as of March 31, 2025 and December 31, 2024 are summarized below. SCHEDULE
OF FAIR VALUE ON A RECURRING BASIS
Fair Value Measurements as of March 31, 2025
Quoted Significant Unobservable Fair
Long-term investments:
Equity investments at fair value with readily determinable fair value $ 3,104,332 — — $ 3,104,332
Fair Value Measurements as of December 31, 2024
Quoted Significant Unobservable Fair
Long-term investments:
Equity investments at fair value with readily determinable fair value $ 2,478,531 — — $ 2,478,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CONSOLIDATED FINANCIAL STATEMENTS OF VARIABLE INTEREST ENTITY</t>
        </is>
      </c>
      <c r="B4" s="3" t="inlineStr">
        <is>
          <t xml:space="preserve"> SCHEDULE
OF CONSOLIDATED FINANCIAL STATEMENTS OF VARIABLE INTEREST ENTITY
March 31, December 31,
ASSETS
Current assets
Cash and cash equivalents $ 30,935 $ 41,247
Accounts receivable 26,768 20,076
Prepaid expenses and other current assets 21,662 32,493
Total Current Assets 79,365 93,816
Property and equipment, net 1,799,372 1,799,372
Loans receivables from subsidiaries of the Company 3,142,552 3,122,157
Other assets 2,275 2,275
Total Non-current Assets 4,944,199 4,923,804
Total Assets $ 5,023,564 $ 5,017,620
LIABILITIES
Current Liabilities
Accounts payable $ 18,450 $ 18,904
Accrued liabilities and other current liabilities 17,824 17,824
Due to related party 2,780,966 2,797,018
Total Current Liabilities 2,817,240 2,833,746
Loan payable to a subsidiary of the Company 8,256,774 8,245,328
Total Non-current Liabilities 8,256,774 8,245,328
Total Liabilities $ 11,074,014 $ 11,079,074
2025 2024
For the Three Months Ended
2025 2024
Revenues $ 40,470 $ 148,390
Cost of revenues $ — $ 56,510
Total operating expenses $ 47,800 $ 142,801
Net income (loss) $ 17,671 $ (50,921 )
Net cash provided by (used in) operating activities $ (3,644 ) $ 20,603
Net cash provided by (used in) investing activities $ 25,000 $ (5,000 )
Net cash used in financing activities $ (16,052 ) $ (9,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Prepaid Expenses And Other Current Assets</t>
        </is>
      </c>
      <c r="B3" s="3" t="inlineStr">
        <is>
          <t xml:space="preserve"> </t>
        </is>
      </c>
    </row>
    <row r="4">
      <c r="A4" s="3" t="inlineStr">
        <is>
          <t>SCHEDULE OF PREPAID EXPENSES AND OTHER CURRENT ASSETS</t>
        </is>
      </c>
      <c r="B4" s="3" t="inlineStr">
        <is>
          <t>As of March 31, 2025 and December
31, 2024, prepaid expenses and other current assets consist of the following: SCHEDULE
OF PREPAID EXPENSES AND OTHER CURRENT ASSETS
March 31, December 31,
Advances to suppliers $ 13,898,904 $ 9,693,043
Redemption proceeds receivable on life insurance policies 17,181,844 —
Other receivables * 1,460,695 1,558,223
Others 428,726 25,536
Total $ 32,970,169 $ 11,276,802
* Represent reimbursement receivables from a business partner and other miscellaneous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LEASE RECEIVABLES (Tables)</t>
        </is>
      </c>
      <c r="B1" s="2" t="inlineStr">
        <is>
          <t>3 Months Ended</t>
        </is>
      </c>
    </row>
    <row r="2">
      <c r="B2" s="2" t="inlineStr">
        <is>
          <t>Mar. 31, 2025</t>
        </is>
      </c>
    </row>
    <row r="3">
      <c r="A3" s="5" t="inlineStr">
        <is>
          <t>Finance Lease Receivables</t>
        </is>
      </c>
      <c r="B3" s="3" t="inlineStr">
        <is>
          <t xml:space="preserve"> </t>
        </is>
      </c>
    </row>
    <row r="4">
      <c r="A4" s="3" t="inlineStr">
        <is>
          <t>SCHEDULE OF FINANCE LEASE RECEIVABLES</t>
        </is>
      </c>
      <c r="B4" s="3" t="inlineStr">
        <is>
          <t xml:space="preserve">As of March 31, 2025 and December
31, 2024, finance lease receivables consist of the following: SCHEDULE
OF FINANCE LEASE RECEIVABLES
March 31, December 31,
Future minimum lease payments receivable $ 17,976,334 $ 14,427,511
Estimated residual value — —
Gross finance lease receivables 17,976,334 14,427,511
Less: unearned interest income (46,844 ) (37,344 )
Finance lease receivables $ 17,929,490 $ 14,390,167
Finance lease receivables, current $ 7,281,088 $ 5,992,585
Finance lease receivables, non-current $ 10,648,402 $ 8,397,582 </t>
        </is>
      </c>
    </row>
    <row r="5">
      <c r="A5" s="3" t="inlineStr">
        <is>
          <t>SCHEDULE OF MATURITIES OF THE FINANCE LEASE RECEIVABLES</t>
        </is>
      </c>
      <c r="B5" s="3" t="inlineStr">
        <is>
          <t xml:space="preserve">As of March 31, 2025, maturities
of the Company’s gross finance lease receivables are as follows: SCHEDULE
OF MATURITIES OF THE FINANCE LEASE RECEIVABLES
Years ending December 31,
Remaining of 2025 $ 5,256,988
2026 7,564,573
2027 4,993,986
2028 160,787
2029 and thereafter —
Total $ 17,976,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As of March 31, 2025 and December
31, 2024, property and equipment, net consist of the following: SCHEDULE
OF PROPERTY AND EQUIPMENT
March 31, December 31,
Land $ 2,019,352 $ 2,008,132
Buildings and facilities attached to buildings 5,535,632 5,373,424
Machinery, equipment and automobiles 4,296,688 4,312,270
Aircraft 3,681,921 3,510,376
Software 5,171,344 4,811,260
Subtotal 20,704,937 20,015,462
Less: accumulated depreciation (9,726,481 ) (8,749,391 )
Less: accumulated impairment (2,455,105 ) (2,494,169 )
Property and equipment, net $ 8,523,351 $ 8,771,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As of March 31, 2025 and December
31, 2024, intangible assets, net consist of the following: SCHEDULE
OF INTANGIBLE ASSETS
March 31, December 31,
Patent use right $ 17,393,166 $ 16,582,795
Trademarks 1,256,268 1,237,820
Customer Relationships 195,786 192,911
Others 105,161 159,321
Subtotal 18,950,381 18,172,847
Less: accumulated amortization (2,187,582 ) (2,072,849 )
Less: accumulated impairment (15,219,020 ) (14,509,946 )
Intangible assets, net $ 1,543,779 $ 1,590,052 </t>
        </is>
      </c>
    </row>
    <row r="5">
      <c r="A5" s="3" t="inlineStr">
        <is>
          <t>SCHEDULE OF FUTURE AMORTIZATION EXPENSE OF INTANGIBLE ASSETS</t>
        </is>
      </c>
      <c r="B5" s="3" t="inlineStr">
        <is>
          <t xml:space="preserve">Estimated future amortization
expense related to intangible assets as of March 31, 2025 is as follows: SCHEDULE
OF FUTURE AMORTIZATION EXPENSE OF INTANGIBLE ASSETS
Years ending December 31, Amortization
Remaining of 2025 $ 120,921
2026 161,229
2027 161,229
2028 83,967
2029 63,764
Thereafter 952,669
Total $ 1,543,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 (Tables)</t>
        </is>
      </c>
      <c r="B1" s="2" t="inlineStr">
        <is>
          <t>3 Months Ended</t>
        </is>
      </c>
    </row>
    <row r="2">
      <c r="B2" s="2" t="inlineStr">
        <is>
          <t>Mar. 31, 2025</t>
        </is>
      </c>
    </row>
    <row r="3">
      <c r="A3" s="5" t="inlineStr">
        <is>
          <t>Investments, All Other Investments [Abstract]</t>
        </is>
      </c>
      <c r="B3" s="3" t="inlineStr">
        <is>
          <t xml:space="preserve"> </t>
        </is>
      </c>
    </row>
    <row r="4">
      <c r="A4" s="3" t="inlineStr">
        <is>
          <t>SCHEDULE OF LONG-TERM INVESTMENTS</t>
        </is>
      </c>
      <c r="B4" s="3" t="inlineStr">
        <is>
          <t xml:space="preserve">As of March 31, 2025 and December
31, 2024, long-term investments, net consist of the following: SCHEDULE
OF LONG-TERM INVESTMENTS
March 31, December 31,
Investments in private entities or organizations that do not report NAV per share:
Entities or organizations without observable price changes $ 1,803,812 $ 1,719,770
Investment in a public entity with readily determinable fair value – related party 2,436,435 2,478,531
Investment in a public entity with readily determinable fair value 667,897 —
Less: accumulated impairment (1,204,445 ) (1,148,329 )
Long-term investments, net $ 3,703,699 $ 3,049,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SCHEDULE OF OTHER ASSETS</t>
        </is>
      </c>
      <c r="B4" s="3" t="inlineStr">
        <is>
          <t xml:space="preserve">As of March 31, 2025 and December
31, 2024, other assets consist of the following: SCHEDULE
OF OTHER ASSETS
March 31, December 31,
Security deposits $ 2,997,998 $ 2,921,855
Corporate-owned life insurance policies 3,227,207 11,563,720
Long-term loans receivable, primarily student loans 589,026 578,995
Others 166,585 488,883
Total $ 6,980,816 $ 15,553,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AND OTHER CURRENT LIABILITIES</t>
        </is>
      </c>
      <c r="B4" s="3" t="inlineStr">
        <is>
          <t xml:space="preserve">As of March 31, 2025 and December
31, 2024, accrued liabilities and other current liabilities consist of the following: SCHEDULE
OF ACCRUED AND OTHER CURRENT LIABILITIES
March 31, December 31,
Individual income tax withheld on behalf of employees $ 721,716 $ 859,446
Wages and bonus payables 3,303,043 3,173,679
Consumption tax payable 4,453,331 3,827,080
Liabilities assumed in connection with purchase of property and equipment — 25,312
Excise and franchise tax payable 15,095 15,095
Others 71,065 202,582
Total $ 8,564,250 $ 8,103,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Unaudited) - USD ($)</t>
        </is>
      </c>
      <c r="C1" s="2" t="inlineStr">
        <is>
          <t>3 Months Ended</t>
        </is>
      </c>
    </row>
    <row r="2">
      <c r="C2" s="2" t="inlineStr">
        <is>
          <t>Mar. 31, 2025</t>
        </is>
      </c>
      <c r="D2" s="2" t="inlineStr">
        <is>
          <t>Mar. 31, 2024</t>
        </is>
      </c>
    </row>
    <row r="3">
      <c r="A3" s="5" t="inlineStr">
        <is>
          <t>Defined Benefit Plan Disclosure [Line Items]</t>
        </is>
      </c>
      <c r="C3" s="3" t="inlineStr">
        <is>
          <t xml:space="preserve"> </t>
        </is>
      </c>
      <c r="D3" s="3" t="inlineStr">
        <is>
          <t xml:space="preserve"> </t>
        </is>
      </c>
    </row>
    <row r="4">
      <c r="A4" s="3" t="inlineStr">
        <is>
          <t>Total revenues, net</t>
        </is>
      </c>
      <c r="C4" s="6" t="n">
        <v>47328701</v>
      </c>
      <c r="D4" s="6" t="n">
        <v>54808042</v>
      </c>
    </row>
    <row r="5">
      <c r="A5" s="3" t="inlineStr">
        <is>
          <t>Cost of revenues (including cost of revenues from related parties of $3,456,928 and $1,797,359 for the three months ended March 31, 2025 and 2024, respectively)</t>
        </is>
      </c>
      <c r="C5" s="4" t="n">
        <v>9595617</v>
      </c>
      <c r="D5" s="4" t="n">
        <v>15288667</v>
      </c>
    </row>
    <row r="6">
      <c r="A6" s="3" t="inlineStr">
        <is>
          <t>Gross profit</t>
        </is>
      </c>
      <c r="C6" s="4" t="n">
        <v>37733084</v>
      </c>
      <c r="D6" s="4" t="n">
        <v>39519375</v>
      </c>
    </row>
    <row r="7">
      <c r="A7" s="5" t="inlineStr">
        <is>
          <t>Operating expenses:</t>
        </is>
      </c>
      <c r="C7" s="3" t="inlineStr">
        <is>
          <t xml:space="preserve"> </t>
        </is>
      </c>
      <c r="D7" s="3" t="inlineStr">
        <is>
          <t xml:space="preserve"> </t>
        </is>
      </c>
    </row>
    <row r="8">
      <c r="A8" s="3" t="inlineStr">
        <is>
          <t>Selling, general and administrative expenses</t>
        </is>
      </c>
      <c r="C8" s="4" t="n">
        <v>13531010</v>
      </c>
      <c r="D8" s="4" t="n">
        <v>15058490</v>
      </c>
    </row>
    <row r="9">
      <c r="A9" s="3" t="inlineStr">
        <is>
          <t>Total operating expenses</t>
        </is>
      </c>
      <c r="C9" s="4" t="n">
        <v>13531010</v>
      </c>
      <c r="D9" s="4" t="n">
        <v>15058490</v>
      </c>
    </row>
    <row r="10">
      <c r="A10" s="3" t="inlineStr">
        <is>
          <t>Income from operations</t>
        </is>
      </c>
      <c r="C10" s="4" t="n">
        <v>24202074</v>
      </c>
      <c r="D10" s="4" t="n">
        <v>24460885</v>
      </c>
    </row>
    <row r="11">
      <c r="A11" s="5" t="inlineStr">
        <is>
          <t>Other income (expenses):</t>
        </is>
      </c>
      <c r="C11" s="3" t="inlineStr">
        <is>
          <t xml:space="preserve"> </t>
        </is>
      </c>
      <c r="D11" s="3" t="inlineStr">
        <is>
          <t xml:space="preserve"> </t>
        </is>
      </c>
    </row>
    <row r="12">
      <c r="A12" s="3" t="inlineStr">
        <is>
          <t>Interest income</t>
        </is>
      </c>
      <c r="C12" s="4" t="n">
        <v>55333</v>
      </c>
      <c r="D12" s="4" t="n">
        <v>17689</v>
      </c>
    </row>
    <row r="13">
      <c r="A13" s="3" t="inlineStr">
        <is>
          <t>Interest expense</t>
        </is>
      </c>
      <c r="C13" s="4" t="n">
        <v>-6207</v>
      </c>
      <c r="D13" s="4" t="n">
        <v>-3008</v>
      </c>
    </row>
    <row r="14">
      <c r="A14" s="3" t="inlineStr">
        <is>
          <t>Other income</t>
        </is>
      </c>
      <c r="C14" s="4" t="n">
        <v>151328</v>
      </c>
      <c r="D14" s="4" t="n">
        <v>349681</v>
      </c>
    </row>
    <row r="15">
      <c r="A15" s="3" t="inlineStr">
        <is>
          <t>Other expenses</t>
        </is>
      </c>
      <c r="C15" s="4" t="n">
        <v>-1697259</v>
      </c>
      <c r="D15" s="4" t="n">
        <v>-1436656</v>
      </c>
    </row>
    <row r="16">
      <c r="A16" s="3" t="inlineStr">
        <is>
          <t>Gain on redemption of life insurance policies</t>
        </is>
      </c>
      <c r="C16" s="4" t="n">
        <v>8746138</v>
      </c>
      <c r="D16" s="3" t="inlineStr">
        <is>
          <t xml:space="preserve"> </t>
        </is>
      </c>
    </row>
    <row r="17">
      <c r="A17" s="3" t="inlineStr">
        <is>
          <t>Gain on disposal of subsidiary</t>
        </is>
      </c>
      <c r="C17" s="3" t="inlineStr">
        <is>
          <t xml:space="preserve"> </t>
        </is>
      </c>
      <c r="D17" s="4" t="n">
        <v>3813609</v>
      </c>
    </row>
    <row r="18">
      <c r="A18" s="3" t="inlineStr">
        <is>
          <t>Total other income</t>
        </is>
      </c>
      <c r="C18" s="4" t="n">
        <v>7249333</v>
      </c>
      <c r="D18" s="4" t="n">
        <v>2741315</v>
      </c>
    </row>
    <row r="19">
      <c r="A19" s="3" t="inlineStr">
        <is>
          <t>Income before income taxes</t>
        </is>
      </c>
      <c r="C19" s="4" t="n">
        <v>31451407</v>
      </c>
      <c r="D19" s="4" t="n">
        <v>27202200</v>
      </c>
    </row>
    <row r="20">
      <c r="A20" s="3" t="inlineStr">
        <is>
          <t>Income tax expense</t>
        </is>
      </c>
      <c r="C20" s="4" t="n">
        <v>9959457</v>
      </c>
      <c r="D20" s="4" t="n">
        <v>8451984</v>
      </c>
    </row>
    <row r="21">
      <c r="A21" s="3" t="inlineStr">
        <is>
          <t>Net income</t>
        </is>
      </c>
      <c r="C21" s="4" t="n">
        <v>21491950</v>
      </c>
      <c r="D21" s="4" t="n">
        <v>18750216</v>
      </c>
    </row>
    <row r="22">
      <c r="A22" s="3" t="inlineStr">
        <is>
          <t>Less: net loss attributable to non-controlling interests</t>
        </is>
      </c>
      <c r="C22" s="4" t="n">
        <v>-10496</v>
      </c>
      <c r="D22" s="4" t="n">
        <v>-7536</v>
      </c>
    </row>
    <row r="23">
      <c r="A23" s="3" t="inlineStr">
        <is>
          <t>Net income attributable to SBC Medical Group Holdings Incorporated</t>
        </is>
      </c>
      <c r="C23" s="4" t="n">
        <v>21502446</v>
      </c>
      <c r="D23" s="4" t="n">
        <v>18757752</v>
      </c>
    </row>
    <row r="24">
      <c r="A24" s="5" t="inlineStr">
        <is>
          <t>Other comprehensive income (loss):</t>
        </is>
      </c>
      <c r="C24" s="3" t="inlineStr">
        <is>
          <t xml:space="preserve"> </t>
        </is>
      </c>
      <c r="D24" s="3" t="inlineStr">
        <is>
          <t xml:space="preserve"> </t>
        </is>
      </c>
    </row>
    <row r="25">
      <c r="A25" s="3" t="inlineStr">
        <is>
          <t>Foreign currency translation adjustment</t>
        </is>
      </c>
      <c r="C25" s="4" t="n">
        <v>9808327</v>
      </c>
      <c r="D25" s="4" t="n">
        <v>-10193852</v>
      </c>
    </row>
    <row r="26">
      <c r="A26" s="3" t="inlineStr">
        <is>
          <t>Total comprehensive income</t>
        </is>
      </c>
      <c r="C26" s="4" t="n">
        <v>31300277</v>
      </c>
      <c r="D26" s="4" t="n">
        <v>8556364</v>
      </c>
    </row>
    <row r="27">
      <c r="A27" s="3" t="inlineStr">
        <is>
          <t>Less: comprehensive loss attributable to non-controlling interests</t>
        </is>
      </c>
      <c r="C27" s="4" t="n">
        <v>-36832</v>
      </c>
      <c r="D27" s="4" t="n">
        <v>-92000</v>
      </c>
    </row>
    <row r="28">
      <c r="A28" s="3" t="inlineStr">
        <is>
          <t>Comprehensive income attributable to SBC Medical Group Holdings Incorporated</t>
        </is>
      </c>
      <c r="C28" s="6" t="n">
        <v>31337109</v>
      </c>
      <c r="D28" s="6" t="n">
        <v>8648364</v>
      </c>
    </row>
    <row r="29">
      <c r="A29" s="3" t="inlineStr">
        <is>
          <t>Net income per share attributable to SBC Medical Group Holdings Incorporated - Basic</t>
        </is>
      </c>
      <c r="B29" s="3" t="inlineStr">
        <is>
          <t>[1]</t>
        </is>
      </c>
      <c r="C29" s="8" t="n">
        <v>0.21</v>
      </c>
      <c r="D29" s="8" t="n">
        <v>0.2</v>
      </c>
    </row>
    <row r="30">
      <c r="A30" s="3" t="inlineStr">
        <is>
          <t>Net income per share attributable to SBC Medical Group Holdings Incorporated - Diluted</t>
        </is>
      </c>
      <c r="B30" s="3" t="inlineStr">
        <is>
          <t>[1]</t>
        </is>
      </c>
      <c r="C30" s="8" t="n">
        <v>0.21</v>
      </c>
      <c r="D30" s="8" t="n">
        <v>0.2</v>
      </c>
    </row>
    <row r="31">
      <c r="A31" s="3" t="inlineStr">
        <is>
          <t>Weighted average shares outstanding - Basic</t>
        </is>
      </c>
      <c r="B31" s="3" t="inlineStr">
        <is>
          <t>[1]</t>
        </is>
      </c>
      <c r="C31" s="4" t="n">
        <v>103276637</v>
      </c>
      <c r="D31" s="4" t="n">
        <v>94192433</v>
      </c>
    </row>
    <row r="32">
      <c r="A32" s="3" t="inlineStr">
        <is>
          <t>Weighted average shares outstanding - Diluted</t>
        </is>
      </c>
      <c r="B32" s="3" t="inlineStr">
        <is>
          <t>[1]</t>
        </is>
      </c>
      <c r="C32" s="4" t="n">
        <v>103276637</v>
      </c>
      <c r="D32" s="4" t="n">
        <v>94192433</v>
      </c>
    </row>
    <row r="33">
      <c r="A33" s="3" t="inlineStr">
        <is>
          <t>Related Party [Member]</t>
        </is>
      </c>
      <c r="C33" s="3" t="inlineStr">
        <is>
          <t xml:space="preserve"> </t>
        </is>
      </c>
      <c r="D33" s="3" t="inlineStr">
        <is>
          <t xml:space="preserve"> </t>
        </is>
      </c>
    </row>
    <row r="34">
      <c r="A34" s="5" t="inlineStr">
        <is>
          <t>Defined Benefit Plan Disclosure [Line Items]</t>
        </is>
      </c>
      <c r="C34" s="3" t="inlineStr">
        <is>
          <t xml:space="preserve"> </t>
        </is>
      </c>
      <c r="D34" s="3" t="inlineStr">
        <is>
          <t xml:space="preserve"> </t>
        </is>
      </c>
    </row>
    <row r="35">
      <c r="A35" s="3" t="inlineStr">
        <is>
          <t>Total revenues, net</t>
        </is>
      </c>
      <c r="C35" s="6" t="n">
        <v>45257145</v>
      </c>
      <c r="D35" s="6" t="n">
        <v>50470207</v>
      </c>
    </row>
    <row r="36">
      <c r="A36" s="3" t="inlineStr">
        <is>
          <t>Cost of revenues (including cost of revenues from related parties of $3,456,928 and $1,797,359 for the three months ended March 31, 2025 and 2024, respectively)</t>
        </is>
      </c>
      <c r="C36" s="4" t="n">
        <v>3456928</v>
      </c>
      <c r="D36" s="4" t="n">
        <v>1797359</v>
      </c>
    </row>
    <row r="37">
      <c r="A37" s="3" t="inlineStr">
        <is>
          <t>Nonrelated Party [Member]</t>
        </is>
      </c>
      <c r="C37" s="3" t="inlineStr">
        <is>
          <t xml:space="preserve"> </t>
        </is>
      </c>
      <c r="D37" s="3" t="inlineStr">
        <is>
          <t xml:space="preserve"> </t>
        </is>
      </c>
    </row>
    <row r="38">
      <c r="A38" s="5" t="inlineStr">
        <is>
          <t>Defined Benefit Plan Disclosure [Line Items]</t>
        </is>
      </c>
      <c r="C38" s="3" t="inlineStr">
        <is>
          <t xml:space="preserve"> </t>
        </is>
      </c>
      <c r="D38" s="3" t="inlineStr">
        <is>
          <t xml:space="preserve"> </t>
        </is>
      </c>
    </row>
    <row r="39">
      <c r="A39" s="3" t="inlineStr">
        <is>
          <t>Total revenues, net</t>
        </is>
      </c>
      <c r="C39" s="6" t="n">
        <v>2071556</v>
      </c>
      <c r="D39" s="6" t="n">
        <v>4337835</v>
      </c>
    </row>
    <row r="40"/>
    <row r="41">
      <c r="A41" s="3" t="inlineStr">
        <is>
          <t>[1]Retrospectively restated for effect of reverse recapitalization on September 17, 2024.</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LOANS (Tables)</t>
        </is>
      </c>
      <c r="B1" s="2" t="inlineStr">
        <is>
          <t>3 Months Ended</t>
        </is>
      </c>
    </row>
    <row r="2">
      <c r="B2" s="2" t="inlineStr">
        <is>
          <t>Mar. 31, 2025</t>
        </is>
      </c>
    </row>
    <row r="3">
      <c r="A3" s="5" t="inlineStr">
        <is>
          <t>Debt Disclosure [Abstract]</t>
        </is>
      </c>
      <c r="B3" s="3" t="inlineStr">
        <is>
          <t xml:space="preserve"> </t>
        </is>
      </c>
    </row>
    <row r="4">
      <c r="A4" s="3" t="inlineStr">
        <is>
          <t>SCHEDULE OF LONG TERM LOANS</t>
        </is>
      </c>
      <c r="B4" s="3" t="inlineStr">
        <is>
          <t>As of March 31, 2025 and December
31, 2024, the Company’s long-term loans from banks and other financial institution consist of the following: SCHEDULE
OF LONG TERM LOANS
Indebtedness Weighted Weighted March
31, December 31,
Guaranteed loans
Fixed rate loan 0.02 % 0.03 $ 86,317 $ 90,274
Variable rate loans 1.18 % 2.63 6,778,678 6,473,490
Subtotal 1.20 % 2.6 6 6,864,995 6,563,764
Unsecured loan
Fixed rate loan — — — 35,742
Subtotal — — — 35,742
Total long-term loans 1.20 % 2.6 6 6,864,995 6,599,506
Less: current portion (66,950 ) (96,824 )
Non-current portion $ 6,798,045 $ 6,502,682
* Pertained to information for loans outstanding as of March 31, 2025.</t>
        </is>
      </c>
    </row>
    <row r="5">
      <c r="A5" s="3" t="inlineStr">
        <is>
          <t>SCHEDULE OF OUTSTANDING LOANS</t>
        </is>
      </c>
      <c r="B5" s="3" t="inlineStr">
        <is>
          <t xml:space="preserve">The guarantee information of
the Company’s outstanding loans as of March 31, 2025 and December 31, 2024 consists of the following: SCHEDULE
OF OUTSTANDING LOANS
March 31, December 31,
Co-guaranteed by CEO of subsidiaries within the Company’s organizational structure and Tokyo Credit Guarantee Association $ 175,316 $ 185,766
Guaranteed by a subsidiary within the Company’s organizational structure $ 6,689,679 $ 6,377,998 </t>
        </is>
      </c>
    </row>
    <row r="6">
      <c r="A6" s="3" t="inlineStr">
        <is>
          <t>SCHEDULE OF MATURITIES OF LONG TERM DEBT</t>
        </is>
      </c>
      <c r="B6" s="3" t="inlineStr">
        <is>
          <t xml:space="preserve">As of March 31, 2025, future
minimum payments for long-term loans are as follows: SCHEDULE
OF MATURITIES OF LONG TERM DEBT
Years ending December 31, Principal
Remaining of 2025 $ 47,423
2026 66,950
2027 6,750,622
Thereafter —
Total $ 6,864,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 AS A LESSEE (Tables)</t>
        </is>
      </c>
      <c r="B1" s="2" t="inlineStr">
        <is>
          <t>3 Months Ended</t>
        </is>
      </c>
    </row>
    <row r="2">
      <c r="B2" s="2" t="inlineStr">
        <is>
          <t>Mar. 31, 2025</t>
        </is>
      </c>
    </row>
    <row r="3">
      <c r="A3" s="5" t="inlineStr">
        <is>
          <t>Leases As Lessee</t>
        </is>
      </c>
      <c r="B3" s="3" t="inlineStr">
        <is>
          <t xml:space="preserve"> </t>
        </is>
      </c>
    </row>
    <row r="4">
      <c r="A4" s="3" t="inlineStr">
        <is>
          <t>SCHEDULE OF LEASE COSTS</t>
        </is>
      </c>
      <c r="B4" s="3" t="inlineStr">
        <is>
          <t xml:space="preserve">The components of lease costs
are as follows: SCHEDULE
OF LEASE COSTS
2025 2024
For the Three Months Ended
2025 2024
Finance lease costs:
Amortization of finance lease right-of-use assets $ 10,050 $ —
Interest on finance lease liabilities 2,246 —
Total finance lease costs 12,296 —
Operating lease costs 986,500 1,054,688
Short-term lease costs 40,341 79,114
Total lease costs $ 1,039,137 $ 1,133,802 </t>
        </is>
      </c>
    </row>
    <row r="5">
      <c r="A5" s="3" t="inlineStr">
        <is>
          <t>SCHEDULE OF SUPPLEMENTAL INFORMATION OPERATING LEASES</t>
        </is>
      </c>
      <c r="B5" s="3" t="inlineStr">
        <is>
          <t xml:space="preserve">The following table presents
supplemental information related to the Company’s leases: SCHEDULE
OF SUPPLEMENTAL INFORMATION OPERATING LEASES
For the Three Months Ended
2025 2024
Cash paid for amounts included
in the measurement of lease liabilities:
Operating cash flows from operating leases $ 1,036,605 $ 991,584
Operating cash flows from finance leases 2,246 —
Financing cash flows from finance leases 223,454 —
Non-cash information:
Operating lease right-of-use assets obtained in exchange for operating lease liabilities 102,599 —
Finance lease right-of-use assets obtained in exchange for finance lease liabilities 581,129 —
Remeasurement of operating lease liabilities and right-of-use assets due to lease modifications 358,358 1,078,611
Weighted average remaining lease term (years)
Operating leases 1.74 2.32
Finance leases 2.77 —
Weighted average discount rate (per annum)
Operating leases 0.67 % 0.19 %
Finance leases 5.01 % — </t>
        </is>
      </c>
    </row>
    <row r="6">
      <c r="A6" s="3" t="inlineStr">
        <is>
          <t>SCHEDULE OF MATURITY OF LEASE LIABILITIES</t>
        </is>
      </c>
      <c r="B6" s="3" t="inlineStr">
        <is>
          <t xml:space="preserve">As of March 31, 2025, the future
maturity of operating and finance lease liabilities is as follows: SCHEDULE
OF MATURITY OF LEASE LIABILITIES
Years ending December 31, Operating Finance
Remaining of 2025 $ 3,584,559 $ 119,274
2026 1,190,693 127,335
2027 398,265 73,283
2028 127,386 41,538
2029 115,276 6,732
Thereafter 57,638 —
Total undiscounted lease payments 5,473,817 368,162
Less: imputed interest (29,844 ) (15,058 )
Present value of lease liabilities 5,443,973 353,104
Less: lease liabilities, current (4,131,154 ) (157,532 )
Lease liabilities, non-current $ 1,312,819 $ 195,5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5" t="inlineStr">
        <is>
          <t>Income Tax Disclosure [Abstract]</t>
        </is>
      </c>
      <c r="B3" s="3" t="inlineStr">
        <is>
          <t xml:space="preserve"> </t>
        </is>
      </c>
    </row>
    <row r="4">
      <c r="A4" s="3" t="inlineStr">
        <is>
          <t>SCHEDULE OF INCOME TAX EXPENSES</t>
        </is>
      </c>
      <c r="B4" s="3" t="inlineStr">
        <is>
          <t xml:space="preserve">For the three months ended March
31, 2025 and 2024, the Company’s income tax expenses are as follows: SCHEDULE
OF INCOME TAX EXPENSES
2025 2024
For the Three Months Ended March 31,
2025 2024
Current $ 2,943,230 $ 8,812,566
Deferred 7,016,227 (360,582 )
Total $ 9,959,457 $ 8,451,9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5</t>
        </is>
      </c>
    </row>
    <row r="3">
      <c r="A3" s="5" t="inlineStr">
        <is>
          <t>Equity [Abstract]</t>
        </is>
      </c>
      <c r="B3" s="3" t="inlineStr">
        <is>
          <t xml:space="preserve"> </t>
        </is>
      </c>
    </row>
    <row r="4">
      <c r="A4" s="3" t="inlineStr">
        <is>
          <t>SCHEDULE OF STOCK OPTION/WARRANTS ACTIVITIES</t>
        </is>
      </c>
      <c r="B4" s="3" t="inlineStr">
        <is>
          <t xml:space="preserve">The following table summarizes
the stock option/warrant activities and related information for the three months ended March 31, 2025 and 2024: SCHEDULE
OF STOCK OPTION/WARRANTS ACTIVITIES
Number of Warrants Weighted Weighted Average Intrinsic
As of January 1, 2024 4,918,998 $ 0.0064 10.00 $ —
Granted 449,190 0.0001 10.00 —
Exercised — — — —
Forfeited/Cancelled (449,190 ) 0.0001 — —
As of March 31, 2024 4,918,998 $ 0.0064 10.00 $ —
As of January 1, 2025 12,134,375 $ 11.50 4.80 $ —
Granted — — — —
Exercised — — — —
Forfeited/Cancelled — — — —
As of March 31, 2025 12,134,375 $ 11.50 4.55 $ —
Vested and exercisable as of March 31, 2025 12,134,375 $ 11.50 4.5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t>
        </is>
      </c>
      <c r="B4" s="3" t="inlineStr">
        <is>
          <t xml:space="preserve">Revenues generated from different
revenue streams consist of the following: SCHEDULE
OF DISAGGREGATION OF REVENUE
2025 2024
For the Three Months Ended
2025 2024
Franchising revenue $ 15,719,282 $ 15,110,268
Procurement revenue 14,332,783 13,195,984
Management services revenue 8,728,103 15,654,670
Rental services revenue 5,640,514 3,617,941
Others 2,908,019 7,229,179
Total $ 47,328,701 $ 54,808,0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RELATED PARTY TRANSACTIONS</t>
        </is>
      </c>
      <c r="B4" s="3" t="inlineStr">
        <is>
          <t xml:space="preserve">During the three months ended
March 31, 2025 and 2024, the transactions with related parties are as follows: SCHEDULE
OF RELATED PARTY TRANSACTIONS
2025 2024
For the Three Months Ended
2025 2024
Revenues, net
Medical Corporation Shobikai $ 11,552,455 $ 13,118,597
Medical Corporation Kowakai 11,112,924 13,588,637
Medical Corporation Nasukai 12,290,845 12,060,223
Medical Corporation Aikeikai 3,642,703 5,608,462
Medical Corporation Jukeikai 1,173,970 1,905,912
Medical Corporation Ritz Cosmetic Surgery 1,513,623 908,314
Japan Medical &amp; Beauty Inc. 9,833 10,105
Hariver Inc. 4,917 5,052
SBC Inc. 108 1,532
Public Interest Foundation SBC Medical Promotion Foundation 11 53
SBC Tokyo Medical University 14,162 32,805
Yoshiyuki Aikawa 29,187 43,458
AI Med Inc. 92 149
SBC Irvine MC 201,785 334,720
Medical Corporation Association Furinkai 2,634,692 2,292,637
Medical Corporation Association Junikai 1,069,239 557,778
SBC Shonan Osteopathic Clinic Inc. — 1,773
Skynet Academy Co., Ltd. 6,556 —
Kijimadairakanko Inc. 43 —
Total $ 45,257,145 $ 50,470,207
Revenue transactions with related parties $ 45,257,145 $ 50,470,207
For the Three Months Ended
Cost of revenues 2025 2024
Japan Medical &amp; Beauty Inc. $ 3,299,356 $ 1,797,359
Kijimadairakanko Inc. 68,178 —
SBC Tokyo Medical University 89,394 —
Total $ 3,456,928 $ 1,797,359
Cost of revenues transactions with related parties $ 3,456,928 $ 1,797,359 As of March 31, 2025 and December
31, 2024, the balances with related parties are as follows:
Accounts receivable March 31, December 31,
Medical Corporation Shobikai $ 7,648,748 $ 5,091,430
Medical Corporation Nasukai 8,295,382 8,552,722
Medical Corporation Kowakai 7,461,260 7,742,251
Medical Corporation Aikeikai 3,195,449 3,071,378
Medical Corporation Jukeikai 958,190 993,944
Medical Corporation Association Furinkai 956,271 1,263,602
Medical Corporation Ritz Cosmetic Surgery 945,756 817,283
Medical Corporation Association Junikai 245,846 283,298
SBC Tokyo Medical University 648 536
AI Med Inc. 35 33
SBC Inc. 145 137
Public Interest Foundation SBC Medical Promotion Foundation 48 36
SBC Shonan Osteopathic Clinic Inc. 245 4
SBC Irvine MC 849,828 693,850
Kijimadairakanko Inc. 61 336,176
Total $ 30,557,912 $ 28,846,680
Accounts
receivable with related parties $ 30,557,912 $ 28,846,680 SBC MEDICAL GROUP HOLDINGS INCORPORATED NOTES TO UNAUDITED CONSOLIDATED FINANCIAL STATEMENTS NOTE 16 — RELATED PARTY TRANSACTIONS
Finance lease receivables March 31, December 31,
Medical Corporation Shobikai $ 2,896,397 $ 1,877,291
Medical Corporation Kowakai 3,550,329 2,490,705
Medical Corporation Nasukai 5,425,363 3,872,683
Medical Corporation Aikeikai 1,049,653 1,047,821
Medical Corporation Ritz Cosmetic Surgery 2,165,097 2,479,771
Medical Corporation Jukeikai 359,056 500,244
Medical Corporation Association Furinkai 1,921,603 1,891,412
Medical Corporation Association Junikai 531,881 197,452
SBC Shonan Osteopathic Clinic Inc. 30,111 32,788
Total 17,929,490 14,390,167
Finance
lease receivables $ 17,929,490 $ 14,390,167
Less: current portion (7,281,088 ) (5,992,585 )
Finance
lease receivables Less: current portion (7,281,088 ) (5,992,585 )
Non-current portion $ 10,648,402 $ 8,397,582
Finance
lease receivables Non-current portion $ 10,648,402 $ 8,397,582
Due from related party, net March 31, December 31,
SBC Irvine MC $ 2,766,013 $ 2,836,013
Less: allowance for credit loss (2,766,013 ) (2,836,013 )
Total $ — $ —
Due from related
party, net $ — $ —
Long-term investments in MCs – related parties March 31, December 31,
Medical Corporation Shobikai $ 6,690 $ 6,378
Medical Corporation Kowakai 6,690 6,378
Medical Corporation Nasukai 6,690 6,378
Medical Corporation Aikeikai 6,690 6,378
Medical Corporation Jukeikai 7,195,144 6,859,913
Medical Corporation Ritz Cosmetic Surgery 11,469,881 10,935,485
Total $ 18,691,785 $ 17,820,910
Long-term investments
in MCs – related parties $ 18,691,785 $ 17,820,910
Accounts payable March 31, 2025 December 31, 2024
Japan Medical &amp; Beauty Inc. $ 1,032,052 $ 659,044
SBC Tokyo Medical University 33,448 —
Kijimadairakanko Inc. 76,262 —
Total $ 1,141,762 $ 659,044
Accounts
payable $ 1,141,762 $ 659,044
Advances from customers March 31, December 31,
Medical Corporation Shobikai $ 4,942,797 $ 5,076,300
Medical Corporation Kowakai 1,120,652 1,801,034
Medical Corporation Nasukai 1,259,764 1,745,069
Medical Corporation Aikeikai 146,893 379,931
Medical Corporation Jukeikai 67,861 140,170
Medical Corporation Ritz Cosmetic Surgery 26,294 45,701
SBC Shonan Osteopathic Clinic Inc. 22,779 16,395
Medical Corporation Association Furinkai 980,578 940,007
Medical Corporation Association Junikai 1,587,516 1,594,926
Total $ 10,155,134 $ 11,739,533
Advances from
customers $ 10,155,134 $ 11,739,533 SBC MEDICAL GROUP HOLDINGS INCORPORATED NOTES TO UNAUDITED CONSOLIDATED FINANCIAL STATEMENTS NOTE 16 — RELATED PARTY TRANSACTIONS
Notes and other payables – related parties March 31, December 31,
Medical Corporation Shobikai $ 440,663 $ 4,653
Medical Corporation Kowakai 447,543 14,672
Medical Corporation Nasukai 343,975 8,827
Medical Corporation Aikeikai 125,388 2,236
Medical Corporation Jukeikai 32,988 —
Medical Corporation Ritz Cosmetic Surgery 44,832 1,201
Total 1,435,389 31,589
Notes
payable – related parties $ 1,435,389 $ 31,589
Less: current portion (1,422,976 ) (26,255 )
Notes
payable – related parties Less: current portion (1,422,976 ) (26,255 )
Non-current portion $ 12,413 $ 5,334
Notes
payable – related parties Non-current portion $ 12,413 $ 5,334
Due to related party March 31, December 31,
Yoshiyuki Aikawa $ 2,822,537 $ 2,823,590
Total $ 2,822,537 $ 2,823,590
Due to related
party $ 2,822,537 $ 2,823,590
Allowance for credit loss movement 2025 2024
For the Three Months Ended
Allowance for credit loss movement 2025 2024
Beginning balance $ 2,836,013 $ 3,238,209
Provision for credit loss — 152,579
Reversal of credit loss ( 70,000 ) —
Ending balance $ 2,766,013 $ 3,390,7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SCHEDULE OF PROCEEDS FROM MERGER (Details)</t>
        </is>
      </c>
      <c r="B1" s="2" t="inlineStr">
        <is>
          <t>Sep. 17, 2024 USD ($)</t>
        </is>
      </c>
    </row>
    <row r="2">
      <c r="A2" s="5" t="inlineStr">
        <is>
          <t>Organization And Description Of Business</t>
        </is>
      </c>
      <c r="B2" s="3" t="inlineStr">
        <is>
          <t xml:space="preserve"> </t>
        </is>
      </c>
    </row>
    <row r="3">
      <c r="A3" s="3" t="inlineStr">
        <is>
          <t>Cash—Pono working capital cash</t>
        </is>
      </c>
      <c r="B3" s="6" t="n">
        <v>766735</v>
      </c>
    </row>
    <row r="4">
      <c r="A4" s="3" t="inlineStr">
        <is>
          <t>Cash—Pono trust</t>
        </is>
      </c>
      <c r="B4" s="4" t="n">
        <v>16731409</v>
      </c>
    </row>
    <row r="5">
      <c r="A5" s="3" t="inlineStr">
        <is>
          <t>Less: transaction costs and advisory fees</t>
        </is>
      </c>
      <c r="B5" s="4" t="n">
        <v>5790727</v>
      </c>
    </row>
    <row r="6">
      <c r="A6" s="3" t="inlineStr">
        <is>
          <t>Net proceeds from Pono Merger</t>
        </is>
      </c>
      <c r="B6" s="6" t="n">
        <v>11707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MAJOR SUBSIDIARIES (Details)</t>
        </is>
      </c>
      <c r="B1" s="2" t="inlineStr">
        <is>
          <t>3 Months Ended</t>
        </is>
      </c>
    </row>
    <row r="2">
      <c r="B2" s="2" t="inlineStr">
        <is>
          <t>Mar. 31, 2025</t>
        </is>
      </c>
    </row>
    <row r="3">
      <c r="A3" s="3" t="inlineStr">
        <is>
          <t>SBC Medical Group, Inc. [Member]</t>
        </is>
      </c>
      <c r="B3" s="3" t="inlineStr">
        <is>
          <t xml:space="preserve"> </t>
        </is>
      </c>
    </row>
    <row r="4">
      <c r="A4" s="3" t="inlineStr">
        <is>
          <t>Place of incorporation</t>
        </is>
      </c>
      <c r="B4" s="3" t="inlineStr">
        <is>
          <t>United States</t>
        </is>
      </c>
    </row>
    <row r="5">
      <c r="A5" s="3" t="inlineStr">
        <is>
          <t>Date of Incorporation or Acquisition</t>
        </is>
      </c>
      <c r="B5" s="3" t="inlineStr">
        <is>
          <t>Jan. 20,  2023</t>
        </is>
      </c>
    </row>
    <row r="6">
      <c r="A6" s="3" t="inlineStr">
        <is>
          <t>Percentage of ownership</t>
        </is>
      </c>
      <c r="B6" s="9" t="n">
        <v>1</v>
      </c>
    </row>
    <row r="7">
      <c r="A7" s="3" t="inlineStr">
        <is>
          <t>Principal activities</t>
        </is>
      </c>
      <c r="B7" s="3" t="inlineStr">
        <is>
          <t>Investment holding</t>
        </is>
      </c>
    </row>
    <row r="8">
      <c r="A8" s="3" t="inlineStr">
        <is>
          <t>SBC Medical Group Co., Ltd. [Member]</t>
        </is>
      </c>
      <c r="B8" s="3" t="inlineStr">
        <is>
          <t xml:space="preserve"> </t>
        </is>
      </c>
    </row>
    <row r="9">
      <c r="A9" s="3" t="inlineStr">
        <is>
          <t>Place of incorporation</t>
        </is>
      </c>
      <c r="B9" s="3" t="inlineStr">
        <is>
          <t>Japan</t>
        </is>
      </c>
      <c r="C9" s="3" t="inlineStr">
        <is>
          <t>[1]</t>
        </is>
      </c>
    </row>
    <row r="10">
      <c r="A10" s="3" t="inlineStr">
        <is>
          <t>Date of Incorporation or Acquisition</t>
        </is>
      </c>
      <c r="B10" s="3" t="inlineStr">
        <is>
          <t>Jun. 18,  2003</t>
        </is>
      </c>
      <c r="C10" s="3" t="inlineStr">
        <is>
          <t>[1]</t>
        </is>
      </c>
    </row>
    <row r="11">
      <c r="A11" s="3" t="inlineStr">
        <is>
          <t>Percentage of ownership</t>
        </is>
      </c>
      <c r="B11" s="9" t="n">
        <v>1</v>
      </c>
      <c r="C11" s="3" t="inlineStr">
        <is>
          <t>[1]</t>
        </is>
      </c>
    </row>
    <row r="12">
      <c r="A12" s="3" t="inlineStr">
        <is>
          <t>Principal activities</t>
        </is>
      </c>
      <c r="B12" s="3" t="inlineStr">
        <is>
          <t>Franchising,
procurement, management and rental services for the medical corporations</t>
        </is>
      </c>
      <c r="C12" s="3" t="inlineStr">
        <is>
          <t>[1]</t>
        </is>
      </c>
    </row>
    <row r="13">
      <c r="A13" s="3" t="inlineStr">
        <is>
          <t>Liesta Co., Ltd. [Member]</t>
        </is>
      </c>
      <c r="B13" s="3" t="inlineStr">
        <is>
          <t xml:space="preserve"> </t>
        </is>
      </c>
    </row>
    <row r="14">
      <c r="A14" s="3" t="inlineStr">
        <is>
          <t>Place of incorporation</t>
        </is>
      </c>
      <c r="B14" s="3" t="inlineStr">
        <is>
          <t>Japan</t>
        </is>
      </c>
    </row>
    <row r="15">
      <c r="A15" s="3" t="inlineStr">
        <is>
          <t>Date of Incorporation or Acquisition</t>
        </is>
      </c>
      <c r="B15" s="3" t="inlineStr">
        <is>
          <t>Dec. 15,  2020</t>
        </is>
      </c>
    </row>
    <row r="16">
      <c r="A16" s="3" t="inlineStr">
        <is>
          <t>Percentage of ownership</t>
        </is>
      </c>
      <c r="B16" s="9" t="n">
        <v>1</v>
      </c>
    </row>
    <row r="17">
      <c r="A17" s="3" t="inlineStr">
        <is>
          <t>Principal activities</t>
        </is>
      </c>
      <c r="B17" s="3" t="inlineStr">
        <is>
          <t>Real estate brokerage services</t>
        </is>
      </c>
    </row>
    <row r="18">
      <c r="A18" s="3" t="inlineStr">
        <is>
          <t>SBC Sealane Co., Ltd. [Member]</t>
        </is>
      </c>
      <c r="B18" s="3" t="inlineStr">
        <is>
          <t xml:space="preserve"> </t>
        </is>
      </c>
    </row>
    <row r="19">
      <c r="A19" s="3" t="inlineStr">
        <is>
          <t>Place of incorporation</t>
        </is>
      </c>
      <c r="B19" s="3" t="inlineStr">
        <is>
          <t>Japan</t>
        </is>
      </c>
    </row>
    <row r="20">
      <c r="A20" s="3" t="inlineStr">
        <is>
          <t>Date of Incorporation or Acquisition</t>
        </is>
      </c>
      <c r="B20" s="3" t="inlineStr">
        <is>
          <t>Jun.  07,  2022</t>
        </is>
      </c>
    </row>
    <row r="21">
      <c r="A21" s="3" t="inlineStr">
        <is>
          <t>Percentage of ownership</t>
        </is>
      </c>
      <c r="B21" s="9" t="n">
        <v>1</v>
      </c>
    </row>
    <row r="22">
      <c r="A22" s="3" t="inlineStr">
        <is>
          <t>Principal activities</t>
        </is>
      </c>
      <c r="B22" s="3" t="inlineStr">
        <is>
          <t>Construction services</t>
        </is>
      </c>
    </row>
    <row r="23">
      <c r="A23" s="3" t="inlineStr">
        <is>
          <t>SBC Marketing Co., Ltd. [Member]</t>
        </is>
      </c>
      <c r="B23" s="3" t="inlineStr">
        <is>
          <t xml:space="preserve"> </t>
        </is>
      </c>
    </row>
    <row r="24">
      <c r="A24" s="3" t="inlineStr">
        <is>
          <t>Place of incorporation</t>
        </is>
      </c>
      <c r="B24" s="3" t="inlineStr">
        <is>
          <t>Japan</t>
        </is>
      </c>
    </row>
    <row r="25">
      <c r="A25" s="3" t="inlineStr">
        <is>
          <t>Date of Incorporation or Acquisition</t>
        </is>
      </c>
      <c r="B25" s="3" t="inlineStr">
        <is>
          <t>Jun. 30,  2022</t>
        </is>
      </c>
    </row>
    <row r="26">
      <c r="A26" s="3" t="inlineStr">
        <is>
          <t>Percentage of ownership</t>
        </is>
      </c>
      <c r="B26" s="9" t="n">
        <v>1</v>
      </c>
    </row>
    <row r="27">
      <c r="A27" s="3" t="inlineStr">
        <is>
          <t>Principal activities</t>
        </is>
      </c>
      <c r="B27" s="3" t="inlineStr">
        <is>
          <t>Marketing services</t>
        </is>
      </c>
    </row>
    <row r="28">
      <c r="A28" s="3" t="inlineStr">
        <is>
          <t>Medical Payment Co., Ltd. [Member]</t>
        </is>
      </c>
      <c r="B28" s="3" t="inlineStr">
        <is>
          <t xml:space="preserve"> </t>
        </is>
      </c>
    </row>
    <row r="29">
      <c r="A29" s="3" t="inlineStr">
        <is>
          <t>Place of incorporation</t>
        </is>
      </c>
      <c r="B29" s="3" t="inlineStr">
        <is>
          <t>Japan</t>
        </is>
      </c>
    </row>
    <row r="30">
      <c r="A30" s="3" t="inlineStr">
        <is>
          <t>Date of Incorporation or Acquisition</t>
        </is>
      </c>
      <c r="B30" s="3" t="inlineStr">
        <is>
          <t>Jun. 30,  2022</t>
        </is>
      </c>
    </row>
    <row r="31">
      <c r="A31" s="3" t="inlineStr">
        <is>
          <t>Percentage of ownership</t>
        </is>
      </c>
      <c r="B31" s="9" t="n">
        <v>0.75</v>
      </c>
    </row>
    <row r="32">
      <c r="A32" s="3" t="inlineStr">
        <is>
          <t>Principal activities</t>
        </is>
      </c>
      <c r="B32" s="3" t="inlineStr">
        <is>
          <t>Loan services</t>
        </is>
      </c>
    </row>
    <row r="33">
      <c r="A33" s="3" t="inlineStr">
        <is>
          <t>SBC Medical Consulting Co., Ltd. [Member]</t>
        </is>
      </c>
      <c r="B33" s="3" t="inlineStr">
        <is>
          <t xml:space="preserve"> </t>
        </is>
      </c>
    </row>
    <row r="34">
      <c r="A34" s="3" t="inlineStr">
        <is>
          <t>Place of incorporation</t>
        </is>
      </c>
      <c r="B34" s="3" t="inlineStr">
        <is>
          <t>Japan</t>
        </is>
      </c>
    </row>
    <row r="35">
      <c r="A35" s="3" t="inlineStr">
        <is>
          <t>Date of Incorporation or Acquisition</t>
        </is>
      </c>
      <c r="B35" s="3" t="inlineStr">
        <is>
          <t>Aug.  02,  2022</t>
        </is>
      </c>
    </row>
    <row r="36">
      <c r="A36" s="3" t="inlineStr">
        <is>
          <t>Percentage of ownership</t>
        </is>
      </c>
      <c r="B36" s="9" t="n">
        <v>1</v>
      </c>
    </row>
    <row r="37">
      <c r="A37" s="3" t="inlineStr">
        <is>
          <t>Principal activities</t>
        </is>
      </c>
      <c r="B37" s="3" t="inlineStr">
        <is>
          <t>Human resource services</t>
        </is>
      </c>
    </row>
    <row r="38">
      <c r="A38" s="3" t="inlineStr">
        <is>
          <t>Shoubikai Medical Vietnam Co., Ltd . [Member]</t>
        </is>
      </c>
      <c r="B38" s="3" t="inlineStr">
        <is>
          <t xml:space="preserve"> </t>
        </is>
      </c>
    </row>
    <row r="39">
      <c r="A39" s="3" t="inlineStr">
        <is>
          <t>Place of incorporation</t>
        </is>
      </c>
      <c r="B39" s="3" t="inlineStr">
        <is>
          <t>Vietnam</t>
        </is>
      </c>
    </row>
    <row r="40">
      <c r="A40" s="3" t="inlineStr">
        <is>
          <t>Date of Incorporation or Acquisition</t>
        </is>
      </c>
      <c r="B40" s="3" t="inlineStr">
        <is>
          <t>Aug. 29,  2013</t>
        </is>
      </c>
    </row>
    <row r="41">
      <c r="A41" s="3" t="inlineStr">
        <is>
          <t>Percentage of ownership</t>
        </is>
      </c>
      <c r="B41" s="9" t="n">
        <v>1</v>
      </c>
    </row>
    <row r="42">
      <c r="A42" s="3" t="inlineStr">
        <is>
          <t>Principal activities</t>
        </is>
      </c>
      <c r="B42" s="3" t="inlineStr">
        <is>
          <t>Cosmetic clinic</t>
        </is>
      </c>
    </row>
    <row r="43">
      <c r="A43" s="3" t="inlineStr">
        <is>
          <t>SBC Healthcare Inc. [Member]</t>
        </is>
      </c>
      <c r="B43" s="3" t="inlineStr">
        <is>
          <t xml:space="preserve"> </t>
        </is>
      </c>
    </row>
    <row r="44">
      <c r="A44" s="3" t="inlineStr">
        <is>
          <t>Place of incorporation</t>
        </is>
      </c>
      <c r="B44" s="3" t="inlineStr">
        <is>
          <t>United States</t>
        </is>
      </c>
    </row>
    <row r="45">
      <c r="A45" s="3" t="inlineStr">
        <is>
          <t>Date of Incorporation or Acquisition</t>
        </is>
      </c>
      <c r="B45" s="3" t="inlineStr">
        <is>
          <t>Dec. 16,  2019</t>
        </is>
      </c>
    </row>
    <row r="46">
      <c r="A46" s="3" t="inlineStr">
        <is>
          <t>Percentage of ownership</t>
        </is>
      </c>
      <c r="B46" s="9" t="n">
        <v>1</v>
      </c>
    </row>
    <row r="47">
      <c r="A47" s="3" t="inlineStr">
        <is>
          <t>Principal activities</t>
        </is>
      </c>
      <c r="B47" s="3" t="inlineStr">
        <is>
          <t>Management services for cosmetic clinic in the United States</t>
        </is>
      </c>
    </row>
    <row r="48">
      <c r="A48" s="3" t="inlineStr">
        <is>
          <t>SBC Irvine LLC [Member]</t>
        </is>
      </c>
      <c r="B48" s="3" t="inlineStr">
        <is>
          <t xml:space="preserve"> </t>
        </is>
      </c>
    </row>
    <row r="49">
      <c r="A49" s="3" t="inlineStr">
        <is>
          <t>Place of incorporation</t>
        </is>
      </c>
      <c r="B49" s="3" t="inlineStr">
        <is>
          <t>United States</t>
        </is>
      </c>
      <c r="C49" s="3" t="inlineStr">
        <is>
          <t>[2]</t>
        </is>
      </c>
    </row>
    <row r="50">
      <c r="A50" s="3" t="inlineStr">
        <is>
          <t>Date of Incorporation or Acquisition</t>
        </is>
      </c>
      <c r="B50" s="3" t="inlineStr">
        <is>
          <t>Dec. 27,  2018</t>
        </is>
      </c>
      <c r="C50" s="3" t="inlineStr">
        <is>
          <t>[2]</t>
        </is>
      </c>
    </row>
    <row r="51">
      <c r="A51" s="3" t="inlineStr">
        <is>
          <t>Percentage of ownership</t>
        </is>
      </c>
      <c r="B51" s="9" t="n">
        <v>1</v>
      </c>
      <c r="C51" s="3" t="inlineStr">
        <is>
          <t>[2]</t>
        </is>
      </c>
    </row>
    <row r="52">
      <c r="A52" s="3" t="inlineStr">
        <is>
          <t>Principal activities</t>
        </is>
      </c>
      <c r="B52" s="3" t="inlineStr">
        <is>
          <t>Management services for cosmetic clinic in the United States</t>
        </is>
      </c>
      <c r="C52" s="3" t="inlineStr">
        <is>
          <t>[2]</t>
        </is>
      </c>
    </row>
    <row r="53">
      <c r="A53" s="3" t="inlineStr">
        <is>
          <t>Aesthetic Healthcare Holdings Pte Ltd [Member]</t>
        </is>
      </c>
      <c r="B53" s="3" t="inlineStr">
        <is>
          <t xml:space="preserve"> </t>
        </is>
      </c>
    </row>
    <row r="54">
      <c r="A54" s="3" t="inlineStr">
        <is>
          <t>Place of incorporation</t>
        </is>
      </c>
      <c r="B54" s="3" t="inlineStr">
        <is>
          <t>Singapore</t>
        </is>
      </c>
    </row>
    <row r="55">
      <c r="A55" s="3" t="inlineStr">
        <is>
          <t>Date of Incorporation or Acquisition</t>
        </is>
      </c>
      <c r="B55" s="3" t="inlineStr">
        <is>
          <t>Nov. 20,  2024</t>
        </is>
      </c>
    </row>
    <row r="56">
      <c r="A56" s="3" t="inlineStr">
        <is>
          <t>Percentage of ownership</t>
        </is>
      </c>
      <c r="B56" s="9" t="n">
        <v>1</v>
      </c>
    </row>
    <row r="57">
      <c r="A57" s="3" t="inlineStr">
        <is>
          <t>Principal activities</t>
        </is>
      </c>
      <c r="B57" s="3" t="inlineStr">
        <is>
          <t>Investment holding</t>
        </is>
      </c>
    </row>
    <row r="58">
      <c r="A58" s="3" t="inlineStr">
        <is>
          <t>Wen &amp; Weng Family Clinic Pte. Ltd. [Member]</t>
        </is>
      </c>
      <c r="B58" s="3" t="inlineStr">
        <is>
          <t xml:space="preserve"> </t>
        </is>
      </c>
    </row>
    <row r="59">
      <c r="A59" s="3" t="inlineStr">
        <is>
          <t>Place of incorporation</t>
        </is>
      </c>
      <c r="B59" s="3" t="inlineStr">
        <is>
          <t>Singapore</t>
        </is>
      </c>
    </row>
    <row r="60">
      <c r="A60" s="3" t="inlineStr">
        <is>
          <t>Date of Incorporation or Acquisition</t>
        </is>
      </c>
      <c r="B60" s="3" t="inlineStr">
        <is>
          <t>Nov. 20,  2024</t>
        </is>
      </c>
    </row>
    <row r="61">
      <c r="A61" s="3" t="inlineStr">
        <is>
          <t>Percentage of ownership</t>
        </is>
      </c>
      <c r="B61" s="9" t="n">
        <v>1</v>
      </c>
    </row>
    <row r="62">
      <c r="A62" s="3" t="inlineStr">
        <is>
          <t>Principal activities</t>
        </is>
      </c>
      <c r="B62" s="3" t="inlineStr">
        <is>
          <t>General outpatient medical services</t>
        </is>
      </c>
    </row>
    <row r="63">
      <c r="A63" s="3" t="inlineStr">
        <is>
          <t>Wen &amp; Weng Medical Group Pte. Ltd. [Member]</t>
        </is>
      </c>
      <c r="B63" s="3" t="inlineStr">
        <is>
          <t xml:space="preserve"> </t>
        </is>
      </c>
    </row>
    <row r="64">
      <c r="A64" s="3" t="inlineStr">
        <is>
          <t>Place of incorporation</t>
        </is>
      </c>
      <c r="B64" s="3" t="inlineStr">
        <is>
          <t>Singapore</t>
        </is>
      </c>
    </row>
    <row r="65">
      <c r="A65" s="3" t="inlineStr">
        <is>
          <t>Date of Incorporation or Acquisition</t>
        </is>
      </c>
      <c r="B65" s="3" t="inlineStr">
        <is>
          <t>Nov. 20,  2024</t>
        </is>
      </c>
    </row>
    <row r="66">
      <c r="A66" s="3" t="inlineStr">
        <is>
          <t>Percentage of ownership</t>
        </is>
      </c>
      <c r="B66" s="9" t="n">
        <v>1</v>
      </c>
    </row>
    <row r="67">
      <c r="A67" s="3" t="inlineStr">
        <is>
          <t>Principal activities</t>
        </is>
      </c>
      <c r="B67" s="3" t="inlineStr">
        <is>
          <t>Healthcare-related businesses</t>
        </is>
      </c>
    </row>
    <row r="68">
      <c r="A68" s="3" t="inlineStr">
        <is>
          <t>Rochor Clinic Pte. Ltd. [Member]</t>
        </is>
      </c>
      <c r="B68" s="3" t="inlineStr">
        <is>
          <t xml:space="preserve"> </t>
        </is>
      </c>
    </row>
    <row r="69">
      <c r="A69" s="3" t="inlineStr">
        <is>
          <t>Place of incorporation</t>
        </is>
      </c>
      <c r="B69" s="3" t="inlineStr">
        <is>
          <t>Singapore</t>
        </is>
      </c>
    </row>
    <row r="70">
      <c r="A70" s="3" t="inlineStr">
        <is>
          <t>Date of Incorporation or Acquisition</t>
        </is>
      </c>
      <c r="B70" s="3" t="inlineStr">
        <is>
          <t>Nov. 20,  2024</t>
        </is>
      </c>
    </row>
    <row r="71">
      <c r="A71" s="3" t="inlineStr">
        <is>
          <t>Percentage of ownership</t>
        </is>
      </c>
      <c r="B71" s="9" t="n">
        <v>1</v>
      </c>
    </row>
    <row r="72">
      <c r="A72" s="3" t="inlineStr">
        <is>
          <t>Principal activities</t>
        </is>
      </c>
      <c r="B72" s="3" t="inlineStr">
        <is>
          <t>General outpatient medical services</t>
        </is>
      </c>
    </row>
    <row r="73">
      <c r="A73" s="3" t="inlineStr">
        <is>
          <t>Dermasolutions Pte. Ltd. [Member]</t>
        </is>
      </c>
      <c r="B73" s="3" t="inlineStr">
        <is>
          <t xml:space="preserve"> </t>
        </is>
      </c>
    </row>
    <row r="74">
      <c r="A74" s="3" t="inlineStr">
        <is>
          <t>Place of incorporation</t>
        </is>
      </c>
      <c r="B74" s="3" t="inlineStr">
        <is>
          <t>Singapore</t>
        </is>
      </c>
    </row>
    <row r="75">
      <c r="A75" s="3" t="inlineStr">
        <is>
          <t>Date of Incorporation or Acquisition</t>
        </is>
      </c>
      <c r="B75" s="3" t="inlineStr">
        <is>
          <t>Nov. 20,  2024</t>
        </is>
      </c>
    </row>
    <row r="76">
      <c r="A76" s="3" t="inlineStr">
        <is>
          <t>Percentage of ownership</t>
        </is>
      </c>
      <c r="B76" s="9" t="n">
        <v>1</v>
      </c>
    </row>
    <row r="77">
      <c r="A77" s="3" t="inlineStr">
        <is>
          <t>Principal activities</t>
        </is>
      </c>
      <c r="B77" s="3" t="inlineStr">
        <is>
          <t>Cosmetic and dermatological treatments and products</t>
        </is>
      </c>
    </row>
    <row r="78">
      <c r="A78" s="3" t="inlineStr">
        <is>
          <t>Dermasolutions Services Pte. Ltd. [Member]</t>
        </is>
      </c>
      <c r="B78" s="3" t="inlineStr">
        <is>
          <t xml:space="preserve"> </t>
        </is>
      </c>
    </row>
    <row r="79">
      <c r="A79" s="3" t="inlineStr">
        <is>
          <t>Place of incorporation</t>
        </is>
      </c>
      <c r="B79" s="3" t="inlineStr">
        <is>
          <t>Singapore</t>
        </is>
      </c>
    </row>
    <row r="80">
      <c r="A80" s="3" t="inlineStr">
        <is>
          <t>Date of Incorporation or Acquisition</t>
        </is>
      </c>
      <c r="B80" s="3" t="inlineStr">
        <is>
          <t>Nov. 20,  2024</t>
        </is>
      </c>
    </row>
    <row r="81">
      <c r="A81" s="3" t="inlineStr">
        <is>
          <t>Percentage of ownership</t>
        </is>
      </c>
      <c r="B81" s="9" t="n">
        <v>1</v>
      </c>
    </row>
    <row r="82">
      <c r="A82" s="3" t="inlineStr">
        <is>
          <t>Principal activities</t>
        </is>
      </c>
      <c r="B82" s="3" t="inlineStr">
        <is>
          <t>Cosmetic services and products</t>
        </is>
      </c>
    </row>
    <row r="83">
      <c r="A83" s="3" t="inlineStr">
        <is>
          <t>SBC Medical APAC Pte Ltd [Member]</t>
        </is>
      </c>
      <c r="B83" s="3" t="inlineStr">
        <is>
          <t xml:space="preserve"> </t>
        </is>
      </c>
    </row>
    <row r="84">
      <c r="A84" s="3" t="inlineStr">
        <is>
          <t>Place of incorporation</t>
        </is>
      </c>
      <c r="B84" s="3" t="inlineStr">
        <is>
          <t>Singapore</t>
        </is>
      </c>
    </row>
    <row r="85">
      <c r="A85" s="3" t="inlineStr">
        <is>
          <t>Date of Incorporation or Acquisition</t>
        </is>
      </c>
      <c r="B85" s="3" t="inlineStr">
        <is>
          <t>Mar. 26,  2025</t>
        </is>
      </c>
    </row>
    <row r="86">
      <c r="A86" s="3" t="inlineStr">
        <is>
          <t>Percentage of ownership</t>
        </is>
      </c>
      <c r="B86" s="9" t="n">
        <v>1</v>
      </c>
    </row>
    <row r="87">
      <c r="A87" s="3" t="inlineStr">
        <is>
          <t>Principal activities</t>
        </is>
      </c>
      <c r="B87" s="3" t="inlineStr">
        <is>
          <t>Asia-Pacific regional headquarters</t>
        </is>
      </c>
    </row>
    <row r="88">
      <c r="A88" s="3" t="inlineStr">
        <is>
          <t>Aikawa Medical Management Inc [Member]</t>
        </is>
      </c>
      <c r="B88" s="3" t="inlineStr">
        <is>
          <t xml:space="preserve"> </t>
        </is>
      </c>
    </row>
    <row r="89">
      <c r="A89" s="3" t="inlineStr">
        <is>
          <t>Place of incorporation</t>
        </is>
      </c>
      <c r="B89" s="3" t="inlineStr">
        <is>
          <t>United States</t>
        </is>
      </c>
    </row>
    <row r="90">
      <c r="A90" s="3" t="inlineStr">
        <is>
          <t>Date of Incorporation or Acquisition</t>
        </is>
      </c>
      <c r="B90" s="3" t="inlineStr">
        <is>
          <t>May 10,  2017</t>
        </is>
      </c>
    </row>
    <row r="91">
      <c r="A91" s="3" t="inlineStr">
        <is>
          <t>Principal activities</t>
        </is>
      </c>
      <c r="B91" s="3" t="inlineStr">
        <is>
          <t>Management services for cosmetic clinic in the United States</t>
        </is>
      </c>
    </row>
    <row r="92"/>
    <row r="93">
      <c r="A93" s="3" t="inlineStr">
        <is>
          <t>[1]In
January 2025, the Company effected a merger in which SBC Japan and Shobikai Sub merged with and into L’Ange Sub. As a result, the
separate corporate existence of SBC Japan and Shobikai Sub ceased, with L’Ange Sub continuing as the surviving company. Following
the merger, L’Ange Sub changed its name to SBC Medical Group Co., Ltd., which is herein referred to as “SBC Japan.”[2]Subsidiaries
of Aesthetic Healthcare Holdings Pte. Ltd. (“AHH”)</t>
        </is>
      </c>
    </row>
  </sheetData>
  <mergeCells count="5">
    <mergeCell ref="B2:C2"/>
    <mergeCell ref="A93:C93"/>
    <mergeCell ref="A92:C9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Sep. 17, 2024</t>
        </is>
      </c>
      <c r="C1" s="2" t="inlineStr">
        <is>
          <t>Mar. 31, 2025</t>
        </is>
      </c>
      <c r="D1" s="2" t="inlineStr">
        <is>
          <t>Dec. 31, 2024</t>
        </is>
      </c>
      <c r="E1" s="2" t="inlineStr">
        <is>
          <t>Sep. 30, 2023</t>
        </is>
      </c>
      <c r="F1" s="2" t="inlineStr">
        <is>
          <t>Apr. 30, 2023</t>
        </is>
      </c>
    </row>
    <row r="2">
      <c r="A2" s="5" t="inlineStr">
        <is>
          <t>Restructuring Cost and Reser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Net cash</t>
        </is>
      </c>
      <c r="B3" s="6" t="n">
        <v>11707417</v>
      </c>
      <c r="C3" s="3" t="inlineStr">
        <is>
          <t xml:space="preserve"> </t>
        </is>
      </c>
      <c r="D3" s="3" t="inlineStr">
        <is>
          <t xml:space="preserve"> </t>
        </is>
      </c>
      <c r="E3" s="3" t="inlineStr">
        <is>
          <t xml:space="preserve"> </t>
        </is>
      </c>
      <c r="F3" s="3" t="inlineStr">
        <is>
          <t xml:space="preserve"> </t>
        </is>
      </c>
    </row>
    <row r="4">
      <c r="A4" s="3" t="inlineStr">
        <is>
          <t>Prepaid expenses and other current assets</t>
        </is>
      </c>
      <c r="B4" s="4" t="n">
        <v>416799</v>
      </c>
      <c r="C4" s="3" t="inlineStr">
        <is>
          <t xml:space="preserve"> </t>
        </is>
      </c>
      <c r="D4" s="3" t="inlineStr">
        <is>
          <t xml:space="preserve"> </t>
        </is>
      </c>
      <c r="E4" s="3" t="inlineStr">
        <is>
          <t xml:space="preserve"> </t>
        </is>
      </c>
      <c r="F4" s="3" t="inlineStr">
        <is>
          <t xml:space="preserve"> </t>
        </is>
      </c>
    </row>
    <row r="5">
      <c r="A5" s="3" t="inlineStr">
        <is>
          <t>Accounts payable</t>
        </is>
      </c>
      <c r="B5" s="4" t="n">
        <v>1108</v>
      </c>
      <c r="C5" s="3" t="inlineStr">
        <is>
          <t xml:space="preserve"> </t>
        </is>
      </c>
      <c r="D5" s="3" t="inlineStr">
        <is>
          <t xml:space="preserve"> </t>
        </is>
      </c>
      <c r="E5" s="3" t="inlineStr">
        <is>
          <t xml:space="preserve"> </t>
        </is>
      </c>
      <c r="F5" s="3" t="inlineStr">
        <is>
          <t xml:space="preserve"> </t>
        </is>
      </c>
    </row>
    <row r="6">
      <c r="A6" s="3" t="inlineStr">
        <is>
          <t>Income tax payable</t>
        </is>
      </c>
      <c r="B6" s="4" t="n">
        <v>14431</v>
      </c>
      <c r="C6" s="3" t="inlineStr">
        <is>
          <t xml:space="preserve"> </t>
        </is>
      </c>
      <c r="D6" s="3" t="inlineStr">
        <is>
          <t xml:space="preserve"> </t>
        </is>
      </c>
      <c r="E6" s="3" t="inlineStr">
        <is>
          <t xml:space="preserve"> </t>
        </is>
      </c>
      <c r="F6" s="3" t="inlineStr">
        <is>
          <t xml:space="preserve"> </t>
        </is>
      </c>
    </row>
    <row r="7">
      <c r="A7" s="3" t="inlineStr">
        <is>
          <t>Convertible note payable</t>
        </is>
      </c>
      <c r="B7" s="6" t="n">
        <v>2700000</v>
      </c>
      <c r="C7" s="3" t="inlineStr">
        <is>
          <t xml:space="preserve"> </t>
        </is>
      </c>
      <c r="D7" s="3" t="inlineStr">
        <is>
          <t xml:space="preserve"> </t>
        </is>
      </c>
      <c r="E7" s="3" t="inlineStr">
        <is>
          <t xml:space="preserve"> </t>
        </is>
      </c>
      <c r="F7" s="3" t="inlineStr">
        <is>
          <t xml:space="preserve"> </t>
        </is>
      </c>
    </row>
    <row r="8">
      <c r="A8" s="3" t="inlineStr">
        <is>
          <t>Convertible note payable converted into shares</t>
        </is>
      </c>
      <c r="B8" s="4" t="n">
        <v>270000</v>
      </c>
      <c r="C8" s="3" t="inlineStr">
        <is>
          <t xml:space="preserve"> </t>
        </is>
      </c>
      <c r="D8" s="3" t="inlineStr">
        <is>
          <t xml:space="preserve"> </t>
        </is>
      </c>
      <c r="E8" s="3" t="inlineStr">
        <is>
          <t xml:space="preserve"> </t>
        </is>
      </c>
      <c r="F8" s="3" t="inlineStr">
        <is>
          <t xml:space="preserve"> </t>
        </is>
      </c>
    </row>
    <row r="9">
      <c r="A9" s="3" t="inlineStr">
        <is>
          <t>Accrued liabilities and other current liabilities</t>
        </is>
      </c>
      <c r="B9" s="6" t="n">
        <v>1000789</v>
      </c>
      <c r="C9" s="3" t="inlineStr">
        <is>
          <t xml:space="preserve"> </t>
        </is>
      </c>
      <c r="D9" s="3" t="inlineStr">
        <is>
          <t xml:space="preserve"> </t>
        </is>
      </c>
      <c r="E9" s="3" t="inlineStr">
        <is>
          <t xml:space="preserve"> </t>
        </is>
      </c>
      <c r="F9" s="3" t="inlineStr">
        <is>
          <t xml:space="preserve"> </t>
        </is>
      </c>
    </row>
    <row r="10">
      <c r="A10" s="3" t="inlineStr">
        <is>
          <t>Common stock</t>
        </is>
      </c>
      <c r="B10" s="4" t="n">
        <v>508</v>
      </c>
      <c r="C10" s="3" t="inlineStr">
        <is>
          <t xml:space="preserve"> </t>
        </is>
      </c>
      <c r="D10" s="3" t="inlineStr">
        <is>
          <t xml:space="preserve"> </t>
        </is>
      </c>
      <c r="E10" s="3" t="inlineStr">
        <is>
          <t xml:space="preserve"> </t>
        </is>
      </c>
      <c r="F10" s="3" t="inlineStr">
        <is>
          <t xml:space="preserve"> </t>
        </is>
      </c>
    </row>
    <row r="11">
      <c r="A11" s="3" t="inlineStr">
        <is>
          <t>Additional paid in capital</t>
        </is>
      </c>
      <c r="B11" s="6" t="n">
        <v>8407380</v>
      </c>
      <c r="C11" s="6" t="n">
        <v>62513837</v>
      </c>
      <c r="D11" s="6" t="n">
        <v>62513923</v>
      </c>
      <c r="E11" s="3" t="inlineStr">
        <is>
          <t xml:space="preserve"> </t>
        </is>
      </c>
      <c r="F11" s="3" t="inlineStr">
        <is>
          <t xml:space="preserve"> </t>
        </is>
      </c>
    </row>
    <row r="12">
      <c r="A12" s="3" t="inlineStr">
        <is>
          <t>SBC Medical Group Co., Lt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cquired percentage</t>
        </is>
      </c>
      <c r="B14" s="3" t="inlineStr">
        <is>
          <t xml:space="preserve"> </t>
        </is>
      </c>
      <c r="C14" s="3" t="inlineStr">
        <is>
          <t xml:space="preserve"> </t>
        </is>
      </c>
      <c r="D14" s="3" t="inlineStr">
        <is>
          <t xml:space="preserve"> </t>
        </is>
      </c>
      <c r="E14" s="3" t="inlineStr">
        <is>
          <t xml:space="preserve"> </t>
        </is>
      </c>
      <c r="F14" s="9" t="n">
        <v>1</v>
      </c>
    </row>
    <row r="15">
      <c r="A15" s="3" t="inlineStr">
        <is>
          <t>SBC Medical Group, In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cquired percentage</t>
        </is>
      </c>
      <c r="B17" s="3" t="inlineStr">
        <is>
          <t xml:space="preserve"> </t>
        </is>
      </c>
      <c r="C17" s="3" t="inlineStr">
        <is>
          <t xml:space="preserve"> </t>
        </is>
      </c>
      <c r="D17" s="3" t="inlineStr">
        <is>
          <t xml:space="preserve"> </t>
        </is>
      </c>
      <c r="E17" s="9" t="n">
        <v>1</v>
      </c>
      <c r="F17"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14" customWidth="1" min="2" max="2"/>
  </cols>
  <sheetData>
    <row r="1">
      <c r="A1" s="1" t="inlineStr">
        <is>
          <t>SCHEDULE OF ACQUIRED EQUITY INTERESTS (Details)</t>
        </is>
      </c>
      <c r="B1" s="2" t="inlineStr">
        <is>
          <t>Mar. 31, 2025</t>
        </is>
      </c>
    </row>
    <row r="2">
      <c r="A2" s="3" t="inlineStr">
        <is>
          <t>Medical Corporation Shobikai [Member]</t>
        </is>
      </c>
      <c r="B2" s="3" t="inlineStr">
        <is>
          <t xml:space="preserve"> </t>
        </is>
      </c>
    </row>
    <row r="3">
      <c r="A3" s="5" t="inlineStr">
        <is>
          <t>Restructuring Cost and Reserve [Line Items]</t>
        </is>
      </c>
      <c r="B3" s="3" t="inlineStr">
        <is>
          <t xml:space="preserve"> </t>
        </is>
      </c>
    </row>
    <row r="4">
      <c r="A4" s="3" t="inlineStr">
        <is>
          <t>Percentage of equity interest acquired</t>
        </is>
      </c>
      <c r="B4" s="9" t="n">
        <v>1</v>
      </c>
    </row>
    <row r="5">
      <c r="A5" s="3" t="inlineStr">
        <is>
          <t>Percentage of voting interest held</t>
        </is>
      </c>
      <c r="B5" s="9" t="n">
        <v>0</v>
      </c>
    </row>
    <row r="6">
      <c r="A6" s="3" t="inlineStr">
        <is>
          <t>Medical Corporation Kowakai [Member]</t>
        </is>
      </c>
      <c r="B6" s="3" t="inlineStr">
        <is>
          <t xml:space="preserve"> </t>
        </is>
      </c>
    </row>
    <row r="7">
      <c r="A7" s="5" t="inlineStr">
        <is>
          <t>Restructuring Cost and Reserve [Line Items]</t>
        </is>
      </c>
      <c r="B7" s="3" t="inlineStr">
        <is>
          <t xml:space="preserve"> </t>
        </is>
      </c>
    </row>
    <row r="8">
      <c r="A8" s="3" t="inlineStr">
        <is>
          <t>Percentage of equity interest acquired</t>
        </is>
      </c>
      <c r="B8" s="9" t="n">
        <v>1</v>
      </c>
    </row>
    <row r="9">
      <c r="A9" s="3" t="inlineStr">
        <is>
          <t>Percentage of voting interest held</t>
        </is>
      </c>
      <c r="B9" s="9" t="n">
        <v>0</v>
      </c>
    </row>
    <row r="10">
      <c r="A10" s="3" t="inlineStr">
        <is>
          <t>Medical Corporation Nasukai [Member]</t>
        </is>
      </c>
      <c r="B10" s="3" t="inlineStr">
        <is>
          <t xml:space="preserve"> </t>
        </is>
      </c>
    </row>
    <row r="11">
      <c r="A11" s="5" t="inlineStr">
        <is>
          <t>Restructuring Cost and Reserve [Line Items]</t>
        </is>
      </c>
      <c r="B11" s="3" t="inlineStr">
        <is>
          <t xml:space="preserve"> </t>
        </is>
      </c>
    </row>
    <row r="12">
      <c r="A12" s="3" t="inlineStr">
        <is>
          <t>Percentage of equity interest acquired</t>
        </is>
      </c>
      <c r="B12" s="9" t="n">
        <v>1</v>
      </c>
    </row>
    <row r="13">
      <c r="A13" s="3" t="inlineStr">
        <is>
          <t>Percentage of voting interest held</t>
        </is>
      </c>
      <c r="B13" s="9" t="n">
        <v>0</v>
      </c>
    </row>
    <row r="14">
      <c r="A14" s="3" t="inlineStr">
        <is>
          <t>Medical Corporation Aikeikai [Member]</t>
        </is>
      </c>
      <c r="B14" s="3" t="inlineStr">
        <is>
          <t xml:space="preserve"> </t>
        </is>
      </c>
    </row>
    <row r="15">
      <c r="A15" s="5" t="inlineStr">
        <is>
          <t>Restructuring Cost and Reserve [Line Items]</t>
        </is>
      </c>
      <c r="B15" s="3" t="inlineStr">
        <is>
          <t xml:space="preserve"> </t>
        </is>
      </c>
    </row>
    <row r="16">
      <c r="A16" s="3" t="inlineStr">
        <is>
          <t>Percentage of equity interest acquired</t>
        </is>
      </c>
      <c r="B16" s="9" t="n">
        <v>1</v>
      </c>
    </row>
    <row r="17">
      <c r="A17" s="3" t="inlineStr">
        <is>
          <t>Percentage of voting interest held</t>
        </is>
      </c>
      <c r="B17" s="9" t="n">
        <v>0</v>
      </c>
    </row>
    <row r="18">
      <c r="A18" s="3" t="inlineStr">
        <is>
          <t>Medical Corporation Jukeikai [Member]</t>
        </is>
      </c>
      <c r="B18" s="3" t="inlineStr">
        <is>
          <t xml:space="preserve"> </t>
        </is>
      </c>
    </row>
    <row r="19">
      <c r="A19" s="5" t="inlineStr">
        <is>
          <t>Restructuring Cost and Reserve [Line Items]</t>
        </is>
      </c>
      <c r="B19" s="3" t="inlineStr">
        <is>
          <t xml:space="preserve"> </t>
        </is>
      </c>
    </row>
    <row r="20">
      <c r="A20" s="3" t="inlineStr">
        <is>
          <t>Percentage of equity interest acquired</t>
        </is>
      </c>
      <c r="B20" s="9" t="n">
        <v>1</v>
      </c>
    </row>
    <row r="21">
      <c r="A21" s="3" t="inlineStr">
        <is>
          <t>Percentage of voting interest held</t>
        </is>
      </c>
      <c r="B21" s="9" t="n">
        <v>0</v>
      </c>
    </row>
    <row r="22">
      <c r="A22" s="3" t="inlineStr">
        <is>
          <t>Medical Corporation Ritz Cosmetic Surgery [Member]</t>
        </is>
      </c>
      <c r="B22" s="3" t="inlineStr">
        <is>
          <t xml:space="preserve"> </t>
        </is>
      </c>
    </row>
    <row r="23">
      <c r="A23" s="5" t="inlineStr">
        <is>
          <t>Restructuring Cost and Reserve [Line Items]</t>
        </is>
      </c>
      <c r="B23" s="3" t="inlineStr">
        <is>
          <t xml:space="preserve"> </t>
        </is>
      </c>
    </row>
    <row r="24">
      <c r="A24" s="3" t="inlineStr">
        <is>
          <t>Percentage of equity interest acquired</t>
        </is>
      </c>
      <c r="B24" s="9" t="n">
        <v>1</v>
      </c>
    </row>
    <row r="25">
      <c r="A25" s="3" t="inlineStr">
        <is>
          <t>Percentage of voting interest held</t>
        </is>
      </c>
      <c r="B25"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Parenthetical) - USD ($)</t>
        </is>
      </c>
      <c r="B1" s="2" t="inlineStr">
        <is>
          <t>3 Months Ended</t>
        </is>
      </c>
    </row>
    <row r="2">
      <c r="B2" s="2" t="inlineStr">
        <is>
          <t>Mar. 31, 2025</t>
        </is>
      </c>
      <c r="C2" s="2" t="inlineStr">
        <is>
          <t>Mar. 31, 2024</t>
        </is>
      </c>
    </row>
    <row r="3">
      <c r="A3" s="5" t="inlineStr">
        <is>
          <t>Defined Benefit Plan Disclosure [Line Items]</t>
        </is>
      </c>
      <c r="B3" s="3" t="inlineStr">
        <is>
          <t xml:space="preserve"> </t>
        </is>
      </c>
      <c r="C3" s="3" t="inlineStr">
        <is>
          <t xml:space="preserve"> </t>
        </is>
      </c>
    </row>
    <row r="4">
      <c r="A4" s="3" t="inlineStr">
        <is>
          <t>Cost of revenues transactions with related parties</t>
        </is>
      </c>
      <c r="B4" s="6" t="n">
        <v>9595617</v>
      </c>
      <c r="C4" s="6" t="n">
        <v>15288667</v>
      </c>
    </row>
    <row r="5">
      <c r="A5" s="3" t="inlineStr">
        <is>
          <t>Related Party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Cost of revenues transactions with related parties</t>
        </is>
      </c>
      <c r="B7" s="6" t="n">
        <v>3456928</v>
      </c>
      <c r="C7" s="6" t="n">
        <v>17973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LOCAL CURRENCY EXCHANGE RATES (Details)</t>
        </is>
      </c>
      <c r="B1" s="2" t="inlineStr">
        <is>
          <t>Mar. 31, 2025</t>
        </is>
      </c>
      <c r="C1" s="2" t="inlineStr">
        <is>
          <t>Mar. 31, 2024</t>
        </is>
      </c>
    </row>
    <row r="2">
      <c r="A2" s="3" t="inlineStr">
        <is>
          <t>Current JPY:US$1 Exchange Rate [Member]</t>
        </is>
      </c>
      <c r="B2" s="3" t="inlineStr">
        <is>
          <t xml:space="preserve"> </t>
        </is>
      </c>
      <c r="C2" s="3" t="inlineStr">
        <is>
          <t xml:space="preserve"> </t>
        </is>
      </c>
    </row>
    <row r="3">
      <c r="A3" s="5" t="inlineStr">
        <is>
          <t>Share-Based Compensation Arrangement by Share-Based Payment Award [Line Items]</t>
        </is>
      </c>
      <c r="B3" s="3" t="inlineStr">
        <is>
          <t xml:space="preserve"> </t>
        </is>
      </c>
      <c r="C3" s="3" t="inlineStr">
        <is>
          <t xml:space="preserve"> </t>
        </is>
      </c>
    </row>
    <row r="4">
      <c r="A4" s="3" t="inlineStr">
        <is>
          <t>Exchange rate</t>
        </is>
      </c>
      <c r="B4" s="10" t="n">
        <v>149.484</v>
      </c>
      <c r="C4" s="10" t="n">
        <v>151.338</v>
      </c>
    </row>
    <row r="5">
      <c r="A5" s="3" t="inlineStr">
        <is>
          <t>Average JPY:US$1 Exchange Rate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Exchange rate</t>
        </is>
      </c>
      <c r="B7" s="10" t="n">
        <v>152.5417</v>
      </c>
      <c r="C7" s="10" t="n">
        <v>148.4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ON A RECURRING BASIS (Details) - USD ($)</t>
        </is>
      </c>
      <c r="B1" s="2" t="inlineStr">
        <is>
          <t>Mar. 31, 2025</t>
        </is>
      </c>
      <c r="C1" s="2" t="inlineStr">
        <is>
          <t>Dec. 31, 2024</t>
        </is>
      </c>
    </row>
    <row r="2">
      <c r="A2" s="5" t="inlineStr">
        <is>
          <t>Platform Operator, Crypto Asset [Line Items]</t>
        </is>
      </c>
      <c r="B2" s="3" t="inlineStr">
        <is>
          <t xml:space="preserve"> </t>
        </is>
      </c>
      <c r="C2" s="3" t="inlineStr">
        <is>
          <t xml:space="preserve"> </t>
        </is>
      </c>
    </row>
    <row r="3">
      <c r="A3" s="3" t="inlineStr">
        <is>
          <t>Equity investments at fair value with readily determinable fair value</t>
        </is>
      </c>
      <c r="B3" s="6" t="n">
        <v>3104332</v>
      </c>
      <c r="C3" s="6" t="n">
        <v>2478531</v>
      </c>
    </row>
    <row r="4">
      <c r="A4" s="3" t="inlineStr">
        <is>
          <t>Fair Value, Inputs, Level 1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Equity investments at fair value with readily determinable fair value</t>
        </is>
      </c>
      <c r="B6" s="4" t="n">
        <v>3104332</v>
      </c>
      <c r="C6" s="4" t="n">
        <v>2478531</v>
      </c>
    </row>
    <row r="7">
      <c r="A7" s="3" t="inlineStr">
        <is>
          <t>Fair Value, Inputs, Level 2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Equity investments at fair value with readily determinable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Equity investments at fair value with readily determinable fair value</t>
        </is>
      </c>
      <c r="B12" s="3" t="inlineStr">
        <is>
          <t xml:space="preserve"> </t>
        </is>
      </c>
      <c r="C12"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5" t="inlineStr">
        <is>
          <t>Product Information [Line Items]</t>
        </is>
      </c>
      <c r="B3" s="3" t="inlineStr">
        <is>
          <t xml:space="preserve"> </t>
        </is>
      </c>
      <c r="C3" s="3" t="inlineStr">
        <is>
          <t xml:space="preserve"> </t>
        </is>
      </c>
      <c r="D3" s="3" t="inlineStr">
        <is>
          <t xml:space="preserve"> </t>
        </is>
      </c>
    </row>
    <row r="4">
      <c r="A4" s="3" t="inlineStr">
        <is>
          <t>Interest income</t>
        </is>
      </c>
      <c r="B4" s="6" t="n">
        <v>283416</v>
      </c>
      <c r="C4" s="6" t="n">
        <v>317509</v>
      </c>
      <c r="D4" s="3" t="inlineStr">
        <is>
          <t xml:space="preserve"> </t>
        </is>
      </c>
    </row>
    <row r="5">
      <c r="A5" s="3" t="inlineStr">
        <is>
          <t>Allowance for doubtful accounts</t>
        </is>
      </c>
      <c r="B5" s="4" t="n">
        <v>95102</v>
      </c>
      <c r="C5" s="3" t="inlineStr">
        <is>
          <t xml:space="preserve"> </t>
        </is>
      </c>
      <c r="D5" s="3" t="inlineStr">
        <is>
          <t xml:space="preserve"> </t>
        </is>
      </c>
    </row>
    <row r="6">
      <c r="A6" s="3" t="inlineStr">
        <is>
          <t>Advertising expenses</t>
        </is>
      </c>
      <c r="B6" s="6" t="n">
        <v>682166</v>
      </c>
      <c r="C6" s="6" t="n">
        <v>711630</v>
      </c>
      <c r="D6" s="3" t="inlineStr">
        <is>
          <t xml:space="preserve"> </t>
        </is>
      </c>
    </row>
    <row r="7">
      <c r="A7" s="3" t="inlineStr">
        <is>
          <t>Revenue Benchmark [Member] | Customer Concentration Risk [Member] | Customer A [Member]</t>
        </is>
      </c>
      <c r="B7" s="3" t="inlineStr">
        <is>
          <t xml:space="preserve"> </t>
        </is>
      </c>
      <c r="C7" s="3" t="inlineStr">
        <is>
          <t xml:space="preserve"> </t>
        </is>
      </c>
      <c r="D7" s="3" t="inlineStr">
        <is>
          <t xml:space="preserve"> </t>
        </is>
      </c>
    </row>
    <row r="8">
      <c r="A8" s="5" t="inlineStr">
        <is>
          <t>Product Information [Line Items]</t>
        </is>
      </c>
      <c r="B8" s="3" t="inlineStr">
        <is>
          <t xml:space="preserve"> </t>
        </is>
      </c>
      <c r="C8" s="3" t="inlineStr">
        <is>
          <t xml:space="preserve"> </t>
        </is>
      </c>
      <c r="D8" s="3" t="inlineStr">
        <is>
          <t xml:space="preserve"> </t>
        </is>
      </c>
    </row>
    <row r="9">
      <c r="A9" s="3" t="inlineStr">
        <is>
          <t>Concentration risk, percentage</t>
        </is>
      </c>
      <c r="B9" s="9" t="n">
        <v>0.24</v>
      </c>
      <c r="C9" s="9" t="n">
        <v>0.24</v>
      </c>
      <c r="D9" s="3" t="inlineStr">
        <is>
          <t xml:space="preserve"> </t>
        </is>
      </c>
    </row>
    <row r="10">
      <c r="A10" s="3" t="inlineStr">
        <is>
          <t>Revenue Benchmark [Member] | Customer Concentration Risk [Member] | Customer B [Member]</t>
        </is>
      </c>
      <c r="B10" s="3" t="inlineStr">
        <is>
          <t xml:space="preserve"> </t>
        </is>
      </c>
      <c r="C10" s="3" t="inlineStr">
        <is>
          <t xml:space="preserve"> </t>
        </is>
      </c>
      <c r="D10" s="3" t="inlineStr">
        <is>
          <t xml:space="preserve"> </t>
        </is>
      </c>
    </row>
    <row r="11">
      <c r="A11" s="5" t="inlineStr">
        <is>
          <t>Product Information [Line Items]</t>
        </is>
      </c>
      <c r="B11" s="3" t="inlineStr">
        <is>
          <t xml:space="preserve"> </t>
        </is>
      </c>
      <c r="C11" s="3" t="inlineStr">
        <is>
          <t xml:space="preserve"> </t>
        </is>
      </c>
      <c r="D11" s="3" t="inlineStr">
        <is>
          <t xml:space="preserve"> </t>
        </is>
      </c>
    </row>
    <row r="12">
      <c r="A12" s="3" t="inlineStr">
        <is>
          <t>Concentration risk, percentage</t>
        </is>
      </c>
      <c r="B12" s="9" t="n">
        <v>0.26</v>
      </c>
      <c r="C12" s="9" t="n">
        <v>0.22</v>
      </c>
      <c r="D12" s="3" t="inlineStr">
        <is>
          <t xml:space="preserve"> </t>
        </is>
      </c>
    </row>
    <row r="13">
      <c r="A13" s="3" t="inlineStr">
        <is>
          <t>Revenue Benchmark [Member] | Customer Concentration Risk [Member] | Customer C [Member]</t>
        </is>
      </c>
      <c r="B13" s="3" t="inlineStr">
        <is>
          <t xml:space="preserve"> </t>
        </is>
      </c>
      <c r="C13" s="3" t="inlineStr">
        <is>
          <t xml:space="preserve"> </t>
        </is>
      </c>
      <c r="D13" s="3" t="inlineStr">
        <is>
          <t xml:space="preserve"> </t>
        </is>
      </c>
    </row>
    <row r="14">
      <c r="A14" s="5" t="inlineStr">
        <is>
          <t>Product Information [Line Items]</t>
        </is>
      </c>
      <c r="B14" s="3" t="inlineStr">
        <is>
          <t xml:space="preserve"> </t>
        </is>
      </c>
      <c r="C14" s="3" t="inlineStr">
        <is>
          <t xml:space="preserve"> </t>
        </is>
      </c>
      <c r="D14" s="3" t="inlineStr">
        <is>
          <t xml:space="preserve"> </t>
        </is>
      </c>
    </row>
    <row r="15">
      <c r="A15" s="3" t="inlineStr">
        <is>
          <t>Concentration risk, percentage</t>
        </is>
      </c>
      <c r="B15" s="9" t="n">
        <v>0.23</v>
      </c>
      <c r="C15" s="9" t="n">
        <v>0.25</v>
      </c>
      <c r="D15" s="3" t="inlineStr">
        <is>
          <t xml:space="preserve"> </t>
        </is>
      </c>
    </row>
    <row r="16">
      <c r="A16" s="3" t="inlineStr">
        <is>
          <t>Revenue Benchmark [Member] | Customer Concentration Risk [Member] | Customer D [Member]</t>
        </is>
      </c>
      <c r="B16" s="3" t="inlineStr">
        <is>
          <t xml:space="preserve"> </t>
        </is>
      </c>
      <c r="C16" s="3" t="inlineStr">
        <is>
          <t xml:space="preserve"> </t>
        </is>
      </c>
      <c r="D16" s="3" t="inlineStr">
        <is>
          <t xml:space="preserve"> </t>
        </is>
      </c>
    </row>
    <row r="17">
      <c r="A17" s="5" t="inlineStr">
        <is>
          <t>Product Information [Line Items]</t>
        </is>
      </c>
      <c r="B17" s="3" t="inlineStr">
        <is>
          <t xml:space="preserve"> </t>
        </is>
      </c>
      <c r="C17" s="3" t="inlineStr">
        <is>
          <t xml:space="preserve"> </t>
        </is>
      </c>
      <c r="D17" s="3" t="inlineStr">
        <is>
          <t xml:space="preserve"> </t>
        </is>
      </c>
    </row>
    <row r="18">
      <c r="A18" s="3" t="inlineStr">
        <is>
          <t>Concentration risk, percentage</t>
        </is>
      </c>
      <c r="B18" s="3" t="inlineStr">
        <is>
          <t xml:space="preserve"> </t>
        </is>
      </c>
      <c r="C18" s="9" t="n">
        <v>0.1</v>
      </c>
      <c r="D18" s="3" t="inlineStr">
        <is>
          <t xml:space="preserve"> </t>
        </is>
      </c>
    </row>
    <row r="19">
      <c r="A19" s="3" t="inlineStr">
        <is>
          <t>Revenue Benchmark [Member] | Supplier Concentration Risk [Member] | No Vendor [Member]</t>
        </is>
      </c>
      <c r="B19" s="3" t="inlineStr">
        <is>
          <t xml:space="preserve"> </t>
        </is>
      </c>
      <c r="C19" s="3" t="inlineStr">
        <is>
          <t xml:space="preserve"> </t>
        </is>
      </c>
      <c r="D19" s="3" t="inlineStr">
        <is>
          <t xml:space="preserve"> </t>
        </is>
      </c>
    </row>
    <row r="20">
      <c r="A20" s="5" t="inlineStr">
        <is>
          <t>Product Information [Line Items]</t>
        </is>
      </c>
      <c r="B20" s="3" t="inlineStr">
        <is>
          <t xml:space="preserve"> </t>
        </is>
      </c>
      <c r="C20" s="3" t="inlineStr">
        <is>
          <t xml:space="preserve"> </t>
        </is>
      </c>
      <c r="D20" s="3" t="inlineStr">
        <is>
          <t xml:space="preserve"> </t>
        </is>
      </c>
    </row>
    <row r="21">
      <c r="A21" s="3" t="inlineStr">
        <is>
          <t>Concentration risk, percentage</t>
        </is>
      </c>
      <c r="B21" s="9" t="n">
        <v>0.1</v>
      </c>
      <c r="C21" s="3" t="inlineStr">
        <is>
          <t xml:space="preserve"> </t>
        </is>
      </c>
      <c r="D21" s="3" t="inlineStr">
        <is>
          <t xml:space="preserve"> </t>
        </is>
      </c>
    </row>
    <row r="22">
      <c r="A22" s="3" t="inlineStr">
        <is>
          <t>Revenue Benchmark [Member] | Supplier Concentration Risk [Member] | Vendor A [Member]</t>
        </is>
      </c>
      <c r="B22" s="3" t="inlineStr">
        <is>
          <t xml:space="preserve"> </t>
        </is>
      </c>
      <c r="C22" s="3" t="inlineStr">
        <is>
          <t xml:space="preserve"> </t>
        </is>
      </c>
      <c r="D22" s="3" t="inlineStr">
        <is>
          <t xml:space="preserve"> </t>
        </is>
      </c>
    </row>
    <row r="23">
      <c r="A23" s="5" t="inlineStr">
        <is>
          <t>Product Information [Line Items]</t>
        </is>
      </c>
      <c r="B23" s="3" t="inlineStr">
        <is>
          <t xml:space="preserve"> </t>
        </is>
      </c>
      <c r="C23" s="3" t="inlineStr">
        <is>
          <t xml:space="preserve"> </t>
        </is>
      </c>
      <c r="D23" s="3" t="inlineStr">
        <is>
          <t xml:space="preserve"> </t>
        </is>
      </c>
    </row>
    <row r="24">
      <c r="A24" s="3" t="inlineStr">
        <is>
          <t>Concentration risk, percentage</t>
        </is>
      </c>
      <c r="B24" s="3" t="inlineStr">
        <is>
          <t xml:space="preserve"> </t>
        </is>
      </c>
      <c r="C24" s="9" t="n">
        <v>0.18</v>
      </c>
      <c r="D24" s="3" t="inlineStr">
        <is>
          <t xml:space="preserve"> </t>
        </is>
      </c>
    </row>
    <row r="25">
      <c r="A25" s="3" t="inlineStr">
        <is>
          <t>Revenue Benchmark [Member] | Supplier Concentration Risk [Member] | Vendor C [Member]</t>
        </is>
      </c>
      <c r="B25" s="3" t="inlineStr">
        <is>
          <t xml:space="preserve"> </t>
        </is>
      </c>
      <c r="C25" s="3" t="inlineStr">
        <is>
          <t xml:space="preserve"> </t>
        </is>
      </c>
      <c r="D25" s="3" t="inlineStr">
        <is>
          <t xml:space="preserve"> </t>
        </is>
      </c>
    </row>
    <row r="26">
      <c r="A26" s="5" t="inlineStr">
        <is>
          <t>Product Information [Line Items]</t>
        </is>
      </c>
      <c r="B26" s="3" t="inlineStr">
        <is>
          <t xml:space="preserve"> </t>
        </is>
      </c>
      <c r="C26" s="3" t="inlineStr">
        <is>
          <t xml:space="preserve"> </t>
        </is>
      </c>
      <c r="D26" s="3" t="inlineStr">
        <is>
          <t xml:space="preserve"> </t>
        </is>
      </c>
    </row>
    <row r="27">
      <c r="A27" s="3" t="inlineStr">
        <is>
          <t>Concentration risk, percentage</t>
        </is>
      </c>
      <c r="B27" s="3" t="inlineStr">
        <is>
          <t xml:space="preserve"> </t>
        </is>
      </c>
      <c r="C27" s="9" t="n">
        <v>0.1</v>
      </c>
      <c r="D27" s="3" t="inlineStr">
        <is>
          <t xml:space="preserve"> </t>
        </is>
      </c>
    </row>
    <row r="28">
      <c r="A28" s="3" t="inlineStr">
        <is>
          <t>Accounts Receivable [Member] | Customer Concentration Risk [Member] | Customer A [Member]</t>
        </is>
      </c>
      <c r="B28" s="3" t="inlineStr">
        <is>
          <t xml:space="preserve"> </t>
        </is>
      </c>
      <c r="C28" s="3" t="inlineStr">
        <is>
          <t xml:space="preserve"> </t>
        </is>
      </c>
      <c r="D28" s="3" t="inlineStr">
        <is>
          <t xml:space="preserve"> </t>
        </is>
      </c>
    </row>
    <row r="29">
      <c r="A29" s="5" t="inlineStr">
        <is>
          <t>Product Information [Line Items]</t>
        </is>
      </c>
      <c r="B29" s="3" t="inlineStr">
        <is>
          <t xml:space="preserve"> </t>
        </is>
      </c>
      <c r="C29" s="3" t="inlineStr">
        <is>
          <t xml:space="preserve"> </t>
        </is>
      </c>
      <c r="D29" s="3" t="inlineStr">
        <is>
          <t xml:space="preserve"> </t>
        </is>
      </c>
    </row>
    <row r="30">
      <c r="A30" s="3" t="inlineStr">
        <is>
          <t>Concentration risk, percentage</t>
        </is>
      </c>
      <c r="B30" s="9" t="n">
        <v>0.24</v>
      </c>
      <c r="C30" s="9" t="n">
        <v>0.17</v>
      </c>
      <c r="D30" s="3" t="inlineStr">
        <is>
          <t xml:space="preserve"> </t>
        </is>
      </c>
    </row>
    <row r="31">
      <c r="A31" s="3" t="inlineStr">
        <is>
          <t>Accounts Receivable [Member] | Customer Concentration Risk [Member] | Customer B [Member]</t>
        </is>
      </c>
      <c r="B31" s="3" t="inlineStr">
        <is>
          <t xml:space="preserve"> </t>
        </is>
      </c>
      <c r="C31" s="3" t="inlineStr">
        <is>
          <t xml:space="preserve"> </t>
        </is>
      </c>
      <c r="D31" s="3" t="inlineStr">
        <is>
          <t xml:space="preserve"> </t>
        </is>
      </c>
    </row>
    <row r="32">
      <c r="A32" s="5" t="inlineStr">
        <is>
          <t>Product Information [Line Items]</t>
        </is>
      </c>
      <c r="B32" s="3" t="inlineStr">
        <is>
          <t xml:space="preserve"> </t>
        </is>
      </c>
      <c r="C32" s="3" t="inlineStr">
        <is>
          <t xml:space="preserve"> </t>
        </is>
      </c>
      <c r="D32" s="3" t="inlineStr">
        <is>
          <t xml:space="preserve"> </t>
        </is>
      </c>
    </row>
    <row r="33">
      <c r="A33" s="3" t="inlineStr">
        <is>
          <t>Concentration risk, percentage</t>
        </is>
      </c>
      <c r="B33" s="9" t="n">
        <v>0.26</v>
      </c>
      <c r="C33" s="9" t="n">
        <v>0.28</v>
      </c>
      <c r="D33" s="3" t="inlineStr">
        <is>
          <t xml:space="preserve"> </t>
        </is>
      </c>
    </row>
    <row r="34">
      <c r="A34" s="3" t="inlineStr">
        <is>
          <t>Accounts Receivable [Member] | Customer Concentration Risk [Member] | Customer C [Member]</t>
        </is>
      </c>
      <c r="B34" s="3" t="inlineStr">
        <is>
          <t xml:space="preserve"> </t>
        </is>
      </c>
      <c r="C34" s="3" t="inlineStr">
        <is>
          <t xml:space="preserve"> </t>
        </is>
      </c>
      <c r="D34" s="3" t="inlineStr">
        <is>
          <t xml:space="preserve"> </t>
        </is>
      </c>
    </row>
    <row r="35">
      <c r="A35" s="5" t="inlineStr">
        <is>
          <t>Product Information [Line Items]</t>
        </is>
      </c>
      <c r="B35" s="3" t="inlineStr">
        <is>
          <t xml:space="preserve"> </t>
        </is>
      </c>
      <c r="C35" s="3" t="inlineStr">
        <is>
          <t xml:space="preserve"> </t>
        </is>
      </c>
      <c r="D35" s="3" t="inlineStr">
        <is>
          <t xml:space="preserve"> </t>
        </is>
      </c>
    </row>
    <row r="36">
      <c r="A36" s="3" t="inlineStr">
        <is>
          <t>Concentration risk, percentage</t>
        </is>
      </c>
      <c r="B36" s="9" t="n">
        <v>0.23</v>
      </c>
      <c r="C36" s="9" t="n">
        <v>0.26</v>
      </c>
      <c r="D36" s="3" t="inlineStr">
        <is>
          <t xml:space="preserve"> </t>
        </is>
      </c>
    </row>
    <row r="37">
      <c r="A37" s="3" t="inlineStr">
        <is>
          <t>Accounts Receivable [Member] | Customer Concentration Risk [Member] | Customer D [Member]</t>
        </is>
      </c>
      <c r="B37" s="3" t="inlineStr">
        <is>
          <t xml:space="preserve"> </t>
        </is>
      </c>
      <c r="C37" s="3" t="inlineStr">
        <is>
          <t xml:space="preserve"> </t>
        </is>
      </c>
      <c r="D37" s="3" t="inlineStr">
        <is>
          <t xml:space="preserve"> </t>
        </is>
      </c>
    </row>
    <row r="38">
      <c r="A38" s="5" t="inlineStr">
        <is>
          <t>Product Information [Line Items]</t>
        </is>
      </c>
      <c r="B38" s="3" t="inlineStr">
        <is>
          <t xml:space="preserve"> </t>
        </is>
      </c>
      <c r="C38" s="3" t="inlineStr">
        <is>
          <t xml:space="preserve"> </t>
        </is>
      </c>
      <c r="D38" s="3" t="inlineStr">
        <is>
          <t xml:space="preserve"> </t>
        </is>
      </c>
    </row>
    <row r="39">
      <c r="A39" s="3" t="inlineStr">
        <is>
          <t>Concentration risk, percentage</t>
        </is>
      </c>
      <c r="B39" s="9" t="n">
        <v>0.1</v>
      </c>
      <c r="C39" s="9" t="n">
        <v>0.1</v>
      </c>
      <c r="D39" s="3" t="inlineStr">
        <is>
          <t xml:space="preserve"> </t>
        </is>
      </c>
    </row>
    <row r="40">
      <c r="A40" s="3" t="inlineStr">
        <is>
          <t>Accounts Payable [Member] | Customer Concentration Risk [Member] | Vendor A [Member]</t>
        </is>
      </c>
      <c r="B40" s="3" t="inlineStr">
        <is>
          <t xml:space="preserve"> </t>
        </is>
      </c>
      <c r="C40" s="3" t="inlineStr">
        <is>
          <t xml:space="preserve"> </t>
        </is>
      </c>
      <c r="D40" s="3" t="inlineStr">
        <is>
          <t xml:space="preserve"> </t>
        </is>
      </c>
    </row>
    <row r="41">
      <c r="A41" s="5" t="inlineStr">
        <is>
          <t>Product Information [Line Items]</t>
        </is>
      </c>
      <c r="B41" s="3" t="inlineStr">
        <is>
          <t xml:space="preserve"> </t>
        </is>
      </c>
      <c r="C41" s="3" t="inlineStr">
        <is>
          <t xml:space="preserve"> </t>
        </is>
      </c>
      <c r="D41" s="3" t="inlineStr">
        <is>
          <t xml:space="preserve"> </t>
        </is>
      </c>
    </row>
    <row r="42">
      <c r="A42" s="3" t="inlineStr">
        <is>
          <t>Concentration risk, percentage</t>
        </is>
      </c>
      <c r="B42" s="9" t="n">
        <v>0.13</v>
      </c>
      <c r="C42" s="3" t="inlineStr">
        <is>
          <t xml:space="preserve"> </t>
        </is>
      </c>
      <c r="D42" s="9" t="n">
        <v>0.12</v>
      </c>
    </row>
    <row r="43">
      <c r="A43" s="3" t="inlineStr">
        <is>
          <t>Accounts Payable [Member] | Customer Concentration Risk [Member] | Vendor B [Member]</t>
        </is>
      </c>
      <c r="B43" s="3" t="inlineStr">
        <is>
          <t xml:space="preserve"> </t>
        </is>
      </c>
      <c r="C43" s="3" t="inlineStr">
        <is>
          <t xml:space="preserve"> </t>
        </is>
      </c>
      <c r="D43" s="3" t="inlineStr">
        <is>
          <t xml:space="preserve"> </t>
        </is>
      </c>
    </row>
    <row r="44">
      <c r="A44" s="5" t="inlineStr">
        <is>
          <t>Product Information [Line Items]</t>
        </is>
      </c>
      <c r="B44" s="3" t="inlineStr">
        <is>
          <t xml:space="preserve"> </t>
        </is>
      </c>
      <c r="C44" s="3" t="inlineStr">
        <is>
          <t xml:space="preserve"> </t>
        </is>
      </c>
      <c r="D44" s="3" t="inlineStr">
        <is>
          <t xml:space="preserve"> </t>
        </is>
      </c>
    </row>
    <row r="45">
      <c r="A45" s="3" t="inlineStr">
        <is>
          <t>Concentration risk, percentage</t>
        </is>
      </c>
      <c r="B45" s="9" t="n">
        <v>0.13</v>
      </c>
      <c r="C45" s="3" t="inlineStr">
        <is>
          <t xml:space="preserve"> </t>
        </is>
      </c>
      <c r="D45" s="9" t="n">
        <v>0.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SOLIDATED FINANCIAL STATEMENTS OF VARIABLE INTEREST ENTITY (Details) - USD ($)</t>
        </is>
      </c>
      <c r="B1" s="2" t="inlineStr">
        <is>
          <t>3 Months Ended</t>
        </is>
      </c>
    </row>
    <row r="2">
      <c r="B2" s="2" t="inlineStr">
        <is>
          <t>Mar. 31, 2025</t>
        </is>
      </c>
      <c r="C2" s="2" t="inlineStr">
        <is>
          <t>Mar. 31, 2024</t>
        </is>
      </c>
      <c r="D2" s="2" t="inlineStr">
        <is>
          <t>Dec. 31, 2024</t>
        </is>
      </c>
    </row>
    <row r="3">
      <c r="A3" s="5" t="inlineStr">
        <is>
          <t>Current assets</t>
        </is>
      </c>
      <c r="B3" s="3" t="inlineStr">
        <is>
          <t xml:space="preserve"> </t>
        </is>
      </c>
      <c r="C3" s="3" t="inlineStr">
        <is>
          <t xml:space="preserve"> </t>
        </is>
      </c>
      <c r="D3" s="3" t="inlineStr">
        <is>
          <t xml:space="preserve"> </t>
        </is>
      </c>
    </row>
    <row r="4">
      <c r="A4" s="3" t="inlineStr">
        <is>
          <t>Cash and cash equivalents</t>
        </is>
      </c>
      <c r="B4" s="6" t="n">
        <v>132055823</v>
      </c>
      <c r="C4" s="3" t="inlineStr">
        <is>
          <t xml:space="preserve"> </t>
        </is>
      </c>
      <c r="D4" s="6" t="n">
        <v>125044092</v>
      </c>
    </row>
    <row r="5">
      <c r="A5" s="3" t="inlineStr">
        <is>
          <t>Prepaid expenses and other current assets</t>
        </is>
      </c>
      <c r="B5" s="4" t="n">
        <v>32970169</v>
      </c>
      <c r="C5" s="3" t="inlineStr">
        <is>
          <t xml:space="preserve"> </t>
        </is>
      </c>
      <c r="D5" s="4" t="n">
        <v>11276802</v>
      </c>
    </row>
    <row r="6">
      <c r="A6" s="3" t="inlineStr">
        <is>
          <t>Total current assets</t>
        </is>
      </c>
      <c r="B6" s="4" t="n">
        <v>215096937</v>
      </c>
      <c r="C6" s="3" t="inlineStr">
        <is>
          <t xml:space="preserve"> </t>
        </is>
      </c>
      <c r="D6" s="4" t="n">
        <v>184451020</v>
      </c>
    </row>
    <row r="7">
      <c r="A7" s="3" t="inlineStr">
        <is>
          <t>Property and equipment, net</t>
        </is>
      </c>
      <c r="B7" s="4" t="n">
        <v>8523351</v>
      </c>
      <c r="C7" s="3" t="inlineStr">
        <is>
          <t xml:space="preserve"> </t>
        </is>
      </c>
      <c r="D7" s="4" t="n">
        <v>8771902</v>
      </c>
    </row>
    <row r="8">
      <c r="A8" s="3" t="inlineStr">
        <is>
          <t>Other assets</t>
        </is>
      </c>
      <c r="B8" s="4" t="n">
        <v>6980816</v>
      </c>
      <c r="C8" s="3" t="inlineStr">
        <is>
          <t xml:space="preserve"> </t>
        </is>
      </c>
      <c r="D8" s="4" t="n">
        <v>15553453</v>
      </c>
    </row>
    <row r="9">
      <c r="A9" s="3" t="inlineStr">
        <is>
          <t>Total non-current assets</t>
        </is>
      </c>
      <c r="B9" s="4" t="n">
        <v>69508852</v>
      </c>
      <c r="C9" s="3" t="inlineStr">
        <is>
          <t xml:space="preserve"> </t>
        </is>
      </c>
      <c r="D9" s="4" t="n">
        <v>81632134</v>
      </c>
    </row>
    <row r="10">
      <c r="A10" s="3" t="inlineStr">
        <is>
          <t>Total assets</t>
        </is>
      </c>
      <c r="B10" s="4" t="n">
        <v>284605789</v>
      </c>
      <c r="C10" s="3" t="inlineStr">
        <is>
          <t xml:space="preserve"> </t>
        </is>
      </c>
      <c r="D10" s="4" t="n">
        <v>266083154</v>
      </c>
    </row>
    <row r="11">
      <c r="A11" s="5" t="inlineStr">
        <is>
          <t>Current Liabilities</t>
        </is>
      </c>
      <c r="B11" s="3" t="inlineStr">
        <is>
          <t xml:space="preserve"> </t>
        </is>
      </c>
      <c r="C11" s="3" t="inlineStr">
        <is>
          <t xml:space="preserve"> </t>
        </is>
      </c>
      <c r="D11" s="3" t="inlineStr">
        <is>
          <t xml:space="preserve"> </t>
        </is>
      </c>
    </row>
    <row r="12">
      <c r="A12" s="3" t="inlineStr">
        <is>
          <t>Total current liabilities</t>
        </is>
      </c>
      <c r="B12" s="4" t="n">
        <v>48466216</v>
      </c>
      <c r="C12" s="3" t="inlineStr">
        <is>
          <t xml:space="preserve"> </t>
        </is>
      </c>
      <c r="D12" s="4" t="n">
        <v>61191890</v>
      </c>
    </row>
    <row r="13">
      <c r="A13" s="3" t="inlineStr">
        <is>
          <t>Loan payable to a subsidiary of the Company</t>
        </is>
      </c>
      <c r="B13" s="4" t="n">
        <v>6798045</v>
      </c>
      <c r="C13" s="3" t="inlineStr">
        <is>
          <t xml:space="preserve"> </t>
        </is>
      </c>
      <c r="D13" s="4" t="n">
        <v>6502682</v>
      </c>
    </row>
    <row r="14">
      <c r="A14" s="3" t="inlineStr">
        <is>
          <t>Total non-current liabilities</t>
        </is>
      </c>
      <c r="B14" s="4" t="n">
        <v>9817138</v>
      </c>
      <c r="C14" s="3" t="inlineStr">
        <is>
          <t xml:space="preserve"> </t>
        </is>
      </c>
      <c r="D14" s="4" t="n">
        <v>9869106</v>
      </c>
    </row>
    <row r="15">
      <c r="A15" s="3" t="inlineStr">
        <is>
          <t>Total liabilities</t>
        </is>
      </c>
      <c r="B15" s="4" t="n">
        <v>58283354</v>
      </c>
      <c r="C15" s="3" t="inlineStr">
        <is>
          <t xml:space="preserve"> </t>
        </is>
      </c>
      <c r="D15" s="4" t="n">
        <v>71060996</v>
      </c>
    </row>
    <row r="16">
      <c r="A16" s="3" t="inlineStr">
        <is>
          <t>Cost of revenues</t>
        </is>
      </c>
      <c r="B16" s="4" t="n">
        <v>9595617</v>
      </c>
      <c r="C16" s="6" t="n">
        <v>15288667</v>
      </c>
      <c r="D16" s="3" t="inlineStr">
        <is>
          <t xml:space="preserve"> </t>
        </is>
      </c>
    </row>
    <row r="17">
      <c r="A17" s="3" t="inlineStr">
        <is>
          <t>Total operating expenses</t>
        </is>
      </c>
      <c r="B17" s="4" t="n">
        <v>13531010</v>
      </c>
      <c r="C17" s="4" t="n">
        <v>15058490</v>
      </c>
      <c r="D17" s="3" t="inlineStr">
        <is>
          <t xml:space="preserve"> </t>
        </is>
      </c>
    </row>
    <row r="18">
      <c r="A18" s="3" t="inlineStr">
        <is>
          <t>Net income (loss)</t>
        </is>
      </c>
      <c r="B18" s="4" t="n">
        <v>21502446</v>
      </c>
      <c r="C18" s="4" t="n">
        <v>18757752</v>
      </c>
      <c r="D18" s="3" t="inlineStr">
        <is>
          <t xml:space="preserve"> </t>
        </is>
      </c>
    </row>
    <row r="19">
      <c r="A19" s="3" t="inlineStr">
        <is>
          <t>Net cash provided by (used in) operating activities</t>
        </is>
      </c>
      <c r="B19" s="4" t="n">
        <v>1928621</v>
      </c>
      <c r="C19" s="4" t="n">
        <v>3682175</v>
      </c>
      <c r="D19" s="3" t="inlineStr">
        <is>
          <t xml:space="preserve"> </t>
        </is>
      </c>
    </row>
    <row r="20">
      <c r="A20" s="3" t="inlineStr">
        <is>
          <t>Net cash provided by (used in) investing activities</t>
        </is>
      </c>
      <c r="B20" s="4" t="n">
        <v>-978807</v>
      </c>
      <c r="C20" s="4" t="n">
        <v>-3394122</v>
      </c>
      <c r="D20" s="3" t="inlineStr">
        <is>
          <t xml:space="preserve"> </t>
        </is>
      </c>
    </row>
    <row r="21">
      <c r="A21" s="3" t="inlineStr">
        <is>
          <t>Net cash used in financing activities</t>
        </is>
      </c>
      <c r="B21" s="4" t="n">
        <v>-280380</v>
      </c>
      <c r="C21" s="4" t="n">
        <v>-40227</v>
      </c>
      <c r="D21" s="3" t="inlineStr">
        <is>
          <t xml:space="preserve"> </t>
        </is>
      </c>
    </row>
    <row r="22">
      <c r="A22" s="3" t="inlineStr">
        <is>
          <t>Related Party [Member]</t>
        </is>
      </c>
      <c r="B22" s="3" t="inlineStr">
        <is>
          <t xml:space="preserve"> </t>
        </is>
      </c>
      <c r="C22" s="3" t="inlineStr">
        <is>
          <t xml:space="preserve"> </t>
        </is>
      </c>
      <c r="D22" s="3" t="inlineStr">
        <is>
          <t xml:space="preserve"> </t>
        </is>
      </c>
    </row>
    <row r="23">
      <c r="A23" s="5" t="inlineStr">
        <is>
          <t>Current assets</t>
        </is>
      </c>
      <c r="B23" s="3" t="inlineStr">
        <is>
          <t xml:space="preserve"> </t>
        </is>
      </c>
      <c r="C23" s="3" t="inlineStr">
        <is>
          <t xml:space="preserve"> </t>
        </is>
      </c>
      <c r="D23" s="3" t="inlineStr">
        <is>
          <t xml:space="preserve"> </t>
        </is>
      </c>
    </row>
    <row r="24">
      <c r="A24" s="3" t="inlineStr">
        <is>
          <t>Accounts receivable</t>
        </is>
      </c>
      <c r="B24" s="4" t="n">
        <v>30557912</v>
      </c>
      <c r="C24" s="3" t="inlineStr">
        <is>
          <t xml:space="preserve"> </t>
        </is>
      </c>
      <c r="D24" s="4" t="n">
        <v>28846680</v>
      </c>
    </row>
    <row r="25">
      <c r="A25" s="5" t="inlineStr">
        <is>
          <t>Current Liabilities</t>
        </is>
      </c>
      <c r="B25" s="3" t="inlineStr">
        <is>
          <t xml:space="preserve"> </t>
        </is>
      </c>
      <c r="C25" s="3" t="inlineStr">
        <is>
          <t xml:space="preserve"> </t>
        </is>
      </c>
      <c r="D25" s="3" t="inlineStr">
        <is>
          <t xml:space="preserve"> </t>
        </is>
      </c>
    </row>
    <row r="26">
      <c r="A26" s="3" t="inlineStr">
        <is>
          <t>Accounts payable</t>
        </is>
      </c>
      <c r="B26" s="4" t="n">
        <v>1141762</v>
      </c>
      <c r="C26" s="3" t="inlineStr">
        <is>
          <t xml:space="preserve"> </t>
        </is>
      </c>
      <c r="D26" s="4" t="n">
        <v>659044</v>
      </c>
    </row>
    <row r="27">
      <c r="A27" s="3" t="inlineStr">
        <is>
          <t>Due to related party</t>
        </is>
      </c>
      <c r="B27" s="4" t="n">
        <v>2822537</v>
      </c>
      <c r="C27" s="3" t="inlineStr">
        <is>
          <t xml:space="preserve"> </t>
        </is>
      </c>
      <c r="D27" s="4" t="n">
        <v>2823590</v>
      </c>
    </row>
    <row r="28">
      <c r="A28" s="3" t="inlineStr">
        <is>
          <t>Revenues</t>
        </is>
      </c>
      <c r="B28" s="4" t="n">
        <v>0</v>
      </c>
      <c r="C28" s="4" t="n">
        <v>0</v>
      </c>
      <c r="D28" s="3" t="inlineStr">
        <is>
          <t xml:space="preserve"> </t>
        </is>
      </c>
    </row>
    <row r="29">
      <c r="A29" s="3" t="inlineStr">
        <is>
          <t>Cost of revenues</t>
        </is>
      </c>
      <c r="B29" s="4" t="n">
        <v>3456928</v>
      </c>
      <c r="C29" s="4" t="n">
        <v>1797359</v>
      </c>
      <c r="D29" s="3" t="inlineStr">
        <is>
          <t xml:space="preserve"> </t>
        </is>
      </c>
    </row>
    <row r="30">
      <c r="A30" s="3" t="inlineStr">
        <is>
          <t>Aikawa Medical Management Inc [Member]</t>
        </is>
      </c>
      <c r="B30" s="3" t="inlineStr">
        <is>
          <t xml:space="preserve"> </t>
        </is>
      </c>
      <c r="C30" s="3" t="inlineStr">
        <is>
          <t xml:space="preserve"> </t>
        </is>
      </c>
      <c r="D30" s="3" t="inlineStr">
        <is>
          <t xml:space="preserve"> </t>
        </is>
      </c>
    </row>
    <row r="31">
      <c r="A31" s="5" t="inlineStr">
        <is>
          <t>Current assets</t>
        </is>
      </c>
      <c r="B31" s="3" t="inlineStr">
        <is>
          <t xml:space="preserve"> </t>
        </is>
      </c>
      <c r="C31" s="3" t="inlineStr">
        <is>
          <t xml:space="preserve"> </t>
        </is>
      </c>
      <c r="D31" s="3" t="inlineStr">
        <is>
          <t xml:space="preserve"> </t>
        </is>
      </c>
    </row>
    <row r="32">
      <c r="A32" s="3" t="inlineStr">
        <is>
          <t>Cash and cash equivalents</t>
        </is>
      </c>
      <c r="B32" s="4" t="n">
        <v>30935</v>
      </c>
      <c r="C32" s="3" t="inlineStr">
        <is>
          <t xml:space="preserve"> </t>
        </is>
      </c>
      <c r="D32" s="4" t="n">
        <v>41247</v>
      </c>
    </row>
    <row r="33">
      <c r="A33" s="3" t="inlineStr">
        <is>
          <t>Accounts receivable</t>
        </is>
      </c>
      <c r="B33" s="4" t="n">
        <v>26768</v>
      </c>
      <c r="C33" s="3" t="inlineStr">
        <is>
          <t xml:space="preserve"> </t>
        </is>
      </c>
      <c r="D33" s="4" t="n">
        <v>20076</v>
      </c>
    </row>
    <row r="34">
      <c r="A34" s="3" t="inlineStr">
        <is>
          <t>Prepaid expenses and other current assets</t>
        </is>
      </c>
      <c r="B34" s="4" t="n">
        <v>21662</v>
      </c>
      <c r="C34" s="3" t="inlineStr">
        <is>
          <t xml:space="preserve"> </t>
        </is>
      </c>
      <c r="D34" s="4" t="n">
        <v>32493</v>
      </c>
    </row>
    <row r="35">
      <c r="A35" s="3" t="inlineStr">
        <is>
          <t>Total current assets</t>
        </is>
      </c>
      <c r="B35" s="4" t="n">
        <v>79365</v>
      </c>
      <c r="C35" s="3" t="inlineStr">
        <is>
          <t xml:space="preserve"> </t>
        </is>
      </c>
      <c r="D35" s="4" t="n">
        <v>93816</v>
      </c>
    </row>
    <row r="36">
      <c r="A36" s="3" t="inlineStr">
        <is>
          <t>Property and equipment, net</t>
        </is>
      </c>
      <c r="B36" s="4" t="n">
        <v>1799372</v>
      </c>
      <c r="C36" s="3" t="inlineStr">
        <is>
          <t xml:space="preserve"> </t>
        </is>
      </c>
      <c r="D36" s="4" t="n">
        <v>1799372</v>
      </c>
    </row>
    <row r="37">
      <c r="A37" s="3" t="inlineStr">
        <is>
          <t>Loans receivables from subsidiaries of the Company</t>
        </is>
      </c>
      <c r="B37" s="4" t="n">
        <v>3142552</v>
      </c>
      <c r="C37" s="3" t="inlineStr">
        <is>
          <t xml:space="preserve"> </t>
        </is>
      </c>
      <c r="D37" s="4" t="n">
        <v>3122157</v>
      </c>
    </row>
    <row r="38">
      <c r="A38" s="3" t="inlineStr">
        <is>
          <t>Other assets</t>
        </is>
      </c>
      <c r="B38" s="4" t="n">
        <v>2275</v>
      </c>
      <c r="C38" s="3" t="inlineStr">
        <is>
          <t xml:space="preserve"> </t>
        </is>
      </c>
      <c r="D38" s="4" t="n">
        <v>2275</v>
      </c>
    </row>
    <row r="39">
      <c r="A39" s="3" t="inlineStr">
        <is>
          <t>Total non-current assets</t>
        </is>
      </c>
      <c r="B39" s="4" t="n">
        <v>4944199</v>
      </c>
      <c r="C39" s="3" t="inlineStr">
        <is>
          <t xml:space="preserve"> </t>
        </is>
      </c>
      <c r="D39" s="4" t="n">
        <v>4923804</v>
      </c>
    </row>
    <row r="40">
      <c r="A40" s="3" t="inlineStr">
        <is>
          <t>Total assets</t>
        </is>
      </c>
      <c r="B40" s="4" t="n">
        <v>5023564</v>
      </c>
      <c r="C40" s="3" t="inlineStr">
        <is>
          <t xml:space="preserve"> </t>
        </is>
      </c>
      <c r="D40" s="4" t="n">
        <v>5017620</v>
      </c>
    </row>
    <row r="41">
      <c r="A41" s="5" t="inlineStr">
        <is>
          <t>Current Liabilities</t>
        </is>
      </c>
      <c r="B41" s="3" t="inlineStr">
        <is>
          <t xml:space="preserve"> </t>
        </is>
      </c>
      <c r="C41" s="3" t="inlineStr">
        <is>
          <t xml:space="preserve"> </t>
        </is>
      </c>
      <c r="D41" s="3" t="inlineStr">
        <is>
          <t xml:space="preserve"> </t>
        </is>
      </c>
    </row>
    <row r="42">
      <c r="A42" s="3" t="inlineStr">
        <is>
          <t>Accounts payable</t>
        </is>
      </c>
      <c r="B42" s="4" t="n">
        <v>18450</v>
      </c>
      <c r="C42" s="3" t="inlineStr">
        <is>
          <t xml:space="preserve"> </t>
        </is>
      </c>
      <c r="D42" s="4" t="n">
        <v>18904</v>
      </c>
    </row>
    <row r="43">
      <c r="A43" s="3" t="inlineStr">
        <is>
          <t>Accrued liabilities and other current liabilities</t>
        </is>
      </c>
      <c r="B43" s="4" t="n">
        <v>17824</v>
      </c>
      <c r="C43" s="3" t="inlineStr">
        <is>
          <t xml:space="preserve"> </t>
        </is>
      </c>
      <c r="D43" s="4" t="n">
        <v>17824</v>
      </c>
    </row>
    <row r="44">
      <c r="A44" s="3" t="inlineStr">
        <is>
          <t>Total current liabilities</t>
        </is>
      </c>
      <c r="B44" s="4" t="n">
        <v>2817240</v>
      </c>
      <c r="C44" s="3" t="inlineStr">
        <is>
          <t xml:space="preserve"> </t>
        </is>
      </c>
      <c r="D44" s="4" t="n">
        <v>2833746</v>
      </c>
    </row>
    <row r="45">
      <c r="A45" s="3" t="inlineStr">
        <is>
          <t>Loan payable to a subsidiary of the Company</t>
        </is>
      </c>
      <c r="B45" s="4" t="n">
        <v>8256774</v>
      </c>
      <c r="C45" s="3" t="inlineStr">
        <is>
          <t xml:space="preserve"> </t>
        </is>
      </c>
      <c r="D45" s="4" t="n">
        <v>8245328</v>
      </c>
    </row>
    <row r="46">
      <c r="A46" s="3" t="inlineStr">
        <is>
          <t>Total non-current liabilities</t>
        </is>
      </c>
      <c r="B46" s="4" t="n">
        <v>8256774</v>
      </c>
      <c r="C46" s="3" t="inlineStr">
        <is>
          <t xml:space="preserve"> </t>
        </is>
      </c>
      <c r="D46" s="4" t="n">
        <v>8245328</v>
      </c>
    </row>
    <row r="47">
      <c r="A47" s="3" t="inlineStr">
        <is>
          <t>Total liabilities</t>
        </is>
      </c>
      <c r="B47" s="4" t="n">
        <v>11074014</v>
      </c>
      <c r="C47" s="3" t="inlineStr">
        <is>
          <t xml:space="preserve"> </t>
        </is>
      </c>
      <c r="D47" s="4" t="n">
        <v>11079074</v>
      </c>
    </row>
    <row r="48">
      <c r="A48" s="3" t="inlineStr">
        <is>
          <t>Revenues</t>
        </is>
      </c>
      <c r="B48" s="4" t="n">
        <v>40470</v>
      </c>
      <c r="C48" s="4" t="n">
        <v>148390</v>
      </c>
      <c r="D48" s="3" t="inlineStr">
        <is>
          <t xml:space="preserve"> </t>
        </is>
      </c>
    </row>
    <row r="49">
      <c r="A49" s="3" t="inlineStr">
        <is>
          <t>Cost of revenues</t>
        </is>
      </c>
      <c r="B49" s="3" t="inlineStr">
        <is>
          <t xml:space="preserve"> </t>
        </is>
      </c>
      <c r="C49" s="4" t="n">
        <v>56510</v>
      </c>
      <c r="D49" s="3" t="inlineStr">
        <is>
          <t xml:space="preserve"> </t>
        </is>
      </c>
    </row>
    <row r="50">
      <c r="A50" s="3" t="inlineStr">
        <is>
          <t>Total operating expenses</t>
        </is>
      </c>
      <c r="B50" s="4" t="n">
        <v>47800</v>
      </c>
      <c r="C50" s="4" t="n">
        <v>142801</v>
      </c>
      <c r="D50" s="3" t="inlineStr">
        <is>
          <t xml:space="preserve"> </t>
        </is>
      </c>
    </row>
    <row r="51">
      <c r="A51" s="3" t="inlineStr">
        <is>
          <t>Net income (loss)</t>
        </is>
      </c>
      <c r="B51" s="4" t="n">
        <v>17671</v>
      </c>
      <c r="C51" s="4" t="n">
        <v>-50921</v>
      </c>
      <c r="D51" s="3" t="inlineStr">
        <is>
          <t xml:space="preserve"> </t>
        </is>
      </c>
    </row>
    <row r="52">
      <c r="A52" s="3" t="inlineStr">
        <is>
          <t>Net cash provided by (used in) operating activities</t>
        </is>
      </c>
      <c r="B52" s="4" t="n">
        <v>-3644</v>
      </c>
      <c r="C52" s="4" t="n">
        <v>20603</v>
      </c>
      <c r="D52" s="3" t="inlineStr">
        <is>
          <t xml:space="preserve"> </t>
        </is>
      </c>
    </row>
    <row r="53">
      <c r="A53" s="3" t="inlineStr">
        <is>
          <t>Net cash provided by (used in) investing activities</t>
        </is>
      </c>
      <c r="B53" s="4" t="n">
        <v>25000</v>
      </c>
      <c r="C53" s="4" t="n">
        <v>-5000</v>
      </c>
      <c r="D53" s="3" t="inlineStr">
        <is>
          <t xml:space="preserve"> </t>
        </is>
      </c>
    </row>
    <row r="54">
      <c r="A54" s="3" t="inlineStr">
        <is>
          <t>Net cash used in financing activities</t>
        </is>
      </c>
      <c r="B54" s="4" t="n">
        <v>-16052</v>
      </c>
      <c r="C54" s="6" t="n">
        <v>-9873</v>
      </c>
      <c r="D54" s="3" t="inlineStr">
        <is>
          <t xml:space="preserve"> </t>
        </is>
      </c>
    </row>
    <row r="55">
      <c r="A55" s="3" t="inlineStr">
        <is>
          <t>Aikawa Medical Management Inc [Member] | Related Party [Member]</t>
        </is>
      </c>
      <c r="B55" s="3" t="inlineStr">
        <is>
          <t xml:space="preserve"> </t>
        </is>
      </c>
      <c r="C55" s="3" t="inlineStr">
        <is>
          <t xml:space="preserve"> </t>
        </is>
      </c>
      <c r="D55" s="3" t="inlineStr">
        <is>
          <t xml:space="preserve"> </t>
        </is>
      </c>
    </row>
    <row r="56">
      <c r="A56" s="5" t="inlineStr">
        <is>
          <t>Current Liabilities</t>
        </is>
      </c>
      <c r="B56" s="3" t="inlineStr">
        <is>
          <t xml:space="preserve"> </t>
        </is>
      </c>
      <c r="C56" s="3" t="inlineStr">
        <is>
          <t xml:space="preserve"> </t>
        </is>
      </c>
      <c r="D56" s="3" t="inlineStr">
        <is>
          <t xml:space="preserve"> </t>
        </is>
      </c>
    </row>
    <row r="57">
      <c r="A57" s="3" t="inlineStr">
        <is>
          <t>Due to related party</t>
        </is>
      </c>
      <c r="B57" s="6" t="n">
        <v>2780966</v>
      </c>
      <c r="C57" s="3" t="inlineStr">
        <is>
          <t xml:space="preserve"> </t>
        </is>
      </c>
      <c r="D57" s="6" t="n">
        <v>27970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Mar. 31, 2025</t>
        </is>
      </c>
      <c r="D1" s="2" t="inlineStr">
        <is>
          <t>Dec. 31, 2024</t>
        </is>
      </c>
    </row>
    <row r="2">
      <c r="A2" s="5" t="inlineStr">
        <is>
          <t>Prepaid Expenses And Other Current Assets</t>
        </is>
      </c>
      <c r="C2" s="3" t="inlineStr">
        <is>
          <t xml:space="preserve"> </t>
        </is>
      </c>
      <c r="D2" s="3" t="inlineStr">
        <is>
          <t xml:space="preserve"> </t>
        </is>
      </c>
    </row>
    <row r="3">
      <c r="A3" s="3" t="inlineStr">
        <is>
          <t>Advances to suppliers</t>
        </is>
      </c>
      <c r="C3" s="6" t="n">
        <v>13898904</v>
      </c>
      <c r="D3" s="6" t="n">
        <v>9693043</v>
      </c>
    </row>
    <row r="4">
      <c r="A4" s="3" t="inlineStr">
        <is>
          <t>Redemption proceeds receivable on life insurance policies</t>
        </is>
      </c>
      <c r="C4" s="4" t="n">
        <v>17181844</v>
      </c>
      <c r="D4" s="3" t="inlineStr">
        <is>
          <t xml:space="preserve"> </t>
        </is>
      </c>
    </row>
    <row r="5">
      <c r="A5" s="3" t="inlineStr">
        <is>
          <t>Other receivables</t>
        </is>
      </c>
      <c r="B5" s="3" t="inlineStr">
        <is>
          <t>[1]</t>
        </is>
      </c>
      <c r="C5" s="4" t="n">
        <v>1460695</v>
      </c>
      <c r="D5" s="4" t="n">
        <v>1558223</v>
      </c>
    </row>
    <row r="6">
      <c r="A6" s="3" t="inlineStr">
        <is>
          <t>Others</t>
        </is>
      </c>
      <c r="C6" s="4" t="n">
        <v>428726</v>
      </c>
      <c r="D6" s="4" t="n">
        <v>25536</v>
      </c>
    </row>
    <row r="7">
      <c r="A7" s="3" t="inlineStr">
        <is>
          <t>Total</t>
        </is>
      </c>
      <c r="C7" s="6" t="n">
        <v>32970169</v>
      </c>
      <c r="D7" s="6" t="n">
        <v>11276802</v>
      </c>
    </row>
    <row r="8"/>
    <row r="9">
      <c r="A9" s="3" t="inlineStr">
        <is>
          <t>[1]Represent reimbursement receivables from a business partner and other miscellaneous receivables.</t>
        </is>
      </c>
    </row>
  </sheetData>
  <mergeCells count="3">
    <mergeCell ref="A9:C9"/>
    <mergeCell ref="A8:C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RECEIVABLES (Details) - USD ($)</t>
        </is>
      </c>
      <c r="B1" s="2" t="inlineStr">
        <is>
          <t>Mar. 31, 2025</t>
        </is>
      </c>
      <c r="C1" s="2" t="inlineStr">
        <is>
          <t>Dec. 31, 2024</t>
        </is>
      </c>
    </row>
    <row r="2">
      <c r="A2" s="5" t="inlineStr">
        <is>
          <t>Finance Lease Receivables</t>
        </is>
      </c>
      <c r="B2" s="3" t="inlineStr">
        <is>
          <t xml:space="preserve"> </t>
        </is>
      </c>
      <c r="C2" s="3" t="inlineStr">
        <is>
          <t xml:space="preserve"> </t>
        </is>
      </c>
    </row>
    <row r="3">
      <c r="A3" s="3" t="inlineStr">
        <is>
          <t>Future minimum lease payments receivable</t>
        </is>
      </c>
      <c r="B3" s="6" t="n">
        <v>17976334</v>
      </c>
      <c r="C3" s="6" t="n">
        <v>14427511</v>
      </c>
    </row>
    <row r="4">
      <c r="A4" s="3" t="inlineStr">
        <is>
          <t>Estimated residual value</t>
        </is>
      </c>
      <c r="B4" s="3" t="inlineStr">
        <is>
          <t xml:space="preserve"> </t>
        </is>
      </c>
      <c r="C4" s="3" t="inlineStr">
        <is>
          <t xml:space="preserve"> </t>
        </is>
      </c>
    </row>
    <row r="5">
      <c r="A5" s="3" t="inlineStr">
        <is>
          <t>Gross finance lease receivables</t>
        </is>
      </c>
      <c r="B5" s="4" t="n">
        <v>17976334</v>
      </c>
      <c r="C5" s="4" t="n">
        <v>14427511</v>
      </c>
    </row>
    <row r="6">
      <c r="A6" s="3" t="inlineStr">
        <is>
          <t>Less: unearned interest income</t>
        </is>
      </c>
      <c r="B6" s="4" t="n">
        <v>-46844</v>
      </c>
      <c r="C6" s="4" t="n">
        <v>-37344</v>
      </c>
    </row>
    <row r="7">
      <c r="A7" s="3" t="inlineStr">
        <is>
          <t>Finance lease receivables</t>
        </is>
      </c>
      <c r="B7" s="4" t="n">
        <v>17929490</v>
      </c>
      <c r="C7" s="4" t="n">
        <v>14390167</v>
      </c>
    </row>
    <row r="8">
      <c r="A8" s="3" t="inlineStr">
        <is>
          <t>Finance lease receivables, current</t>
        </is>
      </c>
      <c r="B8" s="4" t="n">
        <v>7281088</v>
      </c>
      <c r="C8" s="4" t="n">
        <v>5992585</v>
      </c>
    </row>
    <row r="9">
      <c r="A9" s="3" t="inlineStr">
        <is>
          <t>Finance lease receivables, non-current</t>
        </is>
      </c>
      <c r="B9" s="6" t="n">
        <v>10648402</v>
      </c>
      <c r="C9" s="6" t="n">
        <v>8397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THE FINANCE LEASE RECEIVABLES (Details)</t>
        </is>
      </c>
      <c r="B1" s="2" t="inlineStr">
        <is>
          <t>Mar. 31, 2025 USD ($)</t>
        </is>
      </c>
    </row>
    <row r="2">
      <c r="A2" s="5" t="inlineStr">
        <is>
          <t>Finance Lease Receivables</t>
        </is>
      </c>
      <c r="B2" s="3" t="inlineStr">
        <is>
          <t xml:space="preserve"> </t>
        </is>
      </c>
    </row>
    <row r="3">
      <c r="A3" s="3" t="inlineStr">
        <is>
          <t>Remaining of 2025</t>
        </is>
      </c>
      <c r="B3" s="6" t="n">
        <v>5256988</v>
      </c>
    </row>
    <row r="4">
      <c r="A4" s="3" t="inlineStr">
        <is>
          <t>2026</t>
        </is>
      </c>
      <c r="B4" s="4" t="n">
        <v>7564573</v>
      </c>
    </row>
    <row r="5">
      <c r="A5" s="3" t="inlineStr">
        <is>
          <t>2027</t>
        </is>
      </c>
      <c r="B5" s="4" t="n">
        <v>4993986</v>
      </c>
    </row>
    <row r="6">
      <c r="A6" s="3" t="inlineStr">
        <is>
          <t>2028</t>
        </is>
      </c>
      <c r="B6" s="4" t="n">
        <v>160787</v>
      </c>
    </row>
    <row r="7">
      <c r="A7" s="3" t="inlineStr">
        <is>
          <t>2029 and thereafter</t>
        </is>
      </c>
      <c r="B7" s="3" t="inlineStr">
        <is>
          <t xml:space="preserve"> </t>
        </is>
      </c>
    </row>
    <row r="8">
      <c r="A8" s="3" t="inlineStr">
        <is>
          <t>Total</t>
        </is>
      </c>
      <c r="B8" s="6" t="n">
        <v>17976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Subtotal</t>
        </is>
      </c>
      <c r="B3" s="6" t="n">
        <v>20704937</v>
      </c>
      <c r="C3" s="6" t="n">
        <v>20015462</v>
      </c>
    </row>
    <row r="4">
      <c r="A4" s="3" t="inlineStr">
        <is>
          <t>Less: accumulated depreciation</t>
        </is>
      </c>
      <c r="B4" s="4" t="n">
        <v>-9726481</v>
      </c>
      <c r="C4" s="4" t="n">
        <v>-8749391</v>
      </c>
    </row>
    <row r="5">
      <c r="A5" s="3" t="inlineStr">
        <is>
          <t>Less: accumulated impairment</t>
        </is>
      </c>
      <c r="B5" s="4" t="n">
        <v>-2455105</v>
      </c>
      <c r="C5" s="4" t="n">
        <v>-2494169</v>
      </c>
    </row>
    <row r="6">
      <c r="A6" s="3" t="inlineStr">
        <is>
          <t>Property and equipment, net</t>
        </is>
      </c>
      <c r="B6" s="4" t="n">
        <v>8523351</v>
      </c>
      <c r="C6" s="4" t="n">
        <v>8771902</v>
      </c>
    </row>
    <row r="7">
      <c r="A7" s="3" t="inlineStr">
        <is>
          <t>Land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Subtotal</t>
        </is>
      </c>
      <c r="B9" s="4" t="n">
        <v>2019352</v>
      </c>
      <c r="C9" s="4" t="n">
        <v>2008132</v>
      </c>
    </row>
    <row r="10">
      <c r="A10" s="3" t="inlineStr">
        <is>
          <t>Building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Subtotal</t>
        </is>
      </c>
      <c r="B12" s="4" t="n">
        <v>5535632</v>
      </c>
      <c r="C12" s="4" t="n">
        <v>5373424</v>
      </c>
    </row>
    <row r="13">
      <c r="A13" s="3" t="inlineStr">
        <is>
          <t>Machinery and Equipment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Subtotal</t>
        </is>
      </c>
      <c r="B15" s="4" t="n">
        <v>4296688</v>
      </c>
      <c r="C15" s="4" t="n">
        <v>4312270</v>
      </c>
    </row>
    <row r="16">
      <c r="A16" s="3" t="inlineStr">
        <is>
          <t>Air Transportation Equipment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Subtotal</t>
        </is>
      </c>
      <c r="B18" s="4" t="n">
        <v>3681921</v>
      </c>
      <c r="C18" s="4" t="n">
        <v>3510376</v>
      </c>
    </row>
    <row r="19">
      <c r="A19" s="3" t="inlineStr">
        <is>
          <t>Software Development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Subtotal</t>
        </is>
      </c>
      <c r="B21" s="6" t="n">
        <v>5171344</v>
      </c>
      <c r="C21" s="6" t="n">
        <v>4811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t>
        </is>
      </c>
      <c r="B4" s="6" t="n">
        <v>604882</v>
      </c>
      <c r="C4" s="6" t="n">
        <v>744809</v>
      </c>
    </row>
    <row r="5">
      <c r="A5" s="3" t="inlineStr">
        <is>
          <t>Impairment loss</t>
        </is>
      </c>
      <c r="B5" s="6" t="n">
        <v>12375</v>
      </c>
      <c r="C5"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Subtotal</t>
        </is>
      </c>
      <c r="B3" s="6" t="n">
        <v>18950381</v>
      </c>
      <c r="C3" s="6" t="n">
        <v>18172847</v>
      </c>
    </row>
    <row r="4">
      <c r="A4" s="3" t="inlineStr">
        <is>
          <t>Less: accumulated amortization</t>
        </is>
      </c>
      <c r="B4" s="4" t="n">
        <v>-2187582</v>
      </c>
      <c r="C4" s="4" t="n">
        <v>-2072849</v>
      </c>
    </row>
    <row r="5">
      <c r="A5" s="3" t="inlineStr">
        <is>
          <t>Less: accumulated impairment</t>
        </is>
      </c>
      <c r="B5" s="4" t="n">
        <v>-15219020</v>
      </c>
      <c r="C5" s="4" t="n">
        <v>-14509946</v>
      </c>
    </row>
    <row r="6">
      <c r="A6" s="3" t="inlineStr">
        <is>
          <t>Intangible assets, net</t>
        </is>
      </c>
      <c r="B6" s="4" t="n">
        <v>1543779</v>
      </c>
      <c r="C6" s="4" t="n">
        <v>1590052</v>
      </c>
    </row>
    <row r="7">
      <c r="A7" s="3" t="inlineStr">
        <is>
          <t>Patent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Subtotal</t>
        </is>
      </c>
      <c r="B9" s="4" t="n">
        <v>17393166</v>
      </c>
      <c r="C9" s="4" t="n">
        <v>16582795</v>
      </c>
    </row>
    <row r="10">
      <c r="A10" s="3" t="inlineStr">
        <is>
          <t>Trademark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Subtotal</t>
        </is>
      </c>
      <c r="B12" s="4" t="n">
        <v>1256268</v>
      </c>
      <c r="C12" s="4" t="n">
        <v>1237820</v>
      </c>
    </row>
    <row r="13">
      <c r="A13" s="3" t="inlineStr">
        <is>
          <t>Customer Relationship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Subtotal</t>
        </is>
      </c>
      <c r="B15" s="4" t="n">
        <v>195786</v>
      </c>
      <c r="C15" s="4" t="n">
        <v>192911</v>
      </c>
    </row>
    <row r="16">
      <c r="A16" s="3" t="inlineStr">
        <is>
          <t>Other Intangible Asse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Subtotal</t>
        </is>
      </c>
      <c r="B18" s="6" t="n">
        <v>105161</v>
      </c>
      <c r="C18" s="6" t="n">
        <v>159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30" customWidth="1" min="7" max="7"/>
    <col width="33" customWidth="1" min="8" max="8"/>
    <col width="14" customWidth="1" min="9" max="9"/>
  </cols>
  <sheetData>
    <row r="1">
      <c r="A1" s="1" t="inlineStr">
        <is>
          <t>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Stockholders Deficit [Member]</t>
        </is>
      </c>
      <c r="H1" s="2" t="inlineStr">
        <is>
          <t>Noncontrolling Interest [Member]</t>
        </is>
      </c>
      <c r="I1" s="2" t="inlineStr">
        <is>
          <t>Total</t>
        </is>
      </c>
    </row>
    <row r="2">
      <c r="A2" s="3" t="inlineStr">
        <is>
          <t>Balance at Dec. 31, 2023</t>
        </is>
      </c>
      <c r="B2" s="6" t="n">
        <v>9419</v>
      </c>
      <c r="C2" s="6" t="n">
        <v>36879281</v>
      </c>
      <c r="D2" s="3" t="inlineStr">
        <is>
          <t xml:space="preserve"> </t>
        </is>
      </c>
      <c r="E2" s="6" t="n">
        <v>142848732</v>
      </c>
      <c r="F2" s="6" t="n">
        <v>-37578255</v>
      </c>
      <c r="G2" s="6" t="n">
        <v>142159177</v>
      </c>
      <c r="H2" s="6" t="n">
        <v>1651072</v>
      </c>
      <c r="I2" s="6" t="n">
        <v>143810249</v>
      </c>
    </row>
    <row r="3">
      <c r="A3" s="3" t="inlineStr">
        <is>
          <t>Balance, shares at Dec. 31, 2023</t>
        </is>
      </c>
      <c r="B3" s="4" t="n">
        <v>9419243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3" t="inlineStr">
        <is>
          <t xml:space="preserve"> </t>
        </is>
      </c>
      <c r="C4" s="3" t="inlineStr">
        <is>
          <t xml:space="preserve"> </t>
        </is>
      </c>
      <c r="D4" s="3" t="inlineStr">
        <is>
          <t xml:space="preserve"> </t>
        </is>
      </c>
      <c r="E4" s="4" t="n">
        <v>18757752</v>
      </c>
      <c r="F4" s="3" t="inlineStr">
        <is>
          <t xml:space="preserve"> </t>
        </is>
      </c>
      <c r="G4" s="4" t="n">
        <v>18757752</v>
      </c>
      <c r="H4" s="4" t="n">
        <v>-7536</v>
      </c>
      <c r="I4" s="4" t="n">
        <v>18750216</v>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c r="F5" s="4" t="n">
        <v>-10109388</v>
      </c>
      <c r="G5" s="4" t="n">
        <v>-10109388</v>
      </c>
      <c r="H5" s="4" t="n">
        <v>-84464</v>
      </c>
      <c r="I5" s="4" t="n">
        <v>-10193852</v>
      </c>
    </row>
    <row r="6">
      <c r="A6" s="3" t="inlineStr">
        <is>
          <t>Disposal of subsidiar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221795</v>
      </c>
      <c r="I6" s="4" t="n">
        <v>-1221795</v>
      </c>
    </row>
    <row r="7">
      <c r="A7" s="3" t="inlineStr">
        <is>
          <t>Balance at Mar. 31, 2024</t>
        </is>
      </c>
      <c r="B7" s="6" t="n">
        <v>9419</v>
      </c>
      <c r="C7" s="4" t="n">
        <v>36879281</v>
      </c>
      <c r="D7" s="3" t="inlineStr">
        <is>
          <t xml:space="preserve"> </t>
        </is>
      </c>
      <c r="E7" s="4" t="n">
        <v>161606484</v>
      </c>
      <c r="F7" s="4" t="n">
        <v>-47687643</v>
      </c>
      <c r="G7" s="4" t="n">
        <v>150807541</v>
      </c>
      <c r="H7" s="4" t="n">
        <v>337277</v>
      </c>
      <c r="I7" s="4" t="n">
        <v>151144818</v>
      </c>
    </row>
    <row r="8">
      <c r="A8" s="3" t="inlineStr">
        <is>
          <t>Balance, shares at Mar. 31, 2024</t>
        </is>
      </c>
      <c r="B8" s="4" t="n">
        <v>9419243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alance at Dec. 31, 2024</t>
        </is>
      </c>
      <c r="B9" s="6" t="n">
        <v>10302</v>
      </c>
      <c r="C9" s="4" t="n">
        <v>62513923</v>
      </c>
      <c r="D9" s="6" t="n">
        <v>-2700000</v>
      </c>
      <c r="E9" s="4" t="n">
        <v>189463007</v>
      </c>
      <c r="F9" s="4" t="n">
        <v>-54178075</v>
      </c>
      <c r="G9" s="4" t="n">
        <v>195109157</v>
      </c>
      <c r="H9" s="4" t="n">
        <v>-86999</v>
      </c>
      <c r="I9" s="6" t="n">
        <v>195022158</v>
      </c>
    </row>
    <row r="10">
      <c r="A10" s="3" t="inlineStr">
        <is>
          <t>Balance, shares at Dec. 31, 2024</t>
        </is>
      </c>
      <c r="B10" s="4" t="n">
        <v>10302081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Balance, shares at Dec. 31, 2024</t>
        </is>
      </c>
      <c r="B11" s="3" t="inlineStr">
        <is>
          <t xml:space="preserve"> </t>
        </is>
      </c>
      <c r="C11" s="3" t="inlineStr">
        <is>
          <t xml:space="preserve"> </t>
        </is>
      </c>
      <c r="D11" s="4" t="n">
        <v>-270000</v>
      </c>
      <c r="E11" s="3" t="inlineStr">
        <is>
          <t xml:space="preserve"> </t>
        </is>
      </c>
      <c r="F11" s="3" t="inlineStr">
        <is>
          <t xml:space="preserve"> </t>
        </is>
      </c>
      <c r="G11" s="3" t="inlineStr">
        <is>
          <t xml:space="preserve"> </t>
        </is>
      </c>
      <c r="H11" s="3" t="inlineStr">
        <is>
          <t xml:space="preserve"> </t>
        </is>
      </c>
      <c r="I11" s="4" t="n">
        <v>270000</v>
      </c>
    </row>
    <row r="12">
      <c r="A12" s="3" t="inlineStr">
        <is>
          <t>Issuance of common stock as incentive shares</t>
        </is>
      </c>
      <c r="B12" s="6" t="n">
        <v>86</v>
      </c>
      <c r="C12" s="4" t="n">
        <v>-8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ance of common stock as incentive shares, shares</t>
        </is>
      </c>
      <c r="B13" s="4" t="n">
        <v>86043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et income (loss)</t>
        </is>
      </c>
      <c r="B14" s="3" t="inlineStr">
        <is>
          <t xml:space="preserve"> </t>
        </is>
      </c>
      <c r="C14" s="3" t="inlineStr">
        <is>
          <t xml:space="preserve"> </t>
        </is>
      </c>
      <c r="D14" s="3" t="inlineStr">
        <is>
          <t xml:space="preserve"> </t>
        </is>
      </c>
      <c r="E14" s="4" t="n">
        <v>21502446</v>
      </c>
      <c r="F14" s="3" t="inlineStr">
        <is>
          <t xml:space="preserve"> </t>
        </is>
      </c>
      <c r="G14" s="4" t="n">
        <v>21502446</v>
      </c>
      <c r="H14" s="4" t="n">
        <v>-10496</v>
      </c>
      <c r="I14" s="4" t="n">
        <v>21491950</v>
      </c>
    </row>
    <row r="15">
      <c r="A15" s="3" t="inlineStr">
        <is>
          <t>Foreign currency translation adjustment</t>
        </is>
      </c>
      <c r="B15" s="3" t="inlineStr">
        <is>
          <t xml:space="preserve"> </t>
        </is>
      </c>
      <c r="C15" s="3" t="inlineStr">
        <is>
          <t xml:space="preserve"> </t>
        </is>
      </c>
      <c r="D15" s="3" t="inlineStr">
        <is>
          <t xml:space="preserve"> </t>
        </is>
      </c>
      <c r="E15" s="3" t="inlineStr">
        <is>
          <t xml:space="preserve"> </t>
        </is>
      </c>
      <c r="F15" s="4" t="n">
        <v>9834663</v>
      </c>
      <c r="G15" s="4" t="n">
        <v>9834663</v>
      </c>
      <c r="H15" s="4" t="n">
        <v>-26336</v>
      </c>
      <c r="I15" s="4" t="n">
        <v>9808327</v>
      </c>
    </row>
    <row r="16">
      <c r="A16" s="3" t="inlineStr">
        <is>
          <t>Balance at Mar. 31, 2025</t>
        </is>
      </c>
      <c r="B16" s="6" t="n">
        <v>10388</v>
      </c>
      <c r="C16" s="6" t="n">
        <v>62513837</v>
      </c>
      <c r="D16" s="6" t="n">
        <v>-2700000</v>
      </c>
      <c r="E16" s="6" t="n">
        <v>210965453</v>
      </c>
      <c r="F16" s="6" t="n">
        <v>-44343412</v>
      </c>
      <c r="G16" s="6" t="n">
        <v>226446266</v>
      </c>
      <c r="H16" s="6" t="n">
        <v>-123831</v>
      </c>
      <c r="I16" s="6" t="n">
        <v>226322435</v>
      </c>
    </row>
    <row r="17">
      <c r="A17" s="3" t="inlineStr">
        <is>
          <t>Balance, shares at Mar. 31, 2025</t>
        </is>
      </c>
      <c r="B17" s="4" t="n">
        <v>10388125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 shares at Mar. 31, 2025</t>
        </is>
      </c>
      <c r="B18" s="3" t="inlineStr">
        <is>
          <t xml:space="preserve"> </t>
        </is>
      </c>
      <c r="C18" s="3" t="inlineStr">
        <is>
          <t xml:space="preserve"> </t>
        </is>
      </c>
      <c r="D18" s="4" t="n">
        <v>-270000</v>
      </c>
      <c r="E18" s="3" t="inlineStr">
        <is>
          <t xml:space="preserve"> </t>
        </is>
      </c>
      <c r="F18" s="3" t="inlineStr">
        <is>
          <t xml:space="preserve"> </t>
        </is>
      </c>
      <c r="G18" s="3" t="inlineStr">
        <is>
          <t xml:space="preserve"> </t>
        </is>
      </c>
      <c r="H18" s="3" t="inlineStr">
        <is>
          <t xml:space="preserve"> </t>
        </is>
      </c>
      <c r="I18" s="4" t="n">
        <v>2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Mar. 31, 2025 USD ($)</t>
        </is>
      </c>
    </row>
    <row r="2">
      <c r="A2" s="5" t="inlineStr">
        <is>
          <t>Goodwill and Intangible Assets Disclosure [Abstract]</t>
        </is>
      </c>
      <c r="B2" s="3" t="inlineStr">
        <is>
          <t xml:space="preserve"> </t>
        </is>
      </c>
    </row>
    <row r="3">
      <c r="A3" s="3" t="inlineStr">
        <is>
          <t>Remaining of 2025</t>
        </is>
      </c>
      <c r="B3" s="6" t="n">
        <v>120921</v>
      </c>
    </row>
    <row r="4">
      <c r="A4" s="3" t="inlineStr">
        <is>
          <t>2026</t>
        </is>
      </c>
      <c r="B4" s="4" t="n">
        <v>161229</v>
      </c>
    </row>
    <row r="5">
      <c r="A5" s="3" t="inlineStr">
        <is>
          <t>2027</t>
        </is>
      </c>
      <c r="B5" s="4" t="n">
        <v>161229</v>
      </c>
    </row>
    <row r="6">
      <c r="A6" s="3" t="inlineStr">
        <is>
          <t>2028</t>
        </is>
      </c>
      <c r="B6" s="4" t="n">
        <v>83967</v>
      </c>
    </row>
    <row r="7">
      <c r="A7" s="3" t="inlineStr">
        <is>
          <t>2029</t>
        </is>
      </c>
      <c r="B7" s="4" t="n">
        <v>63764</v>
      </c>
    </row>
    <row r="8">
      <c r="A8" s="3" t="inlineStr">
        <is>
          <t>Thereafter</t>
        </is>
      </c>
      <c r="B8" s="4" t="n">
        <v>952669</v>
      </c>
    </row>
    <row r="9">
      <c r="A9" s="3" t="inlineStr">
        <is>
          <t>Total</t>
        </is>
      </c>
      <c r="B9" s="6" t="n">
        <v>1543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t>
        </is>
      </c>
      <c r="B4" s="6" t="n">
        <v>13372</v>
      </c>
      <c r="C4" s="6" t="n">
        <v>2736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ONG-TERM INVESTMENTS (Details) - USD ($)</t>
        </is>
      </c>
      <c r="B1" s="2" t="inlineStr">
        <is>
          <t>Mar. 31, 2025</t>
        </is>
      </c>
      <c r="C1" s="2" t="inlineStr">
        <is>
          <t>Dec. 31, 2024</t>
        </is>
      </c>
    </row>
    <row r="2">
      <c r="A2" s="5" t="inlineStr">
        <is>
          <t>Defined Benefit Plan Disclosure [Line Items]</t>
        </is>
      </c>
      <c r="B2" s="3" t="inlineStr">
        <is>
          <t xml:space="preserve"> </t>
        </is>
      </c>
      <c r="C2" s="3" t="inlineStr">
        <is>
          <t xml:space="preserve"> </t>
        </is>
      </c>
    </row>
    <row r="3">
      <c r="A3" s="3" t="inlineStr">
        <is>
          <t>Entities or organizations without observable price changes</t>
        </is>
      </c>
      <c r="B3" s="6" t="n">
        <v>1803812</v>
      </c>
      <c r="C3" s="6" t="n">
        <v>1719770</v>
      </c>
    </row>
    <row r="4">
      <c r="A4" s="3" t="inlineStr">
        <is>
          <t>Less: accumulated impairment</t>
        </is>
      </c>
      <c r="B4" s="4" t="n">
        <v>-1204445</v>
      </c>
      <c r="C4" s="4" t="n">
        <v>-1148329</v>
      </c>
    </row>
    <row r="5">
      <c r="A5" s="3" t="inlineStr">
        <is>
          <t>Related Party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Investment in a public entity with readily determinable fair value</t>
        </is>
      </c>
      <c r="B7" s="4" t="n">
        <v>2436435</v>
      </c>
      <c r="C7" s="4" t="n">
        <v>2478531</v>
      </c>
    </row>
    <row r="8">
      <c r="A8" s="3" t="inlineStr">
        <is>
          <t>Long-term investments, net</t>
        </is>
      </c>
      <c r="B8" s="4" t="n">
        <v>18691785</v>
      </c>
      <c r="C8" s="4" t="n">
        <v>17820910</v>
      </c>
    </row>
    <row r="9">
      <c r="A9" s="3" t="inlineStr">
        <is>
          <t>Nonrelated Party [Member]</t>
        </is>
      </c>
      <c r="B9" s="3" t="inlineStr">
        <is>
          <t xml:space="preserve"> </t>
        </is>
      </c>
      <c r="C9" s="3" t="inlineStr">
        <is>
          <t xml:space="preserve"> </t>
        </is>
      </c>
    </row>
    <row r="10">
      <c r="A10" s="5" t="inlineStr">
        <is>
          <t>Defined Benefit Plan Disclosure [Line Items]</t>
        </is>
      </c>
      <c r="B10" s="3" t="inlineStr">
        <is>
          <t xml:space="preserve"> </t>
        </is>
      </c>
      <c r="C10" s="3" t="inlineStr">
        <is>
          <t xml:space="preserve"> </t>
        </is>
      </c>
    </row>
    <row r="11">
      <c r="A11" s="3" t="inlineStr">
        <is>
          <t>Investment in a public entity with readily determinable fair value</t>
        </is>
      </c>
      <c r="B11" s="4" t="n">
        <v>667897</v>
      </c>
      <c r="C11" s="3" t="inlineStr">
        <is>
          <t xml:space="preserve"> </t>
        </is>
      </c>
    </row>
    <row r="12">
      <c r="A12" s="3" t="inlineStr">
        <is>
          <t>Long-term investments, net</t>
        </is>
      </c>
      <c r="B12" s="6" t="n">
        <v>3703699</v>
      </c>
      <c r="C12" s="6" t="n">
        <v>3049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INVESTMENTS, NET (Details Narrative) - USD ($)</t>
        </is>
      </c>
      <c r="B1" s="2" t="inlineStr">
        <is>
          <t>3 Months Ended</t>
        </is>
      </c>
    </row>
    <row r="2">
      <c r="B2" s="2" t="inlineStr">
        <is>
          <t>Mar. 31, 2025</t>
        </is>
      </c>
      <c r="C2" s="2" t="inlineStr">
        <is>
          <t>Mar. 31, 2024</t>
        </is>
      </c>
    </row>
    <row r="3">
      <c r="A3" s="3" t="inlineStr">
        <is>
          <t>Related Party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Unrealized loss on investment</t>
        </is>
      </c>
      <c r="B5" s="6" t="n">
        <v>159946</v>
      </c>
      <c r="C5" s="6" t="n">
        <v>938511</v>
      </c>
    </row>
    <row r="6">
      <c r="A6" s="3" t="inlineStr">
        <is>
          <t>Nonrelated Party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Unrealized loss on investment</t>
        </is>
      </c>
      <c r="B8" s="6" t="n">
        <v>19365</v>
      </c>
      <c r="C8" s="3"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5</t>
        </is>
      </c>
      <c r="C1" s="2" t="inlineStr">
        <is>
          <t>Dec. 31, 2024</t>
        </is>
      </c>
    </row>
    <row r="2">
      <c r="A2" s="5" t="inlineStr">
        <is>
          <t>Deferred Costs, Capitalized, Prepaid, and Other Assets Disclosure [Abstract]</t>
        </is>
      </c>
      <c r="B2" s="3" t="inlineStr">
        <is>
          <t xml:space="preserve"> </t>
        </is>
      </c>
      <c r="C2" s="3" t="inlineStr">
        <is>
          <t xml:space="preserve"> </t>
        </is>
      </c>
    </row>
    <row r="3">
      <c r="A3" s="3" t="inlineStr">
        <is>
          <t>Security deposits</t>
        </is>
      </c>
      <c r="B3" s="6" t="n">
        <v>2997998</v>
      </c>
      <c r="C3" s="6" t="n">
        <v>2921855</v>
      </c>
    </row>
    <row r="4">
      <c r="A4" s="3" t="inlineStr">
        <is>
          <t>Corporate-owned life insurance policies</t>
        </is>
      </c>
      <c r="B4" s="4" t="n">
        <v>3227207</v>
      </c>
      <c r="C4" s="4" t="n">
        <v>11563720</v>
      </c>
    </row>
    <row r="5">
      <c r="A5" s="3" t="inlineStr">
        <is>
          <t>Long-term loans receivable, primarily student loans</t>
        </is>
      </c>
      <c r="B5" s="4" t="n">
        <v>589026</v>
      </c>
      <c r="C5" s="4" t="n">
        <v>578995</v>
      </c>
    </row>
    <row r="6">
      <c r="A6" s="3" t="inlineStr">
        <is>
          <t>Others</t>
        </is>
      </c>
      <c r="B6" s="4" t="n">
        <v>166585</v>
      </c>
      <c r="C6" s="4" t="n">
        <v>488883</v>
      </c>
    </row>
    <row r="7">
      <c r="A7" s="3" t="inlineStr">
        <is>
          <t>Total</t>
        </is>
      </c>
      <c r="B7" s="6" t="n">
        <v>6980816</v>
      </c>
      <c r="C7" s="6" t="n">
        <v>155534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CCRUED AND OTHER CURRENT LIABILITI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Individual income tax withheld on behalf of employees</t>
        </is>
      </c>
      <c r="B3" s="6" t="n">
        <v>721716</v>
      </c>
      <c r="C3" s="6" t="n">
        <v>859446</v>
      </c>
    </row>
    <row r="4">
      <c r="A4" s="3" t="inlineStr">
        <is>
          <t>Wages and bonus payables</t>
        </is>
      </c>
      <c r="B4" s="4" t="n">
        <v>3303043</v>
      </c>
      <c r="C4" s="4" t="n">
        <v>3173679</v>
      </c>
    </row>
    <row r="5">
      <c r="A5" s="3" t="inlineStr">
        <is>
          <t>Consumption tax payable</t>
        </is>
      </c>
      <c r="B5" s="4" t="n">
        <v>4453331</v>
      </c>
      <c r="C5" s="4" t="n">
        <v>3827080</v>
      </c>
    </row>
    <row r="6">
      <c r="A6" s="3" t="inlineStr">
        <is>
          <t>Liabilities assumed in connection with purchase of property and equipment</t>
        </is>
      </c>
      <c r="B6" s="3" t="inlineStr">
        <is>
          <t xml:space="preserve"> </t>
        </is>
      </c>
      <c r="C6" s="4" t="n">
        <v>25312</v>
      </c>
    </row>
    <row r="7">
      <c r="A7" s="3" t="inlineStr">
        <is>
          <t>Excise and franchise tax payable</t>
        </is>
      </c>
      <c r="B7" s="4" t="n">
        <v>15095</v>
      </c>
      <c r="C7" s="4" t="n">
        <v>15095</v>
      </c>
    </row>
    <row r="8">
      <c r="A8" s="3" t="inlineStr">
        <is>
          <t>Others</t>
        </is>
      </c>
      <c r="B8" s="4" t="n">
        <v>71065</v>
      </c>
      <c r="C8" s="4" t="n">
        <v>202582</v>
      </c>
    </row>
    <row r="9">
      <c r="A9" s="3" t="inlineStr">
        <is>
          <t>Total</t>
        </is>
      </c>
      <c r="B9" s="6" t="n">
        <v>8564250</v>
      </c>
      <c r="C9" s="6" t="n">
        <v>8103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3" customWidth="1" min="2" max="2"/>
    <col width="25" customWidth="1" min="3" max="3"/>
    <col width="14" customWidth="1" min="4" max="4"/>
  </cols>
  <sheetData>
    <row r="1">
      <c r="A1" s="1" t="inlineStr">
        <is>
          <t>SCHEDULE OF LONG TERM LOANS (Details) - USD ($)</t>
        </is>
      </c>
      <c r="C1" s="2" t="inlineStr">
        <is>
          <t>Mar. 31, 2025</t>
        </is>
      </c>
      <c r="D1" s="2" t="inlineStr">
        <is>
          <t>Dec. 31, 2024</t>
        </is>
      </c>
    </row>
    <row r="2">
      <c r="A2" s="5" t="inlineStr">
        <is>
          <t>Short-Term Debt [Line Items]</t>
        </is>
      </c>
      <c r="C2" s="3" t="inlineStr">
        <is>
          <t xml:space="preserve"> </t>
        </is>
      </c>
      <c r="D2" s="3" t="inlineStr">
        <is>
          <t xml:space="preserve"> </t>
        </is>
      </c>
    </row>
    <row r="3">
      <c r="A3" s="3" t="inlineStr">
        <is>
          <t>Total long-term loans</t>
        </is>
      </c>
      <c r="C3" s="6" t="n">
        <v>6864995</v>
      </c>
      <c r="D3" s="6" t="n">
        <v>6599506</v>
      </c>
    </row>
    <row r="4">
      <c r="A4" s="3" t="inlineStr">
        <is>
          <t>Weighted Average Interest Rate</t>
        </is>
      </c>
      <c r="B4" s="3" t="inlineStr">
        <is>
          <t>[1]</t>
        </is>
      </c>
      <c r="C4" s="11" t="n">
        <v>0.012</v>
      </c>
      <c r="D4" s="3" t="inlineStr">
        <is>
          <t xml:space="preserve"> </t>
        </is>
      </c>
    </row>
    <row r="5">
      <c r="A5" s="3" t="inlineStr">
        <is>
          <t>Weighted Average Years to Maturity</t>
        </is>
      </c>
      <c r="B5" s="3" t="inlineStr">
        <is>
          <t>[1]</t>
        </is>
      </c>
      <c r="C5" s="3" t="inlineStr">
        <is>
          <t>2 years 7 months 6 days</t>
        </is>
      </c>
      <c r="D5" s="3" t="inlineStr">
        <is>
          <t xml:space="preserve"> </t>
        </is>
      </c>
    </row>
    <row r="6">
      <c r="A6" s="3" t="inlineStr">
        <is>
          <t>Less: current portion</t>
        </is>
      </c>
      <c r="C6" s="6" t="n">
        <v>-66950</v>
      </c>
      <c r="D6" s="4" t="n">
        <v>-96824</v>
      </c>
    </row>
    <row r="7">
      <c r="A7" s="3" t="inlineStr">
        <is>
          <t>Non-current portion</t>
        </is>
      </c>
      <c r="C7" s="4" t="n">
        <v>6798045</v>
      </c>
      <c r="D7" s="4" t="n">
        <v>6502682</v>
      </c>
    </row>
    <row r="8">
      <c r="A8" s="3" t="inlineStr">
        <is>
          <t>Guaranteed Loans [Member]</t>
        </is>
      </c>
      <c r="C8" s="3" t="inlineStr">
        <is>
          <t xml:space="preserve"> </t>
        </is>
      </c>
      <c r="D8" s="3" t="inlineStr">
        <is>
          <t xml:space="preserve"> </t>
        </is>
      </c>
    </row>
    <row r="9">
      <c r="A9" s="5" t="inlineStr">
        <is>
          <t>Short-Term Debt [Line Items]</t>
        </is>
      </c>
      <c r="C9" s="3" t="inlineStr">
        <is>
          <t xml:space="preserve"> </t>
        </is>
      </c>
      <c r="D9" s="3" t="inlineStr">
        <is>
          <t xml:space="preserve"> </t>
        </is>
      </c>
    </row>
    <row r="10">
      <c r="A10" s="3" t="inlineStr">
        <is>
          <t>Total long-term loans</t>
        </is>
      </c>
      <c r="C10" s="6" t="n">
        <v>6864995</v>
      </c>
      <c r="D10" s="4" t="n">
        <v>6563764</v>
      </c>
    </row>
    <row r="11">
      <c r="A11" s="3" t="inlineStr">
        <is>
          <t>Weighted Average Interest Rate</t>
        </is>
      </c>
      <c r="B11" s="3" t="inlineStr">
        <is>
          <t>[1]</t>
        </is>
      </c>
      <c r="C11" s="11" t="n">
        <v>0.012</v>
      </c>
      <c r="D11" s="3" t="inlineStr">
        <is>
          <t xml:space="preserve"> </t>
        </is>
      </c>
    </row>
    <row r="12">
      <c r="A12" s="3" t="inlineStr">
        <is>
          <t>Weighted Average Years to Maturity</t>
        </is>
      </c>
      <c r="B12" s="3" t="inlineStr">
        <is>
          <t>[1]</t>
        </is>
      </c>
      <c r="C12" s="3" t="inlineStr">
        <is>
          <t>2 years 7 months 6 days</t>
        </is>
      </c>
      <c r="D12" s="3" t="inlineStr">
        <is>
          <t xml:space="preserve"> </t>
        </is>
      </c>
    </row>
    <row r="13">
      <c r="A13" s="3" t="inlineStr">
        <is>
          <t>Guaranteed Loans [Member] | Fixed Rate Loans [Member]</t>
        </is>
      </c>
      <c r="C13" s="3" t="inlineStr">
        <is>
          <t xml:space="preserve"> </t>
        </is>
      </c>
      <c r="D13" s="3" t="inlineStr">
        <is>
          <t xml:space="preserve"> </t>
        </is>
      </c>
    </row>
    <row r="14">
      <c r="A14" s="5" t="inlineStr">
        <is>
          <t>Short-Term Debt [Line Items]</t>
        </is>
      </c>
      <c r="C14" s="3" t="inlineStr">
        <is>
          <t xml:space="preserve"> </t>
        </is>
      </c>
      <c r="D14" s="3" t="inlineStr">
        <is>
          <t xml:space="preserve"> </t>
        </is>
      </c>
    </row>
    <row r="15">
      <c r="A15" s="3" t="inlineStr">
        <is>
          <t>Total long-term loans</t>
        </is>
      </c>
      <c r="C15" s="6" t="n">
        <v>86317</v>
      </c>
      <c r="D15" s="4" t="n">
        <v>90274</v>
      </c>
    </row>
    <row r="16">
      <c r="A16" s="3" t="inlineStr">
        <is>
          <t>Weighted Average Interest Rate</t>
        </is>
      </c>
      <c r="B16" s="3" t="inlineStr">
        <is>
          <t>[1]</t>
        </is>
      </c>
      <c r="C16" s="11" t="n">
        <v>0.0002</v>
      </c>
      <c r="D16" s="3" t="inlineStr">
        <is>
          <t xml:space="preserve"> </t>
        </is>
      </c>
    </row>
    <row r="17">
      <c r="A17" s="3" t="inlineStr">
        <is>
          <t>Weighted Average Years to Maturity</t>
        </is>
      </c>
      <c r="B17" s="3" t="inlineStr">
        <is>
          <t>[1]</t>
        </is>
      </c>
      <c r="C17" s="3" t="inlineStr">
        <is>
          <t>10 days</t>
        </is>
      </c>
      <c r="D17" s="3" t="inlineStr">
        <is>
          <t xml:space="preserve"> </t>
        </is>
      </c>
    </row>
    <row r="18">
      <c r="A18" s="3" t="inlineStr">
        <is>
          <t>Guaranteed Loans [Member] | Variable Rate Loans [Member]</t>
        </is>
      </c>
      <c r="C18" s="3" t="inlineStr">
        <is>
          <t xml:space="preserve"> </t>
        </is>
      </c>
      <c r="D18" s="3" t="inlineStr">
        <is>
          <t xml:space="preserve"> </t>
        </is>
      </c>
    </row>
    <row r="19">
      <c r="A19" s="5" t="inlineStr">
        <is>
          <t>Short-Term Debt [Line Items]</t>
        </is>
      </c>
      <c r="C19" s="3" t="inlineStr">
        <is>
          <t xml:space="preserve"> </t>
        </is>
      </c>
      <c r="D19" s="3" t="inlineStr">
        <is>
          <t xml:space="preserve"> </t>
        </is>
      </c>
    </row>
    <row r="20">
      <c r="A20" s="3" t="inlineStr">
        <is>
          <t>Total long-term loans</t>
        </is>
      </c>
      <c r="C20" s="6" t="n">
        <v>6778678</v>
      </c>
      <c r="D20" s="4" t="n">
        <v>6473490</v>
      </c>
    </row>
    <row r="21">
      <c r="A21" s="3" t="inlineStr">
        <is>
          <t>Weighted Average Interest Rate</t>
        </is>
      </c>
      <c r="B21" s="3" t="inlineStr">
        <is>
          <t>[1]</t>
        </is>
      </c>
      <c r="C21" s="11" t="n">
        <v>0.0118</v>
      </c>
      <c r="D21" s="3" t="inlineStr">
        <is>
          <t xml:space="preserve"> </t>
        </is>
      </c>
    </row>
    <row r="22">
      <c r="A22" s="3" t="inlineStr">
        <is>
          <t>Weighted Average Years to Maturity</t>
        </is>
      </c>
      <c r="B22" s="3" t="inlineStr">
        <is>
          <t>[1]</t>
        </is>
      </c>
      <c r="C22" s="3" t="inlineStr">
        <is>
          <t>2 years 7 months 17 days</t>
        </is>
      </c>
      <c r="D22" s="3" t="inlineStr">
        <is>
          <t xml:space="preserve"> </t>
        </is>
      </c>
    </row>
    <row r="23">
      <c r="A23" s="3" t="inlineStr">
        <is>
          <t>Unsecured Loans [Member]</t>
        </is>
      </c>
      <c r="C23" s="3" t="inlineStr">
        <is>
          <t xml:space="preserve"> </t>
        </is>
      </c>
      <c r="D23" s="3" t="inlineStr">
        <is>
          <t xml:space="preserve"> </t>
        </is>
      </c>
    </row>
    <row r="24">
      <c r="A24" s="5" t="inlineStr">
        <is>
          <t>Short-Term Debt [Line Items]</t>
        </is>
      </c>
      <c r="C24" s="3" t="inlineStr">
        <is>
          <t xml:space="preserve"> </t>
        </is>
      </c>
      <c r="D24" s="3" t="inlineStr">
        <is>
          <t xml:space="preserve"> </t>
        </is>
      </c>
    </row>
    <row r="25">
      <c r="A25" s="3" t="inlineStr">
        <is>
          <t>Total long-term loans</t>
        </is>
      </c>
      <c r="C25" s="3" t="inlineStr">
        <is>
          <t xml:space="preserve"> </t>
        </is>
      </c>
      <c r="D25" s="4" t="n">
        <v>35742</v>
      </c>
    </row>
    <row r="26">
      <c r="A26" s="3" t="inlineStr">
        <is>
          <t>Weighted Average Interest Rate</t>
        </is>
      </c>
      <c r="B26" s="3" t="inlineStr">
        <is>
          <t>[1]</t>
        </is>
      </c>
      <c r="C26" s="3" t="inlineStr">
        <is>
          <t xml:space="preserve"> </t>
        </is>
      </c>
      <c r="D26" s="3" t="inlineStr">
        <is>
          <t xml:space="preserve"> </t>
        </is>
      </c>
    </row>
    <row r="27">
      <c r="A27" s="3" t="inlineStr">
        <is>
          <t>Unsecured Loans [Member] | Fixed Rate Loans [Member]</t>
        </is>
      </c>
      <c r="C27" s="3" t="inlineStr">
        <is>
          <t xml:space="preserve"> </t>
        </is>
      </c>
      <c r="D27" s="3" t="inlineStr">
        <is>
          <t xml:space="preserve"> </t>
        </is>
      </c>
    </row>
    <row r="28">
      <c r="A28" s="5" t="inlineStr">
        <is>
          <t>Short-Term Debt [Line Items]</t>
        </is>
      </c>
      <c r="C28" s="3" t="inlineStr">
        <is>
          <t xml:space="preserve"> </t>
        </is>
      </c>
      <c r="D28" s="3" t="inlineStr">
        <is>
          <t xml:space="preserve"> </t>
        </is>
      </c>
    </row>
    <row r="29">
      <c r="A29" s="3" t="inlineStr">
        <is>
          <t>Total long-term loans</t>
        </is>
      </c>
      <c r="C29" s="3" t="inlineStr">
        <is>
          <t xml:space="preserve"> </t>
        </is>
      </c>
      <c r="D29" s="6" t="n">
        <v>35742</v>
      </c>
    </row>
    <row r="30">
      <c r="A30" s="3" t="inlineStr">
        <is>
          <t>Weighted Average Interest Rate</t>
        </is>
      </c>
      <c r="B30" s="3" t="inlineStr">
        <is>
          <t>[1]</t>
        </is>
      </c>
      <c r="C30" s="3" t="inlineStr">
        <is>
          <t xml:space="preserve"> </t>
        </is>
      </c>
      <c r="D30" s="3" t="inlineStr">
        <is>
          <t xml:space="preserve"> </t>
        </is>
      </c>
    </row>
    <row r="31"/>
    <row r="32">
      <c r="A32" s="3" t="inlineStr">
        <is>
          <t>[1]Pertained to information for loans outstanding as of March 31, 2025.</t>
        </is>
      </c>
    </row>
  </sheetData>
  <mergeCells count="3">
    <mergeCell ref="A32:C32"/>
    <mergeCell ref="A31:C31"/>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UTSTANDING LOANS (Details) - USD ($)</t>
        </is>
      </c>
      <c r="B1" s="2" t="inlineStr">
        <is>
          <t>Mar. 31, 2025</t>
        </is>
      </c>
      <c r="C1" s="2" t="inlineStr">
        <is>
          <t>Dec. 31, 2024</t>
        </is>
      </c>
    </row>
    <row r="2">
      <c r="A2" s="3" t="inlineStr">
        <is>
          <t>Tokyo Credit Guarantee Association [Member] | Chief Executive Officer [Member]</t>
        </is>
      </c>
      <c r="B2" s="3" t="inlineStr">
        <is>
          <t xml:space="preserve"> </t>
        </is>
      </c>
      <c r="C2" s="3" t="inlineStr">
        <is>
          <t xml:space="preserve"> </t>
        </is>
      </c>
    </row>
    <row r="3">
      <c r="A3" s="5" t="inlineStr">
        <is>
          <t>Short-Term Debt [Line Items]</t>
        </is>
      </c>
      <c r="B3" s="3" t="inlineStr">
        <is>
          <t xml:space="preserve"> </t>
        </is>
      </c>
      <c r="C3" s="3" t="inlineStr">
        <is>
          <t xml:space="preserve"> </t>
        </is>
      </c>
    </row>
    <row r="4">
      <c r="A4" s="3" t="inlineStr">
        <is>
          <t>Guaranteed by a subsidiary within the Company’s organizational structure</t>
        </is>
      </c>
      <c r="B4" s="6" t="n">
        <v>175316</v>
      </c>
      <c r="C4" s="6" t="n">
        <v>185766</v>
      </c>
    </row>
    <row r="5">
      <c r="A5" s="3" t="inlineStr">
        <is>
          <t>Kanagawa Credit Guarantee Association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Guaranteed by a subsidiary within the Company’s organizational structure</t>
        </is>
      </c>
      <c r="B7" s="6" t="n">
        <v>6689679</v>
      </c>
      <c r="C7" s="6" t="n">
        <v>63779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 xml:space="preserve"> SCHEDULE OF MATURITIES OF LONG TERM DEBT (Details)</t>
        </is>
      </c>
      <c r="B1" s="2" t="inlineStr">
        <is>
          <t>Mar. 31, 2025 USD ($)</t>
        </is>
      </c>
    </row>
    <row r="2">
      <c r="A2" s="5" t="inlineStr">
        <is>
          <t>Debt Disclosure [Abstract]</t>
        </is>
      </c>
      <c r="B2" s="3" t="inlineStr">
        <is>
          <t xml:space="preserve"> </t>
        </is>
      </c>
    </row>
    <row r="3">
      <c r="A3" s="3" t="inlineStr">
        <is>
          <t>Remaining of 2025</t>
        </is>
      </c>
      <c r="B3" s="6" t="n">
        <v>47423</v>
      </c>
    </row>
    <row r="4">
      <c r="A4" s="3" t="inlineStr">
        <is>
          <t>2026</t>
        </is>
      </c>
      <c r="B4" s="4" t="n">
        <v>66950</v>
      </c>
    </row>
    <row r="5">
      <c r="A5" s="3" t="inlineStr">
        <is>
          <t>2027</t>
        </is>
      </c>
      <c r="B5" s="4" t="n">
        <v>6750622</v>
      </c>
    </row>
    <row r="6">
      <c r="A6" s="3" t="inlineStr">
        <is>
          <t>Total</t>
        </is>
      </c>
      <c r="B6" s="6" t="n">
        <v>68649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NG-TERM LOANS (Details Narrative) - USD ($)</t>
        </is>
      </c>
      <c r="B1" s="2" t="inlineStr">
        <is>
          <t>3 Months Ended</t>
        </is>
      </c>
    </row>
    <row r="2">
      <c r="B2" s="2" t="inlineStr">
        <is>
          <t>Mar. 31, 2025</t>
        </is>
      </c>
      <c r="C2" s="2" t="inlineStr">
        <is>
          <t>Mar. 31, 2024</t>
        </is>
      </c>
    </row>
    <row r="3">
      <c r="A3" s="5" t="inlineStr">
        <is>
          <t>Debt Disclosure [Abstract]</t>
        </is>
      </c>
      <c r="B3" s="3" t="inlineStr">
        <is>
          <t xml:space="preserve"> </t>
        </is>
      </c>
      <c r="C3" s="3" t="inlineStr">
        <is>
          <t xml:space="preserve"> </t>
        </is>
      </c>
    </row>
    <row r="4">
      <c r="A4" s="3" t="inlineStr">
        <is>
          <t>Interest expense</t>
        </is>
      </c>
      <c r="B4" s="6" t="n">
        <v>3961</v>
      </c>
      <c r="C4" s="6" t="n">
        <v>30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21491950</v>
      </c>
      <c r="C4" s="6" t="n">
        <v>18750216</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4" t="n">
        <v>628304</v>
      </c>
      <c r="C6" s="4" t="n">
        <v>1018477</v>
      </c>
    </row>
    <row r="7">
      <c r="A7" s="3" t="inlineStr">
        <is>
          <t>Non-cash lease expense</t>
        </is>
      </c>
      <c r="B7" s="4" t="n">
        <v>985184</v>
      </c>
      <c r="C7" s="4" t="n">
        <v>1052123</v>
      </c>
    </row>
    <row r="8">
      <c r="A8" s="3" t="inlineStr">
        <is>
          <t>Provision for credit losses</t>
        </is>
      </c>
      <c r="B8" s="4" t="n">
        <v>25102</v>
      </c>
      <c r="C8" s="4" t="n">
        <v>152579</v>
      </c>
    </row>
    <row r="9">
      <c r="A9" s="3" t="inlineStr">
        <is>
          <t>Fair value change of long-term investments</t>
        </is>
      </c>
      <c r="B9" s="4" t="n">
        <v>140581</v>
      </c>
      <c r="C9" s="4" t="n">
        <v>938511</v>
      </c>
    </row>
    <row r="10">
      <c r="A10" s="3" t="inlineStr">
        <is>
          <t>Gain on disposal of subsidiary</t>
        </is>
      </c>
      <c r="B10" s="3" t="inlineStr">
        <is>
          <t xml:space="preserve"> </t>
        </is>
      </c>
      <c r="C10" s="4" t="n">
        <v>-3813609</v>
      </c>
    </row>
    <row r="11">
      <c r="A11" s="3" t="inlineStr">
        <is>
          <t>Gain on redemption of life insurance policies</t>
        </is>
      </c>
      <c r="B11" s="4" t="n">
        <v>-8746138</v>
      </c>
      <c r="C11" s="3" t="inlineStr">
        <is>
          <t xml:space="preserve"> </t>
        </is>
      </c>
    </row>
    <row r="12">
      <c r="A12" s="3" t="inlineStr">
        <is>
          <t>Gain on disposal of property and equipment</t>
        </is>
      </c>
      <c r="B12" s="4" t="n">
        <v>-12375</v>
      </c>
      <c r="C12" s="3" t="inlineStr">
        <is>
          <t xml:space="preserve"> </t>
        </is>
      </c>
    </row>
    <row r="13">
      <c r="A13" s="3" t="inlineStr">
        <is>
          <t>Deferred income taxes</t>
        </is>
      </c>
      <c r="B13" s="4" t="n">
        <v>7016227</v>
      </c>
      <c r="C13" s="4" t="n">
        <v>-360582</v>
      </c>
    </row>
    <row r="14">
      <c r="A14" s="5" t="inlineStr">
        <is>
          <t>Changes in operating assets and liabilities:</t>
        </is>
      </c>
      <c r="B14" s="3" t="inlineStr">
        <is>
          <t xml:space="preserve"> </t>
        </is>
      </c>
      <c r="C14" s="3" t="inlineStr">
        <is>
          <t xml:space="preserve"> </t>
        </is>
      </c>
    </row>
    <row r="15">
      <c r="A15" s="3" t="inlineStr">
        <is>
          <t>Inventories</t>
        </is>
      </c>
      <c r="B15" s="4" t="n">
        <v>-124279</v>
      </c>
      <c r="C15" s="4" t="n">
        <v>-34802</v>
      </c>
    </row>
    <row r="16">
      <c r="A16" s="3" t="inlineStr">
        <is>
          <t>Finance lease receivables – related parties</t>
        </is>
      </c>
      <c r="B16" s="4" t="n">
        <v>-2779253</v>
      </c>
      <c r="C16" s="4" t="n">
        <v>-814608</v>
      </c>
    </row>
    <row r="17">
      <c r="A17" s="3" t="inlineStr">
        <is>
          <t>Customer loans receivable</t>
        </is>
      </c>
      <c r="B17" s="4" t="n">
        <v>4501760</v>
      </c>
      <c r="C17" s="4" t="n">
        <v>2858633</v>
      </c>
    </row>
    <row r="18">
      <c r="A18" s="3" t="inlineStr">
        <is>
          <t>Prepaid expenses and other current assets</t>
        </is>
      </c>
      <c r="B18" s="4" t="n">
        <v>-3150243</v>
      </c>
      <c r="C18" s="4" t="n">
        <v>610059</v>
      </c>
    </row>
    <row r="19">
      <c r="A19" s="3" t="inlineStr">
        <is>
          <t>Long-term prepayments</t>
        </is>
      </c>
      <c r="B19" s="4" t="n">
        <v>98164</v>
      </c>
      <c r="C19" s="4" t="n">
        <v>138212</v>
      </c>
    </row>
    <row r="20">
      <c r="A20" s="3" t="inlineStr">
        <is>
          <t>Other assets</t>
        </is>
      </c>
      <c r="B20" s="4" t="n">
        <v>318351</v>
      </c>
      <c r="C20" s="4" t="n">
        <v>-328818</v>
      </c>
    </row>
    <row r="21">
      <c r="A21" s="3" t="inlineStr">
        <is>
          <t>Accounts payable</t>
        </is>
      </c>
      <c r="B21" s="4" t="n">
        <v>3235017</v>
      </c>
      <c r="C21" s="4" t="n">
        <v>-8937435</v>
      </c>
    </row>
    <row r="22">
      <c r="A22" s="3" t="inlineStr">
        <is>
          <t>Accounts payable – related parties</t>
        </is>
      </c>
      <c r="B22" s="4" t="n">
        <v>441481</v>
      </c>
      <c r="C22" s="3" t="inlineStr">
        <is>
          <t xml:space="preserve"> </t>
        </is>
      </c>
    </row>
    <row r="23">
      <c r="A23" s="3" t="inlineStr">
        <is>
          <t>Notes and other payables – related parties</t>
        </is>
      </c>
      <c r="B23" s="4" t="n">
        <v>-548077</v>
      </c>
      <c r="C23" s="4" t="n">
        <v>-1104968</v>
      </c>
    </row>
    <row r="24">
      <c r="A24" s="3" t="inlineStr">
        <is>
          <t>Income tax payable</t>
        </is>
      </c>
      <c r="B24" s="4" t="n">
        <v>-17635239</v>
      </c>
      <c r="C24" s="4" t="n">
        <v>-6552783</v>
      </c>
    </row>
    <row r="25">
      <c r="A25" s="3" t="inlineStr">
        <is>
          <t>Operating lease liabilities</t>
        </is>
      </c>
      <c r="B25" s="4" t="n">
        <v>-1036605</v>
      </c>
      <c r="C25" s="4" t="n">
        <v>-1067196</v>
      </c>
    </row>
    <row r="26">
      <c r="A26" s="3" t="inlineStr">
        <is>
          <t>Accrued liabilities and other current liabilities</t>
        </is>
      </c>
      <c r="B26" s="4" t="n">
        <v>63764</v>
      </c>
      <c r="C26" s="4" t="n">
        <v>-1604603</v>
      </c>
    </row>
    <row r="27">
      <c r="A27" s="3" t="inlineStr">
        <is>
          <t>Other liabilities</t>
        </is>
      </c>
      <c r="B27" s="4" t="n">
        <v>-98005</v>
      </c>
      <c r="C27" s="4" t="n">
        <v>3032</v>
      </c>
    </row>
    <row r="28">
      <c r="A28" s="3" t="inlineStr">
        <is>
          <t>NET CASH PROVIDED BY OPERATING ACTIVITIES</t>
        </is>
      </c>
      <c r="B28" s="4" t="n">
        <v>1928621</v>
      </c>
      <c r="C28" s="4" t="n">
        <v>3682175</v>
      </c>
    </row>
    <row r="29">
      <c r="A29" s="5" t="inlineStr">
        <is>
          <t>CASH FLOWS FROM INVESTING ACTIVITIES</t>
        </is>
      </c>
      <c r="B29" s="3" t="inlineStr">
        <is>
          <t xml:space="preserve"> </t>
        </is>
      </c>
      <c r="C29" s="3" t="inlineStr">
        <is>
          <t xml:space="preserve"> </t>
        </is>
      </c>
    </row>
    <row r="30">
      <c r="A30" s="3" t="inlineStr">
        <is>
          <t>Purchase of property and equipment</t>
        </is>
      </c>
      <c r="B30" s="4" t="n">
        <v>-253725</v>
      </c>
      <c r="C30" s="4" t="n">
        <v>-702281</v>
      </c>
    </row>
    <row r="31">
      <c r="A31" s="3" t="inlineStr">
        <is>
          <t>Purchase of convertible note</t>
        </is>
      </c>
      <c r="B31" s="3" t="inlineStr">
        <is>
          <t xml:space="preserve"> </t>
        </is>
      </c>
      <c r="C31" s="4" t="n">
        <v>-1700000</v>
      </c>
    </row>
    <row r="32">
      <c r="A32" s="3" t="inlineStr">
        <is>
          <t>Prepayments for property and equipment</t>
        </is>
      </c>
      <c r="B32" s="4" t="n">
        <v>-501253</v>
      </c>
      <c r="C32" s="3" t="inlineStr">
        <is>
          <t xml:space="preserve"> </t>
        </is>
      </c>
    </row>
    <row r="33">
      <c r="A33" s="3" t="inlineStr">
        <is>
          <t>Advances to related parties</t>
        </is>
      </c>
      <c r="B33" s="3" t="inlineStr">
        <is>
          <t xml:space="preserve"> </t>
        </is>
      </c>
      <c r="C33" s="4" t="n">
        <v>-367579</v>
      </c>
    </row>
    <row r="34">
      <c r="A34" s="3" t="inlineStr">
        <is>
          <t>Purchase of long-term investments</t>
        </is>
      </c>
      <c r="B34" s="4" t="n">
        <v>-635145</v>
      </c>
      <c r="C34" s="3" t="inlineStr">
        <is>
          <t xml:space="preserve"> </t>
        </is>
      </c>
    </row>
    <row r="35">
      <c r="A35" s="3" t="inlineStr">
        <is>
          <t>Long-term loans to others</t>
        </is>
      </c>
      <c r="B35" s="4" t="n">
        <v>-12783</v>
      </c>
      <c r="C35" s="4" t="n">
        <v>-44865</v>
      </c>
    </row>
    <row r="36">
      <c r="A36" s="3" t="inlineStr">
        <is>
          <t>Repayments from related parties</t>
        </is>
      </c>
      <c r="B36" s="4" t="n">
        <v>70000</v>
      </c>
      <c r="C36" s="4" t="n">
        <v>215000</v>
      </c>
    </row>
    <row r="37">
      <c r="A37" s="3" t="inlineStr">
        <is>
          <t>Repayments from others</t>
        </is>
      </c>
      <c r="B37" s="4" t="n">
        <v>30680</v>
      </c>
      <c r="C37" s="4" t="n">
        <v>21422</v>
      </c>
    </row>
    <row r="38">
      <c r="A38" s="3" t="inlineStr">
        <is>
          <t>Disposal of subsidiary, net of cash disposed of</t>
        </is>
      </c>
      <c r="B38" s="3" t="inlineStr">
        <is>
          <t xml:space="preserve"> </t>
        </is>
      </c>
      <c r="C38" s="4" t="n">
        <v>-815819</v>
      </c>
    </row>
    <row r="39">
      <c r="A39" s="3" t="inlineStr">
        <is>
          <t>Proceeds from disposal of property and equipment</t>
        </is>
      </c>
      <c r="B39" s="4" t="n">
        <v>323419</v>
      </c>
      <c r="C39" s="3" t="inlineStr">
        <is>
          <t xml:space="preserve"> </t>
        </is>
      </c>
    </row>
    <row r="40">
      <c r="A40" s="3" t="inlineStr">
        <is>
          <t>NET CASH USED IN INVESTING ACTIVITIES</t>
        </is>
      </c>
      <c r="B40" s="4" t="n">
        <v>-978807</v>
      </c>
      <c r="C40" s="4" t="n">
        <v>-3394122</v>
      </c>
    </row>
    <row r="41">
      <c r="A41" s="5" t="inlineStr">
        <is>
          <t>CASH FLOWS FROM FINANCING ACTIVITIES</t>
        </is>
      </c>
      <c r="B41" s="3" t="inlineStr">
        <is>
          <t xml:space="preserve"> </t>
        </is>
      </c>
      <c r="C41" s="3" t="inlineStr">
        <is>
          <t xml:space="preserve"> </t>
        </is>
      </c>
    </row>
    <row r="42">
      <c r="A42" s="3" t="inlineStr">
        <is>
          <t>Borrowings from related parties</t>
        </is>
      </c>
      <c r="B42" s="4" t="n">
        <v>15000</v>
      </c>
      <c r="C42" s="3" t="inlineStr">
        <is>
          <t xml:space="preserve"> </t>
        </is>
      </c>
    </row>
    <row r="43">
      <c r="A43" s="3" t="inlineStr">
        <is>
          <t>Repayments of long-term loans</t>
        </is>
      </c>
      <c r="B43" s="4" t="n">
        <v>-55873</v>
      </c>
      <c r="C43" s="4" t="n">
        <v>-30354</v>
      </c>
    </row>
    <row r="44">
      <c r="A44" s="3" t="inlineStr">
        <is>
          <t>Repayments of finance lease liabilities</t>
        </is>
      </c>
      <c r="B44" s="4" t="n">
        <v>-223454</v>
      </c>
      <c r="C44" s="3" t="inlineStr">
        <is>
          <t xml:space="preserve"> </t>
        </is>
      </c>
    </row>
    <row r="45">
      <c r="A45" s="3" t="inlineStr">
        <is>
          <t>Repayments to related parties</t>
        </is>
      </c>
      <c r="B45" s="4" t="n">
        <v>-16053</v>
      </c>
      <c r="C45" s="4" t="n">
        <v>-9873</v>
      </c>
    </row>
    <row r="46">
      <c r="A46" s="3" t="inlineStr">
        <is>
          <t>NET CASH USED IN FINANCING ACTIVITIES</t>
        </is>
      </c>
      <c r="B46" s="4" t="n">
        <v>-280380</v>
      </c>
      <c r="C46" s="4" t="n">
        <v>-40227</v>
      </c>
    </row>
    <row r="47">
      <c r="A47" s="3" t="inlineStr">
        <is>
          <t>Effect of exchange rate changes</t>
        </is>
      </c>
      <c r="B47" s="4" t="n">
        <v>6342297</v>
      </c>
      <c r="C47" s="4" t="n">
        <v>-7089208</v>
      </c>
    </row>
    <row r="48">
      <c r="A48" s="3" t="inlineStr">
        <is>
          <t>NET CHANGE IN CASH AND CASH EQUIVALENTS</t>
        </is>
      </c>
      <c r="B48" s="4" t="n">
        <v>7011731</v>
      </c>
      <c r="C48" s="4" t="n">
        <v>-6841382</v>
      </c>
    </row>
    <row r="49">
      <c r="A49" s="3" t="inlineStr">
        <is>
          <t>CASH AND CASH EQUIVALENTS AS OF THE BEGINNING OF THE PERIOD</t>
        </is>
      </c>
      <c r="B49" s="4" t="n">
        <v>125044092</v>
      </c>
      <c r="C49" s="4" t="n">
        <v>103022932</v>
      </c>
    </row>
    <row r="50">
      <c r="A50" s="3" t="inlineStr">
        <is>
          <t>CASH AND CASH EQUIVALENTS AS OF THE END OF THE PERIOD</t>
        </is>
      </c>
      <c r="B50" s="4" t="n">
        <v>132055823</v>
      </c>
      <c r="C50" s="4" t="n">
        <v>96181550</v>
      </c>
    </row>
    <row r="51">
      <c r="A51" s="5" t="inlineStr">
        <is>
          <t>SUPPLEMENTAL DISCLOSURE OF CASH FLOW INFORMATION</t>
        </is>
      </c>
      <c r="B51" s="3" t="inlineStr">
        <is>
          <t xml:space="preserve"> </t>
        </is>
      </c>
      <c r="C51" s="3" t="inlineStr">
        <is>
          <t xml:space="preserve"> </t>
        </is>
      </c>
    </row>
    <row r="52">
      <c r="A52" s="3" t="inlineStr">
        <is>
          <t>Cash paid for interest expense</t>
        </is>
      </c>
      <c r="B52" s="4" t="n">
        <v>6207</v>
      </c>
      <c r="C52" s="4" t="n">
        <v>3008</v>
      </c>
    </row>
    <row r="53">
      <c r="A53" s="3" t="inlineStr">
        <is>
          <t>Cash paid for income taxes</t>
        </is>
      </c>
      <c r="B53" s="4" t="n">
        <v>20577290</v>
      </c>
      <c r="C53" s="4" t="n">
        <v>16172526</v>
      </c>
    </row>
    <row r="54">
      <c r="A54" s="5" t="inlineStr">
        <is>
          <t>NON-CASH INVESTING AND FINANCING ACTIVITIES</t>
        </is>
      </c>
      <c r="B54" s="3" t="inlineStr">
        <is>
          <t xml:space="preserve"> </t>
        </is>
      </c>
      <c r="C54" s="3" t="inlineStr">
        <is>
          <t xml:space="preserve"> </t>
        </is>
      </c>
    </row>
    <row r="55">
      <c r="A55" s="3" t="inlineStr">
        <is>
          <t>Property and equipment transferred from long-term prepayments</t>
        </is>
      </c>
      <c r="B55" s="4" t="n">
        <v>125287</v>
      </c>
      <c r="C55" s="3" t="inlineStr">
        <is>
          <t xml:space="preserve"> </t>
        </is>
      </c>
    </row>
    <row r="56">
      <c r="A56" s="3" t="inlineStr">
        <is>
          <t>Operating lease right-of-use assets obtained in exchange for operating lease liabilities</t>
        </is>
      </c>
      <c r="B56" s="4" t="n">
        <v>102599</v>
      </c>
      <c r="C56" s="3" t="inlineStr">
        <is>
          <t xml:space="preserve"> </t>
        </is>
      </c>
    </row>
    <row r="57">
      <c r="A57" s="3" t="inlineStr">
        <is>
          <t>Finance lease right-of-use assets obtained in exchange for finance lease liabilities</t>
        </is>
      </c>
      <c r="B57" s="4" t="n">
        <v>581129</v>
      </c>
      <c r="C57" s="3" t="inlineStr">
        <is>
          <t xml:space="preserve"> </t>
        </is>
      </c>
    </row>
    <row r="58">
      <c r="A58" s="3" t="inlineStr">
        <is>
          <t>Remeasurement of operating lease liabilities and right-of-use assets due to lease modifications</t>
        </is>
      </c>
      <c r="B58" s="4" t="n">
        <v>358358</v>
      </c>
      <c r="C58" s="4" t="n">
        <v>1078611</v>
      </c>
    </row>
    <row r="59">
      <c r="A59" s="3" t="inlineStr">
        <is>
          <t>Payables to related parties in connection with loan services provided</t>
        </is>
      </c>
      <c r="B59" s="4" t="n">
        <v>1922224</v>
      </c>
      <c r="C59" s="4" t="n">
        <v>10951451</v>
      </c>
    </row>
    <row r="60">
      <c r="A60" s="3" t="inlineStr">
        <is>
          <t>Issuance of common stock as incentive shares</t>
        </is>
      </c>
      <c r="B60" s="4" t="n">
        <v>86</v>
      </c>
      <c r="C60" s="3" t="inlineStr">
        <is>
          <t xml:space="preserve"> </t>
        </is>
      </c>
    </row>
    <row r="61">
      <c r="A61" s="3" t="inlineStr">
        <is>
          <t>Redemption proceeds receivable on life insurance policies</t>
        </is>
      </c>
      <c r="B61" s="4" t="n">
        <v>17735717</v>
      </c>
      <c r="C61" s="3" t="inlineStr">
        <is>
          <t xml:space="preserve"> </t>
        </is>
      </c>
    </row>
    <row r="62">
      <c r="A62" s="3" t="inlineStr">
        <is>
          <t>Nonrelated Party [Member]</t>
        </is>
      </c>
      <c r="B62" s="3" t="inlineStr">
        <is>
          <t xml:space="preserve"> </t>
        </is>
      </c>
      <c r="C62" s="3" t="inlineStr">
        <is>
          <t xml:space="preserve"> </t>
        </is>
      </c>
    </row>
    <row r="63">
      <c r="A63" s="5" t="inlineStr">
        <is>
          <t>Changes in operating assets and liabilities:</t>
        </is>
      </c>
      <c r="B63" s="3" t="inlineStr">
        <is>
          <t xml:space="preserve"> </t>
        </is>
      </c>
      <c r="C63" s="3" t="inlineStr">
        <is>
          <t xml:space="preserve"> </t>
        </is>
      </c>
    </row>
    <row r="64">
      <c r="A64" s="3" t="inlineStr">
        <is>
          <t>Accounts receivable – related parties</t>
        </is>
      </c>
      <c r="B64" s="4" t="n">
        <v>-147925</v>
      </c>
      <c r="C64" s="4" t="n">
        <v>-383254</v>
      </c>
    </row>
    <row r="65">
      <c r="A65" s="3" t="inlineStr">
        <is>
          <t>Advances from customers</t>
        </is>
      </c>
      <c r="B65" s="4" t="n">
        <v>-328791</v>
      </c>
      <c r="C65" s="4" t="n">
        <v>-1451008</v>
      </c>
    </row>
    <row r="66">
      <c r="A66" s="3" t="inlineStr">
        <is>
          <t>Related Party [Member]</t>
        </is>
      </c>
      <c r="B66" s="3" t="inlineStr">
        <is>
          <t xml:space="preserve"> </t>
        </is>
      </c>
      <c r="C66" s="3" t="inlineStr">
        <is>
          <t xml:space="preserve"> </t>
        </is>
      </c>
    </row>
    <row r="67">
      <c r="A67" s="5" t="inlineStr">
        <is>
          <t>Changes in operating assets and liabilities:</t>
        </is>
      </c>
      <c r="B67" s="3" t="inlineStr">
        <is>
          <t xml:space="preserve"> </t>
        </is>
      </c>
      <c r="C67" s="3" t="inlineStr">
        <is>
          <t xml:space="preserve"> </t>
        </is>
      </c>
    </row>
    <row r="68">
      <c r="A68" s="3" t="inlineStr">
        <is>
          <t>Accounts receivable – related parties</t>
        </is>
      </c>
      <c r="B68" s="4" t="n">
        <v>-295505</v>
      </c>
      <c r="C68" s="4" t="n">
        <v>4775935</v>
      </c>
    </row>
    <row r="69">
      <c r="A69" s="3" t="inlineStr">
        <is>
          <t>Advances from customers</t>
        </is>
      </c>
      <c r="B69" s="6" t="n">
        <v>-2114829</v>
      </c>
      <c r="C69" s="6" t="n">
        <v>-1619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 xml:space="preserve"> SCHEDULE OF LEASE COSTS (Details) - USD ($)</t>
        </is>
      </c>
      <c r="B1" s="2" t="inlineStr">
        <is>
          <t>3 Months Ended</t>
        </is>
      </c>
    </row>
    <row r="2">
      <c r="B2" s="2" t="inlineStr">
        <is>
          <t>Mar. 31, 2025</t>
        </is>
      </c>
      <c r="C2" s="2" t="inlineStr">
        <is>
          <t>Mar. 31, 2024</t>
        </is>
      </c>
    </row>
    <row r="3">
      <c r="A3" s="5" t="inlineStr">
        <is>
          <t>Leases As Lessee</t>
        </is>
      </c>
      <c r="B3" s="3" t="inlineStr">
        <is>
          <t xml:space="preserve"> </t>
        </is>
      </c>
      <c r="C3" s="3" t="inlineStr">
        <is>
          <t xml:space="preserve"> </t>
        </is>
      </c>
    </row>
    <row r="4">
      <c r="A4" s="3" t="inlineStr">
        <is>
          <t>Amortization of finance lease right-of-use assets</t>
        </is>
      </c>
      <c r="B4" s="6" t="n">
        <v>10050</v>
      </c>
      <c r="C4" s="3" t="inlineStr">
        <is>
          <t xml:space="preserve"> </t>
        </is>
      </c>
    </row>
    <row r="5">
      <c r="A5" s="3" t="inlineStr">
        <is>
          <t>Interest on finance lease liabilities</t>
        </is>
      </c>
      <c r="B5" s="4" t="n">
        <v>2246</v>
      </c>
      <c r="C5" s="3" t="inlineStr">
        <is>
          <t xml:space="preserve"> </t>
        </is>
      </c>
    </row>
    <row r="6">
      <c r="A6" s="3" t="inlineStr">
        <is>
          <t>Total finance lease costs</t>
        </is>
      </c>
      <c r="B6" s="4" t="n">
        <v>12296</v>
      </c>
      <c r="C6" s="3" t="inlineStr">
        <is>
          <t xml:space="preserve"> </t>
        </is>
      </c>
    </row>
    <row r="7">
      <c r="A7" s="3" t="inlineStr">
        <is>
          <t>Operating lease costs</t>
        </is>
      </c>
      <c r="B7" s="4" t="n">
        <v>986500</v>
      </c>
      <c r="C7" s="4" t="n">
        <v>1054688</v>
      </c>
    </row>
    <row r="8">
      <c r="A8" s="3" t="inlineStr">
        <is>
          <t>Short-term lease costs</t>
        </is>
      </c>
      <c r="B8" s="4" t="n">
        <v>40341</v>
      </c>
      <c r="C8" s="4" t="n">
        <v>79114</v>
      </c>
    </row>
    <row r="9">
      <c r="A9" s="3" t="inlineStr">
        <is>
          <t>Total lease costs</t>
        </is>
      </c>
      <c r="B9" s="6" t="n">
        <v>1039137</v>
      </c>
      <c r="C9" s="6" t="n">
        <v>11338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 xml:space="preserve"> SCHEDULE OF SUPPLEMENTAL INFORMATION OPERATING LEASES (Details) - USD ($)</t>
        </is>
      </c>
      <c r="B1" s="2" t="inlineStr">
        <is>
          <t>3 Months Ended</t>
        </is>
      </c>
    </row>
    <row r="2">
      <c r="B2" s="2" t="inlineStr">
        <is>
          <t>Mar. 31, 2025</t>
        </is>
      </c>
      <c r="C2" s="2" t="inlineStr">
        <is>
          <t>Mar. 31, 2024</t>
        </is>
      </c>
    </row>
    <row r="3">
      <c r="A3" s="5" t="inlineStr">
        <is>
          <t>Leases As Lessee</t>
        </is>
      </c>
      <c r="B3" s="3" t="inlineStr">
        <is>
          <t xml:space="preserve"> </t>
        </is>
      </c>
      <c r="C3" s="3" t="inlineStr">
        <is>
          <t xml:space="preserve"> </t>
        </is>
      </c>
    </row>
    <row r="4">
      <c r="A4" s="3" t="inlineStr">
        <is>
          <t>Operating cash flows from operating leases</t>
        </is>
      </c>
      <c r="B4" s="6" t="n">
        <v>1036605</v>
      </c>
      <c r="C4" s="6" t="n">
        <v>991584</v>
      </c>
    </row>
    <row r="5">
      <c r="A5" s="3" t="inlineStr">
        <is>
          <t>Operating cash flows from finance leases</t>
        </is>
      </c>
      <c r="B5" s="4" t="n">
        <v>2246</v>
      </c>
      <c r="C5" s="3" t="inlineStr">
        <is>
          <t xml:space="preserve"> </t>
        </is>
      </c>
    </row>
    <row r="6">
      <c r="A6" s="3" t="inlineStr">
        <is>
          <t>Financing cash flows from finance leases</t>
        </is>
      </c>
      <c r="B6" s="4" t="n">
        <v>223454</v>
      </c>
      <c r="C6" s="3" t="inlineStr">
        <is>
          <t xml:space="preserve"> </t>
        </is>
      </c>
    </row>
    <row r="7">
      <c r="A7" s="3" t="inlineStr">
        <is>
          <t>Operating lease right-of-use assets obtained in exchange for operating lease liabilities</t>
        </is>
      </c>
      <c r="B7" s="4" t="n">
        <v>102599</v>
      </c>
      <c r="C7" s="3" t="inlineStr">
        <is>
          <t xml:space="preserve"> </t>
        </is>
      </c>
    </row>
    <row r="8">
      <c r="A8" s="3" t="inlineStr">
        <is>
          <t>Finance lease right-of-use assets obtained in exchange for finance lease liabilities</t>
        </is>
      </c>
      <c r="B8" s="4" t="n">
        <v>581129</v>
      </c>
      <c r="C8" s="3" t="inlineStr">
        <is>
          <t xml:space="preserve"> </t>
        </is>
      </c>
    </row>
    <row r="9">
      <c r="A9" s="3" t="inlineStr">
        <is>
          <t>Remeasurement of operating lease liabilities and right-of-use assets due to lease modifications</t>
        </is>
      </c>
      <c r="B9" s="6" t="n">
        <v>358358</v>
      </c>
      <c r="C9" s="6" t="n">
        <v>1078611</v>
      </c>
    </row>
    <row r="10">
      <c r="A10" s="3" t="inlineStr">
        <is>
          <t>Weighted average remaining lease term (years) Operating leases</t>
        </is>
      </c>
      <c r="B10" s="3" t="inlineStr">
        <is>
          <t>1 year 8 months 26 days</t>
        </is>
      </c>
      <c r="C10" s="3" t="inlineStr">
        <is>
          <t>2 years 3 months 25 days</t>
        </is>
      </c>
    </row>
    <row r="11">
      <c r="A11" s="3" t="inlineStr">
        <is>
          <t>Weighted average remaining lease term (years) Finance leases</t>
        </is>
      </c>
      <c r="B11" s="3" t="inlineStr">
        <is>
          <t>2 years 9 months 7 days</t>
        </is>
      </c>
      <c r="C11" s="3" t="inlineStr">
        <is>
          <t xml:space="preserve"> </t>
        </is>
      </c>
    </row>
    <row r="12">
      <c r="A12" s="3" t="inlineStr">
        <is>
          <t>Weighted average discount rate (per annum) Operating leases</t>
        </is>
      </c>
      <c r="B12" s="11" t="n">
        <v>0.0067</v>
      </c>
      <c r="C12" s="11" t="n">
        <v>0.0019</v>
      </c>
    </row>
    <row r="13">
      <c r="A13" s="3" t="inlineStr">
        <is>
          <t>Weighted average discount rate (per annum) Finance leases</t>
        </is>
      </c>
      <c r="B13" s="11" t="n">
        <v>0.0501</v>
      </c>
      <c r="C13"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Mar. 31, 2025</t>
        </is>
      </c>
      <c r="C1" s="2" t="inlineStr">
        <is>
          <t>Dec. 31, 2024</t>
        </is>
      </c>
    </row>
    <row r="2">
      <c r="A2" s="5" t="inlineStr">
        <is>
          <t>Leases As Lessee</t>
        </is>
      </c>
      <c r="B2" s="3" t="inlineStr">
        <is>
          <t xml:space="preserve"> </t>
        </is>
      </c>
      <c r="C2" s="3" t="inlineStr">
        <is>
          <t xml:space="preserve"> </t>
        </is>
      </c>
    </row>
    <row r="3">
      <c r="A3" s="3" t="inlineStr">
        <is>
          <t>Operating Leases Remaining of 2024</t>
        </is>
      </c>
      <c r="B3" s="6" t="n">
        <v>3584559</v>
      </c>
      <c r="C3" s="3" t="inlineStr">
        <is>
          <t xml:space="preserve"> </t>
        </is>
      </c>
    </row>
    <row r="4">
      <c r="A4" s="3" t="inlineStr">
        <is>
          <t>Finance Leases Remaining of 2024</t>
        </is>
      </c>
      <c r="B4" s="4" t="n">
        <v>119274</v>
      </c>
      <c r="C4" s="3" t="inlineStr">
        <is>
          <t xml:space="preserve"> </t>
        </is>
      </c>
    </row>
    <row r="5">
      <c r="A5" s="3" t="inlineStr">
        <is>
          <t>Operating Leases 2026</t>
        </is>
      </c>
      <c r="B5" s="4" t="n">
        <v>1190693</v>
      </c>
      <c r="C5" s="3" t="inlineStr">
        <is>
          <t xml:space="preserve"> </t>
        </is>
      </c>
    </row>
    <row r="6">
      <c r="A6" s="3" t="inlineStr">
        <is>
          <t>Finance Leases 2026</t>
        </is>
      </c>
      <c r="B6" s="4" t="n">
        <v>127335</v>
      </c>
      <c r="C6" s="3" t="inlineStr">
        <is>
          <t xml:space="preserve"> </t>
        </is>
      </c>
    </row>
    <row r="7">
      <c r="A7" s="3" t="inlineStr">
        <is>
          <t>Operating Leases 2027</t>
        </is>
      </c>
      <c r="B7" s="4" t="n">
        <v>398265</v>
      </c>
      <c r="C7" s="3" t="inlineStr">
        <is>
          <t xml:space="preserve"> </t>
        </is>
      </c>
    </row>
    <row r="8">
      <c r="A8" s="3" t="inlineStr">
        <is>
          <t>Finance Leases 2027</t>
        </is>
      </c>
      <c r="B8" s="4" t="n">
        <v>73283</v>
      </c>
      <c r="C8" s="3" t="inlineStr">
        <is>
          <t xml:space="preserve"> </t>
        </is>
      </c>
    </row>
    <row r="9">
      <c r="A9" s="3" t="inlineStr">
        <is>
          <t>Operating Leases 2028</t>
        </is>
      </c>
      <c r="B9" s="4" t="n">
        <v>127386</v>
      </c>
      <c r="C9" s="3" t="inlineStr">
        <is>
          <t xml:space="preserve"> </t>
        </is>
      </c>
    </row>
    <row r="10">
      <c r="A10" s="3" t="inlineStr">
        <is>
          <t>Finance Leases 2028</t>
        </is>
      </c>
      <c r="B10" s="4" t="n">
        <v>41538</v>
      </c>
      <c r="C10" s="3" t="inlineStr">
        <is>
          <t xml:space="preserve"> </t>
        </is>
      </c>
    </row>
    <row r="11">
      <c r="A11" s="3" t="inlineStr">
        <is>
          <t>Operating Leases 2029</t>
        </is>
      </c>
      <c r="B11" s="4" t="n">
        <v>115276</v>
      </c>
      <c r="C11" s="3" t="inlineStr">
        <is>
          <t xml:space="preserve"> </t>
        </is>
      </c>
    </row>
    <row r="12">
      <c r="A12" s="3" t="inlineStr">
        <is>
          <t>Finance Leases 2029</t>
        </is>
      </c>
      <c r="B12" s="4" t="n">
        <v>6732</v>
      </c>
      <c r="C12" s="3" t="inlineStr">
        <is>
          <t xml:space="preserve"> </t>
        </is>
      </c>
    </row>
    <row r="13">
      <c r="A13" s="3" t="inlineStr">
        <is>
          <t>Operating Leases Thereafter</t>
        </is>
      </c>
      <c r="B13" s="4" t="n">
        <v>57638</v>
      </c>
      <c r="C13" s="3" t="inlineStr">
        <is>
          <t xml:space="preserve"> </t>
        </is>
      </c>
    </row>
    <row r="14">
      <c r="A14" s="3" t="inlineStr">
        <is>
          <t>Finance Leases Thereafter</t>
        </is>
      </c>
      <c r="B14" s="3" t="inlineStr">
        <is>
          <t xml:space="preserve"> </t>
        </is>
      </c>
      <c r="C14" s="3" t="inlineStr">
        <is>
          <t xml:space="preserve"> </t>
        </is>
      </c>
    </row>
    <row r="15">
      <c r="A15" s="3" t="inlineStr">
        <is>
          <t>Operating leases total undiscounted lease payments</t>
        </is>
      </c>
      <c r="B15" s="4" t="n">
        <v>5473817</v>
      </c>
      <c r="C15" s="3" t="inlineStr">
        <is>
          <t xml:space="preserve"> </t>
        </is>
      </c>
    </row>
    <row r="16">
      <c r="A16" s="3" t="inlineStr">
        <is>
          <t>Finance leases total undiscounted lease payments</t>
        </is>
      </c>
      <c r="B16" s="4" t="n">
        <v>368162</v>
      </c>
      <c r="C16" s="3" t="inlineStr">
        <is>
          <t xml:space="preserve"> </t>
        </is>
      </c>
    </row>
    <row r="17">
      <c r="A17" s="3" t="inlineStr">
        <is>
          <t>Operating Leases Less: imputed interest</t>
        </is>
      </c>
      <c r="B17" s="4" t="n">
        <v>-29844</v>
      </c>
      <c r="C17" s="3" t="inlineStr">
        <is>
          <t xml:space="preserve"> </t>
        </is>
      </c>
    </row>
    <row r="18">
      <c r="A18" s="3" t="inlineStr">
        <is>
          <t>Finance Leases Less: imputed interest</t>
        </is>
      </c>
      <c r="B18" s="4" t="n">
        <v>-15058</v>
      </c>
      <c r="C18" s="3" t="inlineStr">
        <is>
          <t xml:space="preserve"> </t>
        </is>
      </c>
    </row>
    <row r="19">
      <c r="A19" s="3" t="inlineStr">
        <is>
          <t>Oprating leases present value of lease liabilities</t>
        </is>
      </c>
      <c r="B19" s="4" t="n">
        <v>5443973</v>
      </c>
      <c r="C19" s="3" t="inlineStr">
        <is>
          <t xml:space="preserve"> </t>
        </is>
      </c>
    </row>
    <row r="20">
      <c r="A20" s="3" t="inlineStr">
        <is>
          <t>Finance leases present value of lease liabilities</t>
        </is>
      </c>
      <c r="B20" s="4" t="n">
        <v>353104</v>
      </c>
      <c r="C20" s="3" t="inlineStr">
        <is>
          <t xml:space="preserve"> </t>
        </is>
      </c>
    </row>
    <row r="21">
      <c r="A21" s="3" t="inlineStr">
        <is>
          <t>Oprating leases, lease liabilities, current</t>
        </is>
      </c>
      <c r="B21" s="4" t="n">
        <v>-4131154</v>
      </c>
      <c r="C21" s="6" t="n">
        <v>-4341522</v>
      </c>
    </row>
    <row r="22">
      <c r="A22" s="3" t="inlineStr">
        <is>
          <t>Finance leases, lease liabilities, current</t>
        </is>
      </c>
      <c r="B22" s="4" t="n">
        <v>-157532</v>
      </c>
      <c r="C22" s="3" t="inlineStr">
        <is>
          <t xml:space="preserve"> </t>
        </is>
      </c>
    </row>
    <row r="23">
      <c r="A23" s="3" t="inlineStr">
        <is>
          <t>Oprating leases, Lease liabilities, non-current</t>
        </is>
      </c>
      <c r="B23" s="4" t="n">
        <v>1312819</v>
      </c>
      <c r="C23" s="4" t="n">
        <v>1241526</v>
      </c>
    </row>
    <row r="24">
      <c r="A24" s="3" t="inlineStr">
        <is>
          <t>Finance leases, lease liabilities, non current</t>
        </is>
      </c>
      <c r="B24" s="6" t="n">
        <v>195572</v>
      </c>
      <c r="C24"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COME TAX EXPENSES (Details) - USD ($)</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Current</t>
        </is>
      </c>
      <c r="B4" s="6" t="n">
        <v>2943230</v>
      </c>
      <c r="C4" s="6" t="n">
        <v>8812566</v>
      </c>
    </row>
    <row r="5">
      <c r="A5" s="3" t="inlineStr">
        <is>
          <t>Deferred</t>
        </is>
      </c>
      <c r="B5" s="4" t="n">
        <v>7016227</v>
      </c>
      <c r="C5" s="4" t="n">
        <v>-360582</v>
      </c>
    </row>
    <row r="6">
      <c r="A6" s="3" t="inlineStr">
        <is>
          <t>Total</t>
        </is>
      </c>
      <c r="B6" s="6" t="n">
        <v>9959457</v>
      </c>
      <c r="C6" s="6" t="n">
        <v>845198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5" t="inlineStr">
        <is>
          <t>Effective Income Tax Rate Reconciliation [Line Items]</t>
        </is>
      </c>
      <c r="B3" s="3" t="inlineStr">
        <is>
          <t xml:space="preserve"> </t>
        </is>
      </c>
      <c r="C3" s="3" t="inlineStr">
        <is>
          <t xml:space="preserve"> </t>
        </is>
      </c>
    </row>
    <row r="4">
      <c r="A4" s="3" t="inlineStr">
        <is>
          <t>Statutory tax rate</t>
        </is>
      </c>
      <c r="B4" s="9" t="n">
        <v>0.21</v>
      </c>
      <c r="C4" s="3" t="inlineStr">
        <is>
          <t xml:space="preserve"> </t>
        </is>
      </c>
    </row>
    <row r="5">
      <c r="A5" s="3" t="inlineStr">
        <is>
          <t>State income tax rate</t>
        </is>
      </c>
      <c r="B5" s="11" t="n">
        <v>0.0698</v>
      </c>
      <c r="C5" s="3" t="inlineStr">
        <is>
          <t xml:space="preserve"> </t>
        </is>
      </c>
    </row>
    <row r="6">
      <c r="A6" s="3" t="inlineStr">
        <is>
          <t>Effective tax rate precentage</t>
        </is>
      </c>
      <c r="B6" s="11" t="n">
        <v>0.3167</v>
      </c>
      <c r="C6" s="11" t="n">
        <v>0.3107</v>
      </c>
    </row>
    <row r="7">
      <c r="A7" s="3" t="inlineStr">
        <is>
          <t>Foreign Tax Jurisdiction [Member] | JAPAN</t>
        </is>
      </c>
      <c r="B7" s="3" t="inlineStr">
        <is>
          <t xml:space="preserve"> </t>
        </is>
      </c>
      <c r="C7" s="3" t="inlineStr">
        <is>
          <t xml:space="preserve"> </t>
        </is>
      </c>
    </row>
    <row r="8">
      <c r="A8" s="5" t="inlineStr">
        <is>
          <t>Effective Income Tax Rate Reconciliation [Line Items]</t>
        </is>
      </c>
      <c r="B8" s="3" t="inlineStr">
        <is>
          <t xml:space="preserve"> </t>
        </is>
      </c>
      <c r="C8" s="3" t="inlineStr">
        <is>
          <t xml:space="preserve"> </t>
        </is>
      </c>
    </row>
    <row r="9">
      <c r="A9" s="3" t="inlineStr">
        <is>
          <t>Statutory tax rate</t>
        </is>
      </c>
      <c r="B9" s="11" t="n">
        <v>0.3469</v>
      </c>
      <c r="C9" s="11" t="n">
        <v>0.3469</v>
      </c>
    </row>
    <row r="10">
      <c r="A10" s="3" t="inlineStr">
        <is>
          <t>Foreign Tax Jurisdiction [Member] | VIET NAM</t>
        </is>
      </c>
      <c r="B10" s="3" t="inlineStr">
        <is>
          <t xml:space="preserve"> </t>
        </is>
      </c>
      <c r="C10" s="3" t="inlineStr">
        <is>
          <t xml:space="preserve"> </t>
        </is>
      </c>
    </row>
    <row r="11">
      <c r="A11" s="5" t="inlineStr">
        <is>
          <t>Effective Income Tax Rate Reconciliation [Line Items]</t>
        </is>
      </c>
      <c r="B11" s="3" t="inlineStr">
        <is>
          <t xml:space="preserve"> </t>
        </is>
      </c>
      <c r="C11" s="3" t="inlineStr">
        <is>
          <t xml:space="preserve"> </t>
        </is>
      </c>
    </row>
    <row r="12">
      <c r="A12" s="3" t="inlineStr">
        <is>
          <t>Statutory tax rate</t>
        </is>
      </c>
      <c r="B12" s="9" t="n">
        <v>0.2</v>
      </c>
      <c r="C12" s="3" t="inlineStr">
        <is>
          <t xml:space="preserve"> </t>
        </is>
      </c>
    </row>
    <row r="13">
      <c r="A13" s="3" t="inlineStr">
        <is>
          <t>Foreign Tax Jurisdiction [Member] | SINGAPORE</t>
        </is>
      </c>
      <c r="B13" s="3" t="inlineStr">
        <is>
          <t xml:space="preserve"> </t>
        </is>
      </c>
      <c r="C13" s="3" t="inlineStr">
        <is>
          <t xml:space="preserve"> </t>
        </is>
      </c>
    </row>
    <row r="14">
      <c r="A14" s="5" t="inlineStr">
        <is>
          <t>Effective Income Tax Rate Reconciliation [Line Items]</t>
        </is>
      </c>
      <c r="B14" s="3" t="inlineStr">
        <is>
          <t xml:space="preserve"> </t>
        </is>
      </c>
      <c r="C14" s="3" t="inlineStr">
        <is>
          <t xml:space="preserve"> </t>
        </is>
      </c>
    </row>
    <row r="15">
      <c r="A15" s="3" t="inlineStr">
        <is>
          <t>Statutory tax rate</t>
        </is>
      </c>
      <c r="B15" s="9" t="n">
        <v>0.17</v>
      </c>
      <c r="C15"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SCHEDULE OF STOCK OPTION/WARRANTS ACTIVITI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warrants balance beginning</t>
        </is>
      </c>
      <c r="B4" s="4" t="n">
        <v>12134375</v>
      </c>
      <c r="C4" s="4" t="n">
        <v>4918998</v>
      </c>
      <c r="D4" s="4" t="n">
        <v>4918998</v>
      </c>
      <c r="E4" s="3" t="inlineStr">
        <is>
          <t xml:space="preserve"> </t>
        </is>
      </c>
    </row>
    <row r="5">
      <c r="A5" s="3" t="inlineStr">
        <is>
          <t>Weighted average exercise price, outstanding balance beginning</t>
        </is>
      </c>
      <c r="B5" s="8" t="n">
        <v>11.5</v>
      </c>
      <c r="C5" s="7" t="n">
        <v>0.0064</v>
      </c>
      <c r="D5" s="7" t="n">
        <v>0.0064</v>
      </c>
      <c r="E5" s="3" t="inlineStr">
        <is>
          <t xml:space="preserve"> </t>
        </is>
      </c>
    </row>
    <row r="6">
      <c r="A6" s="3" t="inlineStr">
        <is>
          <t>Options outstanding, weighted average remaining contractual life</t>
        </is>
      </c>
      <c r="B6" s="3" t="inlineStr">
        <is>
          <t>4 years 6 months 18 days</t>
        </is>
      </c>
      <c r="C6" s="3" t="inlineStr">
        <is>
          <t>10 years</t>
        </is>
      </c>
      <c r="D6" s="3" t="inlineStr">
        <is>
          <t>4 years 9 months 18 days</t>
        </is>
      </c>
      <c r="E6" s="3" t="inlineStr">
        <is>
          <t>10 years</t>
        </is>
      </c>
    </row>
    <row r="7">
      <c r="A7" s="3" t="inlineStr">
        <is>
          <t>Intrinsic value beginning</t>
        </is>
      </c>
      <c r="B7" s="3" t="inlineStr">
        <is>
          <t xml:space="preserve"> </t>
        </is>
      </c>
      <c r="C7" s="3" t="inlineStr">
        <is>
          <t xml:space="preserve"> </t>
        </is>
      </c>
      <c r="D7" s="3" t="inlineStr">
        <is>
          <t xml:space="preserve"> </t>
        </is>
      </c>
      <c r="E7" s="3" t="inlineStr">
        <is>
          <t xml:space="preserve"> </t>
        </is>
      </c>
    </row>
    <row r="8">
      <c r="A8" s="3" t="inlineStr">
        <is>
          <t>Number of warrants granted</t>
        </is>
      </c>
      <c r="B8" s="3" t="inlineStr">
        <is>
          <t xml:space="preserve"> </t>
        </is>
      </c>
      <c r="C8" s="4" t="n">
        <v>449190</v>
      </c>
      <c r="D8" s="3" t="inlineStr">
        <is>
          <t xml:space="preserve"> </t>
        </is>
      </c>
      <c r="E8" s="3" t="inlineStr">
        <is>
          <t xml:space="preserve"> </t>
        </is>
      </c>
    </row>
    <row r="9">
      <c r="A9" s="3" t="inlineStr">
        <is>
          <t>Weighted average exercise price, granted</t>
        </is>
      </c>
      <c r="B9" s="3" t="inlineStr">
        <is>
          <t xml:space="preserve"> </t>
        </is>
      </c>
      <c r="C9" s="7" t="n">
        <v>0.0001</v>
      </c>
      <c r="D9" s="3" t="inlineStr">
        <is>
          <t xml:space="preserve"> </t>
        </is>
      </c>
      <c r="E9" s="3" t="inlineStr">
        <is>
          <t xml:space="preserve"> </t>
        </is>
      </c>
    </row>
    <row r="10">
      <c r="A10" s="3" t="inlineStr">
        <is>
          <t>Options outstanding, weighted average remaining contractual life, granted</t>
        </is>
      </c>
      <c r="B10" s="3" t="inlineStr">
        <is>
          <t xml:space="preserve"> </t>
        </is>
      </c>
      <c r="C10" s="3" t="inlineStr">
        <is>
          <t>10 years</t>
        </is>
      </c>
      <c r="D10" s="3" t="inlineStr">
        <is>
          <t xml:space="preserve"> </t>
        </is>
      </c>
      <c r="E10" s="3" t="inlineStr">
        <is>
          <t xml:space="preserve"> </t>
        </is>
      </c>
    </row>
    <row r="11">
      <c r="A11" s="3" t="inlineStr">
        <is>
          <t>Number of warrants exercised</t>
        </is>
      </c>
      <c r="B11" s="3" t="inlineStr">
        <is>
          <t xml:space="preserve"> </t>
        </is>
      </c>
      <c r="C11" s="3" t="inlineStr">
        <is>
          <t xml:space="preserve"> </t>
        </is>
      </c>
      <c r="D11" s="3" t="inlineStr">
        <is>
          <t xml:space="preserve"> </t>
        </is>
      </c>
      <c r="E11" s="3" t="inlineStr">
        <is>
          <t xml:space="preserve"> </t>
        </is>
      </c>
    </row>
    <row r="12">
      <c r="A12" s="3" t="inlineStr">
        <is>
          <t>Weighted average exercise price, exercised</t>
        </is>
      </c>
      <c r="B12" s="3" t="inlineStr">
        <is>
          <t xml:space="preserve"> </t>
        </is>
      </c>
      <c r="C12" s="3" t="inlineStr">
        <is>
          <t xml:space="preserve"> </t>
        </is>
      </c>
      <c r="D12" s="3" t="inlineStr">
        <is>
          <t xml:space="preserve"> </t>
        </is>
      </c>
      <c r="E12" s="3" t="inlineStr">
        <is>
          <t xml:space="preserve"> </t>
        </is>
      </c>
    </row>
    <row r="13">
      <c r="A13" s="3" t="inlineStr">
        <is>
          <t>Intrinsic value exercised</t>
        </is>
      </c>
      <c r="B13" s="3" t="inlineStr">
        <is>
          <t xml:space="preserve"> </t>
        </is>
      </c>
      <c r="C13" s="3" t="inlineStr">
        <is>
          <t xml:space="preserve"> </t>
        </is>
      </c>
      <c r="D13" s="3" t="inlineStr">
        <is>
          <t xml:space="preserve"> </t>
        </is>
      </c>
      <c r="E13" s="3" t="inlineStr">
        <is>
          <t xml:space="preserve"> </t>
        </is>
      </c>
    </row>
    <row r="14">
      <c r="A14" s="3" t="inlineStr">
        <is>
          <t>Number of warrants forfeited</t>
        </is>
      </c>
      <c r="B14" s="3" t="inlineStr">
        <is>
          <t xml:space="preserve"> </t>
        </is>
      </c>
      <c r="C14" s="4" t="n">
        <v>-449190</v>
      </c>
      <c r="D14" s="3" t="inlineStr">
        <is>
          <t xml:space="preserve"> </t>
        </is>
      </c>
      <c r="E14" s="3" t="inlineStr">
        <is>
          <t xml:space="preserve"> </t>
        </is>
      </c>
    </row>
    <row r="15">
      <c r="A15" s="3" t="inlineStr">
        <is>
          <t>Weighted average exercise price, forfeited</t>
        </is>
      </c>
      <c r="B15" s="3" t="inlineStr">
        <is>
          <t xml:space="preserve"> </t>
        </is>
      </c>
      <c r="C15" s="7" t="n">
        <v>0.0001</v>
      </c>
      <c r="D15" s="3" t="inlineStr">
        <is>
          <t xml:space="preserve"> </t>
        </is>
      </c>
      <c r="E15" s="3" t="inlineStr">
        <is>
          <t xml:space="preserve"> </t>
        </is>
      </c>
    </row>
    <row r="16">
      <c r="A16" s="3" t="inlineStr">
        <is>
          <t>Number of warrants balance ending</t>
        </is>
      </c>
      <c r="B16" s="4" t="n">
        <v>12134375</v>
      </c>
      <c r="C16" s="4" t="n">
        <v>4918998</v>
      </c>
      <c r="D16" s="4" t="n">
        <v>12134375</v>
      </c>
      <c r="E16" s="4" t="n">
        <v>4918998</v>
      </c>
    </row>
    <row r="17">
      <c r="A17" s="3" t="inlineStr">
        <is>
          <t>Weighted average exercise price, outstanding balance ending</t>
        </is>
      </c>
      <c r="B17" s="8" t="n">
        <v>11.5</v>
      </c>
      <c r="C17" s="7" t="n">
        <v>0.0064</v>
      </c>
      <c r="D17" s="8" t="n">
        <v>11.5</v>
      </c>
      <c r="E17" s="7" t="n">
        <v>0.0064</v>
      </c>
    </row>
    <row r="18">
      <c r="A18" s="3" t="inlineStr">
        <is>
          <t>Intrinsic value ending</t>
        </is>
      </c>
      <c r="B18" s="3" t="inlineStr">
        <is>
          <t xml:space="preserve"> </t>
        </is>
      </c>
      <c r="C18" s="3" t="inlineStr">
        <is>
          <t xml:space="preserve"> </t>
        </is>
      </c>
      <c r="D18" s="3" t="inlineStr">
        <is>
          <t xml:space="preserve"> </t>
        </is>
      </c>
      <c r="E18" s="3" t="inlineStr">
        <is>
          <t xml:space="preserve"> </t>
        </is>
      </c>
    </row>
    <row r="19">
      <c r="A19" s="3" t="inlineStr">
        <is>
          <t>Number of warrants exercised</t>
        </is>
      </c>
      <c r="B19" s="3" t="inlineStr">
        <is>
          <t xml:space="preserve"> </t>
        </is>
      </c>
      <c r="C19" s="3" t="inlineStr">
        <is>
          <t xml:space="preserve"> </t>
        </is>
      </c>
      <c r="D19" s="3" t="inlineStr">
        <is>
          <t xml:space="preserve"> </t>
        </is>
      </c>
      <c r="E19" s="3" t="inlineStr">
        <is>
          <t xml:space="preserve"> </t>
        </is>
      </c>
    </row>
    <row r="20">
      <c r="A20" s="3" t="inlineStr">
        <is>
          <t>Number of warrants, vested and exercisable, balance ending</t>
        </is>
      </c>
      <c r="B20" s="4" t="n">
        <v>12134375</v>
      </c>
      <c r="C20" s="3" t="inlineStr">
        <is>
          <t xml:space="preserve"> </t>
        </is>
      </c>
      <c r="D20" s="3" t="inlineStr">
        <is>
          <t xml:space="preserve"> </t>
        </is>
      </c>
      <c r="E20" s="3" t="inlineStr">
        <is>
          <t xml:space="preserve"> </t>
        </is>
      </c>
    </row>
    <row r="21">
      <c r="A21" s="3" t="inlineStr">
        <is>
          <t>Weighted average exercise price, exercisable balance ending</t>
        </is>
      </c>
      <c r="B21" s="8" t="n">
        <v>11.5</v>
      </c>
      <c r="C21" s="3" t="inlineStr">
        <is>
          <t xml:space="preserve"> </t>
        </is>
      </c>
      <c r="D21" s="3" t="inlineStr">
        <is>
          <t xml:space="preserve"> </t>
        </is>
      </c>
      <c r="E21" s="3" t="inlineStr">
        <is>
          <t xml:space="preserve"> </t>
        </is>
      </c>
    </row>
    <row r="22">
      <c r="A22" s="3" t="inlineStr">
        <is>
          <t>Options outstanding, weighted average remaining contractual life</t>
        </is>
      </c>
      <c r="B22" s="3" t="inlineStr">
        <is>
          <t>4 years 6 months 18 days</t>
        </is>
      </c>
      <c r="C22" s="3" t="inlineStr">
        <is>
          <t xml:space="preserve"> </t>
        </is>
      </c>
      <c r="D22" s="3" t="inlineStr">
        <is>
          <t xml:space="preserve"> </t>
        </is>
      </c>
      <c r="E22" s="3" t="inlineStr">
        <is>
          <t xml:space="preserve"> </t>
        </is>
      </c>
    </row>
    <row r="23">
      <c r="A23" s="3" t="inlineStr">
        <is>
          <t>Intrinsic value vested and exercisable</t>
        </is>
      </c>
      <c r="B23" s="3" t="inlineStr">
        <is>
          <t xml:space="preserve"> </t>
        </is>
      </c>
      <c r="C23" s="3" t="inlineStr">
        <is>
          <t xml:space="preserve"> </t>
        </is>
      </c>
      <c r="D23" s="3" t="inlineStr">
        <is>
          <t xml:space="preserve"> </t>
        </is>
      </c>
      <c r="E23" s="3"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HAREHOLDERS’ EQUITY (Details Narrative) - $ / shares</t>
        </is>
      </c>
      <c r="B1" s="2" t="inlineStr">
        <is>
          <t>1 Months Ended</t>
        </is>
      </c>
    </row>
    <row r="2">
      <c r="B2" s="2" t="inlineStr">
        <is>
          <t>Feb. 28, 2025</t>
        </is>
      </c>
      <c r="C2" s="2" t="inlineStr">
        <is>
          <t>Mar. 31, 2025</t>
        </is>
      </c>
      <c r="D2" s="2" t="inlineStr">
        <is>
          <t>Dec. 31, 2024</t>
        </is>
      </c>
    </row>
    <row r="3">
      <c r="A3" s="3" t="inlineStr">
        <is>
          <t>Common stock, shares authorized</t>
        </is>
      </c>
      <c r="B3" s="3" t="inlineStr">
        <is>
          <t xml:space="preserve"> </t>
        </is>
      </c>
      <c r="C3" s="4" t="n">
        <v>400000000</v>
      </c>
      <c r="D3" s="4" t="n">
        <v>400000000</v>
      </c>
    </row>
    <row r="4">
      <c r="A4" s="3" t="inlineStr">
        <is>
          <t>Common stock, par value</t>
        </is>
      </c>
      <c r="B4" s="3" t="inlineStr">
        <is>
          <t xml:space="preserve"> </t>
        </is>
      </c>
      <c r="C4" s="7" t="n">
        <v>0.0001</v>
      </c>
      <c r="D4" s="7" t="n">
        <v>0.0001</v>
      </c>
    </row>
    <row r="5">
      <c r="A5" s="3" t="inlineStr">
        <is>
          <t>Preferred stock, shares authorized</t>
        </is>
      </c>
      <c r="B5" s="3" t="inlineStr">
        <is>
          <t xml:space="preserve"> </t>
        </is>
      </c>
      <c r="C5" s="4" t="n">
        <v>20000000</v>
      </c>
      <c r="D5" s="4" t="n">
        <v>20000000</v>
      </c>
    </row>
    <row r="6">
      <c r="A6" s="3" t="inlineStr">
        <is>
          <t>Preferred stock, par value</t>
        </is>
      </c>
      <c r="B6" s="3" t="inlineStr">
        <is>
          <t xml:space="preserve"> </t>
        </is>
      </c>
      <c r="C6" s="7" t="n">
        <v>0.0001</v>
      </c>
      <c r="D6" s="7" t="n">
        <v>0.0001</v>
      </c>
    </row>
    <row r="7">
      <c r="A7" s="3" t="inlineStr">
        <is>
          <t>Common stock, shares issued</t>
        </is>
      </c>
      <c r="B7" s="3" t="inlineStr">
        <is>
          <t xml:space="preserve"> </t>
        </is>
      </c>
      <c r="C7" s="4" t="n">
        <v>103881251</v>
      </c>
      <c r="D7" s="4" t="n">
        <v>103020816</v>
      </c>
    </row>
    <row r="8">
      <c r="A8" s="3" t="inlineStr">
        <is>
          <t>Common stock, shares outstanding</t>
        </is>
      </c>
      <c r="B8" s="3" t="inlineStr">
        <is>
          <t xml:space="preserve"> </t>
        </is>
      </c>
      <c r="C8" s="4" t="n">
        <v>103611251</v>
      </c>
      <c r="D8" s="4" t="n">
        <v>102750816</v>
      </c>
    </row>
    <row r="9">
      <c r="A9" s="3" t="inlineStr">
        <is>
          <t>Preferred stock, shares issued</t>
        </is>
      </c>
      <c r="B9" s="3" t="inlineStr">
        <is>
          <t xml:space="preserve"> </t>
        </is>
      </c>
      <c r="C9" s="4" t="n">
        <v>0</v>
      </c>
      <c r="D9" s="4" t="n">
        <v>0</v>
      </c>
    </row>
    <row r="10">
      <c r="A10" s="3" t="inlineStr">
        <is>
          <t>Preferred stock, shares oustanding</t>
        </is>
      </c>
      <c r="B10" s="3" t="inlineStr">
        <is>
          <t xml:space="preserve"> </t>
        </is>
      </c>
      <c r="C10" s="4" t="n">
        <v>0</v>
      </c>
      <c r="D10" s="4" t="n">
        <v>0</v>
      </c>
    </row>
    <row r="11">
      <c r="A11" s="3" t="inlineStr">
        <is>
          <t>Mehana Capital LLC [member]</t>
        </is>
      </c>
      <c r="B11" s="3" t="inlineStr">
        <is>
          <t xml:space="preserve"> </t>
        </is>
      </c>
      <c r="C11" s="3" t="inlineStr">
        <is>
          <t xml:space="preserve"> </t>
        </is>
      </c>
      <c r="D11" s="3" t="inlineStr">
        <is>
          <t xml:space="preserve"> </t>
        </is>
      </c>
    </row>
    <row r="12">
      <c r="A12" s="3" t="inlineStr">
        <is>
          <t>New issuance of shares</t>
        </is>
      </c>
      <c r="B12" s="4" t="n">
        <v>860435</v>
      </c>
      <c r="C12" s="3" t="inlineStr">
        <is>
          <t xml:space="preserve"> </t>
        </is>
      </c>
      <c r="D12"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t>
        </is>
      </c>
      <c r="B4" s="6" t="n">
        <v>47328701</v>
      </c>
      <c r="C4" s="6" t="n">
        <v>54808042</v>
      </c>
    </row>
    <row r="5">
      <c r="A5" s="3" t="inlineStr">
        <is>
          <t>Franchising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t>
        </is>
      </c>
      <c r="B7" s="4" t="n">
        <v>15719282</v>
      </c>
      <c r="C7" s="4" t="n">
        <v>15110268</v>
      </c>
    </row>
    <row r="8">
      <c r="A8" s="3" t="inlineStr">
        <is>
          <t>Procurement Servic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t>
        </is>
      </c>
      <c r="B10" s="4" t="n">
        <v>14332783</v>
      </c>
      <c r="C10" s="4" t="n">
        <v>13195984</v>
      </c>
    </row>
    <row r="11">
      <c r="A11" s="3" t="inlineStr">
        <is>
          <t>Management Service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t>
        </is>
      </c>
      <c r="B13" s="4" t="n">
        <v>8728103</v>
      </c>
      <c r="C13" s="4" t="n">
        <v>15654670</v>
      </c>
    </row>
    <row r="14">
      <c r="A14" s="3" t="inlineStr">
        <is>
          <t>Rental Service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t>
        </is>
      </c>
      <c r="B16" s="4" t="n">
        <v>5640514</v>
      </c>
      <c r="C16" s="4" t="n">
        <v>3617941</v>
      </c>
    </row>
    <row r="17">
      <c r="A17" s="3" t="inlineStr">
        <is>
          <t>Other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t>
        </is>
      </c>
      <c r="B19" s="6" t="n">
        <v>2908019</v>
      </c>
      <c r="C19" s="6" t="n">
        <v>722917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AGGREGATION OF REVENUES (Details Narrative) - USD ($)</t>
        </is>
      </c>
      <c r="B1" s="2" t="inlineStr">
        <is>
          <t>3 Months Ended</t>
        </is>
      </c>
    </row>
    <row r="2">
      <c r="B2" s="2" t="inlineStr">
        <is>
          <t>Mar. 31, 2025</t>
        </is>
      </c>
      <c r="C2" s="2" t="inlineStr">
        <is>
          <t>Mar. 31, 2024</t>
        </is>
      </c>
    </row>
    <row r="3">
      <c r="A3" s="3" t="inlineStr">
        <is>
          <t>Customers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Revenue</t>
        </is>
      </c>
      <c r="B5" s="6" t="n">
        <v>843755</v>
      </c>
      <c r="C5" s="6" t="n">
        <v>1970889</v>
      </c>
    </row>
    <row r="6">
      <c r="A6" s="3" t="inlineStr">
        <is>
          <t>Related Party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Revenue</t>
        </is>
      </c>
      <c r="B8" s="6" t="n">
        <v>0</v>
      </c>
      <c r="C8"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CHEDULE OF RELATED PARTY TRANSACTIONS (Details) - USD ($)</t>
        </is>
      </c>
      <c r="B1" s="2" t="inlineStr">
        <is>
          <t>3 Months Ended</t>
        </is>
      </c>
    </row>
    <row r="2">
      <c r="B2" s="2" t="inlineStr">
        <is>
          <t>Mar. 31, 2025</t>
        </is>
      </c>
      <c r="C2" s="2" t="inlineStr">
        <is>
          <t>Mar. 31, 2024</t>
        </is>
      </c>
      <c r="D2" s="2" t="inlineStr">
        <is>
          <t>Dec. 31, 2024</t>
        </is>
      </c>
    </row>
    <row r="3">
      <c r="A3" s="5" t="inlineStr">
        <is>
          <t>Related Party Transaction [Line Items]</t>
        </is>
      </c>
      <c r="B3" s="3" t="inlineStr">
        <is>
          <t xml:space="preserve"> </t>
        </is>
      </c>
      <c r="C3" s="3" t="inlineStr">
        <is>
          <t xml:space="preserve"> </t>
        </is>
      </c>
      <c r="D3" s="3" t="inlineStr">
        <is>
          <t xml:space="preserve"> </t>
        </is>
      </c>
    </row>
    <row r="4">
      <c r="A4" s="3" t="inlineStr">
        <is>
          <t>Revenue transactions with related parties</t>
        </is>
      </c>
      <c r="B4" s="6" t="n">
        <v>47328701</v>
      </c>
      <c r="C4" s="6" t="n">
        <v>54808042</v>
      </c>
      <c r="D4" s="3" t="inlineStr">
        <is>
          <t xml:space="preserve"> </t>
        </is>
      </c>
    </row>
    <row r="5">
      <c r="A5" s="3" t="inlineStr">
        <is>
          <t>Cost of revenues transactions with related parties</t>
        </is>
      </c>
      <c r="B5" s="4" t="n">
        <v>9595617</v>
      </c>
      <c r="C5" s="4" t="n">
        <v>15288667</v>
      </c>
      <c r="D5" s="3" t="inlineStr">
        <is>
          <t xml:space="preserve"> </t>
        </is>
      </c>
    </row>
    <row r="6">
      <c r="A6" s="3" t="inlineStr">
        <is>
          <t>Finance lease receivables</t>
        </is>
      </c>
      <c r="B6" s="4" t="n">
        <v>353104</v>
      </c>
      <c r="C6" s="3" t="inlineStr">
        <is>
          <t xml:space="preserve"> </t>
        </is>
      </c>
      <c r="D6" s="3" t="inlineStr">
        <is>
          <t xml:space="preserve"> </t>
        </is>
      </c>
    </row>
    <row r="7">
      <c r="A7" s="3" t="inlineStr">
        <is>
          <t>Finance lease receivables Less: current portion</t>
        </is>
      </c>
      <c r="B7" s="4" t="n">
        <v>-157532</v>
      </c>
      <c r="C7" s="3" t="inlineStr">
        <is>
          <t xml:space="preserve"> </t>
        </is>
      </c>
      <c r="D7" s="3" t="inlineStr">
        <is>
          <t xml:space="preserve"> </t>
        </is>
      </c>
    </row>
    <row r="8">
      <c r="A8" s="3" t="inlineStr">
        <is>
          <t>Finance lease receivables Non-current portion</t>
        </is>
      </c>
      <c r="B8" s="4" t="n">
        <v>195572</v>
      </c>
      <c r="C8" s="3" t="inlineStr">
        <is>
          <t xml:space="preserve"> </t>
        </is>
      </c>
      <c r="D8" s="3" t="inlineStr">
        <is>
          <t xml:space="preserve"> </t>
        </is>
      </c>
    </row>
    <row r="9">
      <c r="A9" s="3" t="inlineStr">
        <is>
          <t>Less: allowance for credit loss</t>
        </is>
      </c>
      <c r="B9" s="4" t="n">
        <v>-95102</v>
      </c>
      <c r="C9" s="3" t="inlineStr">
        <is>
          <t xml:space="preserve"> </t>
        </is>
      </c>
      <c r="D9" s="3" t="inlineStr">
        <is>
          <t xml:space="preserve"> </t>
        </is>
      </c>
    </row>
    <row r="10">
      <c r="A10" s="3" t="inlineStr">
        <is>
          <t>Notes payable – related parties Less: current portion</t>
        </is>
      </c>
      <c r="B10" s="4" t="n">
        <v>-1422976</v>
      </c>
      <c r="C10" s="3" t="inlineStr">
        <is>
          <t xml:space="preserve"> </t>
        </is>
      </c>
      <c r="D10" s="4" t="n">
        <v>-26255</v>
      </c>
    </row>
    <row r="11">
      <c r="A11" s="3" t="inlineStr">
        <is>
          <t>Notes payable – related parties Non-current portion</t>
        </is>
      </c>
      <c r="B11" s="4" t="n">
        <v>12413</v>
      </c>
      <c r="C11" s="3" t="inlineStr">
        <is>
          <t xml:space="preserve"> </t>
        </is>
      </c>
      <c r="D11" s="4" t="n">
        <v>5334</v>
      </c>
    </row>
    <row r="12">
      <c r="A12" s="3" t="inlineStr">
        <is>
          <t>Beginning balance</t>
        </is>
      </c>
      <c r="B12" s="4" t="n">
        <v>2836013</v>
      </c>
      <c r="C12" s="4" t="n">
        <v>3238209</v>
      </c>
      <c r="D12" s="3" t="inlineStr">
        <is>
          <t xml:space="preserve"> </t>
        </is>
      </c>
    </row>
    <row r="13">
      <c r="A13" s="3" t="inlineStr">
        <is>
          <t>Provision for credit loss</t>
        </is>
      </c>
      <c r="B13" s="3" t="inlineStr">
        <is>
          <t xml:space="preserve"> </t>
        </is>
      </c>
      <c r="C13" s="4" t="n">
        <v>152579</v>
      </c>
      <c r="D13" s="3" t="inlineStr">
        <is>
          <t xml:space="preserve"> </t>
        </is>
      </c>
    </row>
    <row r="14">
      <c r="A14" s="3" t="inlineStr">
        <is>
          <t>Reversal of credit loss</t>
        </is>
      </c>
      <c r="B14" s="4" t="n">
        <v>70000</v>
      </c>
      <c r="C14" s="3" t="inlineStr">
        <is>
          <t xml:space="preserve"> </t>
        </is>
      </c>
      <c r="D14" s="3" t="inlineStr">
        <is>
          <t xml:space="preserve"> </t>
        </is>
      </c>
    </row>
    <row r="15">
      <c r="A15" s="3" t="inlineStr">
        <is>
          <t>Ending balance</t>
        </is>
      </c>
      <c r="B15" s="4" t="n">
        <v>2766013</v>
      </c>
      <c r="C15" s="4" t="n">
        <v>3390788</v>
      </c>
      <c r="D15" s="3" t="inlineStr">
        <is>
          <t xml:space="preserve"> </t>
        </is>
      </c>
    </row>
    <row r="16">
      <c r="A16" s="3" t="inlineStr">
        <is>
          <t>Medical Corporation Shobikai [Member]</t>
        </is>
      </c>
      <c r="B16" s="3" t="inlineStr">
        <is>
          <t xml:space="preserve"> </t>
        </is>
      </c>
      <c r="C16" s="3" t="inlineStr">
        <is>
          <t xml:space="preserve"> </t>
        </is>
      </c>
      <c r="D16" s="3" t="inlineStr">
        <is>
          <t xml:space="preserve"> </t>
        </is>
      </c>
    </row>
    <row r="17">
      <c r="A17" s="5" t="inlineStr">
        <is>
          <t>Related Party Transaction [Line Items]</t>
        </is>
      </c>
      <c r="B17" s="3" t="inlineStr">
        <is>
          <t xml:space="preserve"> </t>
        </is>
      </c>
      <c r="C17" s="3" t="inlineStr">
        <is>
          <t xml:space="preserve"> </t>
        </is>
      </c>
      <c r="D17" s="3" t="inlineStr">
        <is>
          <t xml:space="preserve"> </t>
        </is>
      </c>
    </row>
    <row r="18">
      <c r="A18" s="3" t="inlineStr">
        <is>
          <t>Revenue transactions with related parties</t>
        </is>
      </c>
      <c r="B18" s="4" t="n">
        <v>11552455</v>
      </c>
      <c r="C18" s="4" t="n">
        <v>13118597</v>
      </c>
      <c r="D18" s="3" t="inlineStr">
        <is>
          <t xml:space="preserve"> </t>
        </is>
      </c>
    </row>
    <row r="19">
      <c r="A19" s="3" t="inlineStr">
        <is>
          <t>Accounts receivable with related parties</t>
        </is>
      </c>
      <c r="B19" s="4" t="n">
        <v>7648748</v>
      </c>
      <c r="C19" s="3" t="inlineStr">
        <is>
          <t xml:space="preserve"> </t>
        </is>
      </c>
      <c r="D19" s="4" t="n">
        <v>5091430</v>
      </c>
    </row>
    <row r="20">
      <c r="A20" s="3" t="inlineStr">
        <is>
          <t>Finance lease receivables</t>
        </is>
      </c>
      <c r="B20" s="4" t="n">
        <v>2896397</v>
      </c>
      <c r="C20" s="3" t="inlineStr">
        <is>
          <t xml:space="preserve"> </t>
        </is>
      </c>
      <c r="D20" s="4" t="n">
        <v>1877291</v>
      </c>
    </row>
    <row r="21">
      <c r="A21" s="3" t="inlineStr">
        <is>
          <t>Long-term investments in MCs – related parties</t>
        </is>
      </c>
      <c r="B21" s="4" t="n">
        <v>6690</v>
      </c>
      <c r="C21" s="3" t="inlineStr">
        <is>
          <t xml:space="preserve"> </t>
        </is>
      </c>
      <c r="D21" s="4" t="n">
        <v>6378</v>
      </c>
    </row>
    <row r="22">
      <c r="A22" s="3" t="inlineStr">
        <is>
          <t>Advances from customers</t>
        </is>
      </c>
      <c r="B22" s="4" t="n">
        <v>4942797</v>
      </c>
      <c r="C22" s="3" t="inlineStr">
        <is>
          <t xml:space="preserve"> </t>
        </is>
      </c>
      <c r="D22" s="4" t="n">
        <v>5076300</v>
      </c>
    </row>
    <row r="23">
      <c r="A23" s="3" t="inlineStr">
        <is>
          <t>Notes payable – related parties</t>
        </is>
      </c>
      <c r="B23" s="4" t="n">
        <v>440663</v>
      </c>
      <c r="C23" s="3" t="inlineStr">
        <is>
          <t xml:space="preserve"> </t>
        </is>
      </c>
      <c r="D23" s="4" t="n">
        <v>4653</v>
      </c>
    </row>
    <row r="24">
      <c r="A24" s="3" t="inlineStr">
        <is>
          <t>Medical Corporation Kowakai [Member]</t>
        </is>
      </c>
      <c r="B24" s="3" t="inlineStr">
        <is>
          <t xml:space="preserve"> </t>
        </is>
      </c>
      <c r="C24" s="3" t="inlineStr">
        <is>
          <t xml:space="preserve"> </t>
        </is>
      </c>
      <c r="D24" s="3" t="inlineStr">
        <is>
          <t xml:space="preserve"> </t>
        </is>
      </c>
    </row>
    <row r="25">
      <c r="A25" s="5" t="inlineStr">
        <is>
          <t>Related Party Transaction [Line Items]</t>
        </is>
      </c>
      <c r="B25" s="3" t="inlineStr">
        <is>
          <t xml:space="preserve"> </t>
        </is>
      </c>
      <c r="C25" s="3" t="inlineStr">
        <is>
          <t xml:space="preserve"> </t>
        </is>
      </c>
      <c r="D25" s="3" t="inlineStr">
        <is>
          <t xml:space="preserve"> </t>
        </is>
      </c>
    </row>
    <row r="26">
      <c r="A26" s="3" t="inlineStr">
        <is>
          <t>Revenue transactions with related parties</t>
        </is>
      </c>
      <c r="B26" s="4" t="n">
        <v>11112924</v>
      </c>
      <c r="C26" s="4" t="n">
        <v>13588637</v>
      </c>
      <c r="D26" s="3" t="inlineStr">
        <is>
          <t xml:space="preserve"> </t>
        </is>
      </c>
    </row>
    <row r="27">
      <c r="A27" s="3" t="inlineStr">
        <is>
          <t>Accounts receivable with related parties</t>
        </is>
      </c>
      <c r="B27" s="4" t="n">
        <v>7461260</v>
      </c>
      <c r="C27" s="3" t="inlineStr">
        <is>
          <t xml:space="preserve"> </t>
        </is>
      </c>
      <c r="D27" s="4" t="n">
        <v>7742251</v>
      </c>
    </row>
    <row r="28">
      <c r="A28" s="3" t="inlineStr">
        <is>
          <t>Finance lease receivables</t>
        </is>
      </c>
      <c r="B28" s="4" t="n">
        <v>3550329</v>
      </c>
      <c r="C28" s="3" t="inlineStr">
        <is>
          <t xml:space="preserve"> </t>
        </is>
      </c>
      <c r="D28" s="4" t="n">
        <v>2490705</v>
      </c>
    </row>
    <row r="29">
      <c r="A29" s="3" t="inlineStr">
        <is>
          <t>Long-term investments in MCs – related parties</t>
        </is>
      </c>
      <c r="B29" s="4" t="n">
        <v>6690</v>
      </c>
      <c r="C29" s="3" t="inlineStr">
        <is>
          <t xml:space="preserve"> </t>
        </is>
      </c>
      <c r="D29" s="4" t="n">
        <v>6378</v>
      </c>
    </row>
    <row r="30">
      <c r="A30" s="3" t="inlineStr">
        <is>
          <t>Advances from customers</t>
        </is>
      </c>
      <c r="B30" s="4" t="n">
        <v>1120652</v>
      </c>
      <c r="C30" s="3" t="inlineStr">
        <is>
          <t xml:space="preserve"> </t>
        </is>
      </c>
      <c r="D30" s="4" t="n">
        <v>1801034</v>
      </c>
    </row>
    <row r="31">
      <c r="A31" s="3" t="inlineStr">
        <is>
          <t>Notes payable – related parties</t>
        </is>
      </c>
      <c r="B31" s="4" t="n">
        <v>447543</v>
      </c>
      <c r="C31" s="3" t="inlineStr">
        <is>
          <t xml:space="preserve"> </t>
        </is>
      </c>
      <c r="D31" s="4" t="n">
        <v>14672</v>
      </c>
    </row>
    <row r="32">
      <c r="A32" s="3" t="inlineStr">
        <is>
          <t>Medical Corporation Nasukai [Member]</t>
        </is>
      </c>
      <c r="B32" s="3" t="inlineStr">
        <is>
          <t xml:space="preserve"> </t>
        </is>
      </c>
      <c r="C32" s="3" t="inlineStr">
        <is>
          <t xml:space="preserve"> </t>
        </is>
      </c>
      <c r="D32" s="3" t="inlineStr">
        <is>
          <t xml:space="preserve"> </t>
        </is>
      </c>
    </row>
    <row r="33">
      <c r="A33" s="5" t="inlineStr">
        <is>
          <t>Related Party Transaction [Line Items]</t>
        </is>
      </c>
      <c r="B33" s="3" t="inlineStr">
        <is>
          <t xml:space="preserve"> </t>
        </is>
      </c>
      <c r="C33" s="3" t="inlineStr">
        <is>
          <t xml:space="preserve"> </t>
        </is>
      </c>
      <c r="D33" s="3" t="inlineStr">
        <is>
          <t xml:space="preserve"> </t>
        </is>
      </c>
    </row>
    <row r="34">
      <c r="A34" s="3" t="inlineStr">
        <is>
          <t>Revenue transactions with related parties</t>
        </is>
      </c>
      <c r="B34" s="4" t="n">
        <v>12290845</v>
      </c>
      <c r="C34" s="4" t="n">
        <v>12060223</v>
      </c>
      <c r="D34" s="3" t="inlineStr">
        <is>
          <t xml:space="preserve"> </t>
        </is>
      </c>
    </row>
    <row r="35">
      <c r="A35" s="3" t="inlineStr">
        <is>
          <t>Accounts receivable with related parties</t>
        </is>
      </c>
      <c r="B35" s="4" t="n">
        <v>8295382</v>
      </c>
      <c r="C35" s="3" t="inlineStr">
        <is>
          <t xml:space="preserve"> </t>
        </is>
      </c>
      <c r="D35" s="4" t="n">
        <v>8552722</v>
      </c>
    </row>
    <row r="36">
      <c r="A36" s="3" t="inlineStr">
        <is>
          <t>Finance lease receivables</t>
        </is>
      </c>
      <c r="B36" s="4" t="n">
        <v>5425363</v>
      </c>
      <c r="C36" s="3" t="inlineStr">
        <is>
          <t xml:space="preserve"> </t>
        </is>
      </c>
      <c r="D36" s="4" t="n">
        <v>3872683</v>
      </c>
    </row>
    <row r="37">
      <c r="A37" s="3" t="inlineStr">
        <is>
          <t>Long-term investments in MCs – related parties</t>
        </is>
      </c>
      <c r="B37" s="4" t="n">
        <v>6690</v>
      </c>
      <c r="C37" s="3" t="inlineStr">
        <is>
          <t xml:space="preserve"> </t>
        </is>
      </c>
      <c r="D37" s="4" t="n">
        <v>6378</v>
      </c>
    </row>
    <row r="38">
      <c r="A38" s="3" t="inlineStr">
        <is>
          <t>Advances from customers</t>
        </is>
      </c>
      <c r="B38" s="4" t="n">
        <v>1259764</v>
      </c>
      <c r="C38" s="3" t="inlineStr">
        <is>
          <t xml:space="preserve"> </t>
        </is>
      </c>
      <c r="D38" s="4" t="n">
        <v>1745069</v>
      </c>
    </row>
    <row r="39">
      <c r="A39" s="3" t="inlineStr">
        <is>
          <t>Notes payable – related parties</t>
        </is>
      </c>
      <c r="B39" s="4" t="n">
        <v>343975</v>
      </c>
      <c r="C39" s="3" t="inlineStr">
        <is>
          <t xml:space="preserve"> </t>
        </is>
      </c>
      <c r="D39" s="4" t="n">
        <v>8827</v>
      </c>
    </row>
    <row r="40">
      <c r="A40" s="3" t="inlineStr">
        <is>
          <t>Medical Corporation Aikeikai [Member]</t>
        </is>
      </c>
      <c r="B40" s="3" t="inlineStr">
        <is>
          <t xml:space="preserve"> </t>
        </is>
      </c>
      <c r="C40" s="3" t="inlineStr">
        <is>
          <t xml:space="preserve"> </t>
        </is>
      </c>
      <c r="D40" s="3" t="inlineStr">
        <is>
          <t xml:space="preserve"> </t>
        </is>
      </c>
    </row>
    <row r="41">
      <c r="A41" s="5" t="inlineStr">
        <is>
          <t>Related Party Transaction [Line Items]</t>
        </is>
      </c>
      <c r="B41" s="3" t="inlineStr">
        <is>
          <t xml:space="preserve"> </t>
        </is>
      </c>
      <c r="C41" s="3" t="inlineStr">
        <is>
          <t xml:space="preserve"> </t>
        </is>
      </c>
      <c r="D41" s="3" t="inlineStr">
        <is>
          <t xml:space="preserve"> </t>
        </is>
      </c>
    </row>
    <row r="42">
      <c r="A42" s="3" t="inlineStr">
        <is>
          <t>Revenue transactions with related parties</t>
        </is>
      </c>
      <c r="B42" s="4" t="n">
        <v>3642703</v>
      </c>
      <c r="C42" s="4" t="n">
        <v>5608462</v>
      </c>
      <c r="D42" s="3" t="inlineStr">
        <is>
          <t xml:space="preserve"> </t>
        </is>
      </c>
    </row>
    <row r="43">
      <c r="A43" s="3" t="inlineStr">
        <is>
          <t>Accounts receivable with related parties</t>
        </is>
      </c>
      <c r="B43" s="4" t="n">
        <v>3195449</v>
      </c>
      <c r="C43" s="3" t="inlineStr">
        <is>
          <t xml:space="preserve"> </t>
        </is>
      </c>
      <c r="D43" s="4" t="n">
        <v>3071378</v>
      </c>
    </row>
    <row r="44">
      <c r="A44" s="3" t="inlineStr">
        <is>
          <t>Finance lease receivables</t>
        </is>
      </c>
      <c r="B44" s="4" t="n">
        <v>1049653</v>
      </c>
      <c r="C44" s="3" t="inlineStr">
        <is>
          <t xml:space="preserve"> </t>
        </is>
      </c>
      <c r="D44" s="4" t="n">
        <v>1047821</v>
      </c>
    </row>
    <row r="45">
      <c r="A45" s="3" t="inlineStr">
        <is>
          <t>Long-term investments in MCs – related parties</t>
        </is>
      </c>
      <c r="B45" s="4" t="n">
        <v>6690</v>
      </c>
      <c r="C45" s="3" t="inlineStr">
        <is>
          <t xml:space="preserve"> </t>
        </is>
      </c>
      <c r="D45" s="4" t="n">
        <v>6378</v>
      </c>
    </row>
    <row r="46">
      <c r="A46" s="3" t="inlineStr">
        <is>
          <t>Advances from customers</t>
        </is>
      </c>
      <c r="B46" s="4" t="n">
        <v>146893</v>
      </c>
      <c r="C46" s="3" t="inlineStr">
        <is>
          <t xml:space="preserve"> </t>
        </is>
      </c>
      <c r="D46" s="4" t="n">
        <v>379931</v>
      </c>
    </row>
    <row r="47">
      <c r="A47" s="3" t="inlineStr">
        <is>
          <t>Notes payable – related parties</t>
        </is>
      </c>
      <c r="B47" s="4" t="n">
        <v>125388</v>
      </c>
      <c r="C47" s="3" t="inlineStr">
        <is>
          <t xml:space="preserve"> </t>
        </is>
      </c>
      <c r="D47" s="4" t="n">
        <v>2236</v>
      </c>
    </row>
    <row r="48">
      <c r="A48" s="3" t="inlineStr">
        <is>
          <t>Medical Corporation Jukeikai [Member]</t>
        </is>
      </c>
      <c r="B48" s="3" t="inlineStr">
        <is>
          <t xml:space="preserve"> </t>
        </is>
      </c>
      <c r="C48" s="3" t="inlineStr">
        <is>
          <t xml:space="preserve"> </t>
        </is>
      </c>
      <c r="D48" s="3" t="inlineStr">
        <is>
          <t xml:space="preserve"> </t>
        </is>
      </c>
    </row>
    <row r="49">
      <c r="A49" s="5" t="inlineStr">
        <is>
          <t>Related Party Transaction [Line Items]</t>
        </is>
      </c>
      <c r="B49" s="3" t="inlineStr">
        <is>
          <t xml:space="preserve"> </t>
        </is>
      </c>
      <c r="C49" s="3" t="inlineStr">
        <is>
          <t xml:space="preserve"> </t>
        </is>
      </c>
      <c r="D49" s="3" t="inlineStr">
        <is>
          <t xml:space="preserve"> </t>
        </is>
      </c>
    </row>
    <row r="50">
      <c r="A50" s="3" t="inlineStr">
        <is>
          <t>Revenue transactions with related parties</t>
        </is>
      </c>
      <c r="B50" s="4" t="n">
        <v>1173970</v>
      </c>
      <c r="C50" s="4" t="n">
        <v>1905912</v>
      </c>
      <c r="D50" s="3" t="inlineStr">
        <is>
          <t xml:space="preserve"> </t>
        </is>
      </c>
    </row>
    <row r="51">
      <c r="A51" s="3" t="inlineStr">
        <is>
          <t>Accounts receivable with related parties</t>
        </is>
      </c>
      <c r="B51" s="4" t="n">
        <v>958190</v>
      </c>
      <c r="C51" s="3" t="inlineStr">
        <is>
          <t xml:space="preserve"> </t>
        </is>
      </c>
      <c r="D51" s="4" t="n">
        <v>993944</v>
      </c>
    </row>
    <row r="52">
      <c r="A52" s="3" t="inlineStr">
        <is>
          <t>Finance lease receivables</t>
        </is>
      </c>
      <c r="B52" s="4" t="n">
        <v>359056</v>
      </c>
      <c r="C52" s="3" t="inlineStr">
        <is>
          <t xml:space="preserve"> </t>
        </is>
      </c>
      <c r="D52" s="4" t="n">
        <v>500244</v>
      </c>
    </row>
    <row r="53">
      <c r="A53" s="3" t="inlineStr">
        <is>
          <t>Long-term investments in MCs – related parties</t>
        </is>
      </c>
      <c r="B53" s="4" t="n">
        <v>7195144</v>
      </c>
      <c r="C53" s="3" t="inlineStr">
        <is>
          <t xml:space="preserve"> </t>
        </is>
      </c>
      <c r="D53" s="4" t="n">
        <v>6859913</v>
      </c>
    </row>
    <row r="54">
      <c r="A54" s="3" t="inlineStr">
        <is>
          <t>Advances from customers</t>
        </is>
      </c>
      <c r="B54" s="4" t="n">
        <v>67861</v>
      </c>
      <c r="C54" s="3" t="inlineStr">
        <is>
          <t xml:space="preserve"> </t>
        </is>
      </c>
      <c r="D54" s="4" t="n">
        <v>140170</v>
      </c>
    </row>
    <row r="55">
      <c r="A55" s="3" t="inlineStr">
        <is>
          <t>Notes payable – related parties</t>
        </is>
      </c>
      <c r="B55" s="4" t="n">
        <v>32988</v>
      </c>
      <c r="C55" s="3" t="inlineStr">
        <is>
          <t xml:space="preserve"> </t>
        </is>
      </c>
      <c r="D55" s="3" t="inlineStr">
        <is>
          <t xml:space="preserve"> </t>
        </is>
      </c>
    </row>
    <row r="56">
      <c r="A56" s="3" t="inlineStr">
        <is>
          <t>Medical Corporation Ritz Cosmetic Surgery [Member]</t>
        </is>
      </c>
      <c r="B56" s="3" t="inlineStr">
        <is>
          <t xml:space="preserve"> </t>
        </is>
      </c>
      <c r="C56" s="3" t="inlineStr">
        <is>
          <t xml:space="preserve"> </t>
        </is>
      </c>
      <c r="D56" s="3" t="inlineStr">
        <is>
          <t xml:space="preserve"> </t>
        </is>
      </c>
    </row>
    <row r="57">
      <c r="A57" s="5" t="inlineStr">
        <is>
          <t>Related Party Transaction [Line Items]</t>
        </is>
      </c>
      <c r="B57" s="3" t="inlineStr">
        <is>
          <t xml:space="preserve"> </t>
        </is>
      </c>
      <c r="C57" s="3" t="inlineStr">
        <is>
          <t xml:space="preserve"> </t>
        </is>
      </c>
      <c r="D57" s="3" t="inlineStr">
        <is>
          <t xml:space="preserve"> </t>
        </is>
      </c>
    </row>
    <row r="58">
      <c r="A58" s="3" t="inlineStr">
        <is>
          <t>Revenue transactions with related parties</t>
        </is>
      </c>
      <c r="B58" s="4" t="n">
        <v>1513623</v>
      </c>
      <c r="C58" s="4" t="n">
        <v>908314</v>
      </c>
      <c r="D58" s="3" t="inlineStr">
        <is>
          <t xml:space="preserve"> </t>
        </is>
      </c>
    </row>
    <row r="59">
      <c r="A59" s="3" t="inlineStr">
        <is>
          <t>Accounts receivable with related parties</t>
        </is>
      </c>
      <c r="B59" s="4" t="n">
        <v>945756</v>
      </c>
      <c r="C59" s="3" t="inlineStr">
        <is>
          <t xml:space="preserve"> </t>
        </is>
      </c>
      <c r="D59" s="4" t="n">
        <v>817283</v>
      </c>
    </row>
    <row r="60">
      <c r="A60" s="3" t="inlineStr">
        <is>
          <t>Finance lease receivables</t>
        </is>
      </c>
      <c r="B60" s="4" t="n">
        <v>2165097</v>
      </c>
      <c r="C60" s="3" t="inlineStr">
        <is>
          <t xml:space="preserve"> </t>
        </is>
      </c>
      <c r="D60" s="4" t="n">
        <v>2479771</v>
      </c>
    </row>
    <row r="61">
      <c r="A61" s="3" t="inlineStr">
        <is>
          <t>Long-term investments in MCs – related parties</t>
        </is>
      </c>
      <c r="B61" s="4" t="n">
        <v>11469881</v>
      </c>
      <c r="C61" s="3" t="inlineStr">
        <is>
          <t xml:space="preserve"> </t>
        </is>
      </c>
      <c r="D61" s="4" t="n">
        <v>10935485</v>
      </c>
    </row>
    <row r="62">
      <c r="A62" s="3" t="inlineStr">
        <is>
          <t>Advances from customers</t>
        </is>
      </c>
      <c r="B62" s="4" t="n">
        <v>26294</v>
      </c>
      <c r="C62" s="3" t="inlineStr">
        <is>
          <t xml:space="preserve"> </t>
        </is>
      </c>
      <c r="D62" s="4" t="n">
        <v>45701</v>
      </c>
    </row>
    <row r="63">
      <c r="A63" s="3" t="inlineStr">
        <is>
          <t>Notes payable – related parties</t>
        </is>
      </c>
      <c r="B63" s="4" t="n">
        <v>44832</v>
      </c>
      <c r="C63" s="3" t="inlineStr">
        <is>
          <t xml:space="preserve"> </t>
        </is>
      </c>
      <c r="D63" s="4" t="n">
        <v>1201</v>
      </c>
    </row>
    <row r="64">
      <c r="A64" s="3" t="inlineStr">
        <is>
          <t>Japan Medical &amp; Beauty Inc. [Member]</t>
        </is>
      </c>
      <c r="B64" s="3" t="inlineStr">
        <is>
          <t xml:space="preserve"> </t>
        </is>
      </c>
      <c r="C64" s="3" t="inlineStr">
        <is>
          <t xml:space="preserve"> </t>
        </is>
      </c>
      <c r="D64" s="3" t="inlineStr">
        <is>
          <t xml:space="preserve"> </t>
        </is>
      </c>
    </row>
    <row r="65">
      <c r="A65" s="5" t="inlineStr">
        <is>
          <t>Related Party Transaction [Line Items]</t>
        </is>
      </c>
      <c r="B65" s="3" t="inlineStr">
        <is>
          <t xml:space="preserve"> </t>
        </is>
      </c>
      <c r="C65" s="3" t="inlineStr">
        <is>
          <t xml:space="preserve"> </t>
        </is>
      </c>
      <c r="D65" s="3" t="inlineStr">
        <is>
          <t xml:space="preserve"> </t>
        </is>
      </c>
    </row>
    <row r="66">
      <c r="A66" s="3" t="inlineStr">
        <is>
          <t>Revenue transactions with related parties</t>
        </is>
      </c>
      <c r="B66" s="4" t="n">
        <v>9833</v>
      </c>
      <c r="C66" s="4" t="n">
        <v>10105</v>
      </c>
      <c r="D66" s="3" t="inlineStr">
        <is>
          <t xml:space="preserve"> </t>
        </is>
      </c>
    </row>
    <row r="67">
      <c r="A67" s="3" t="inlineStr">
        <is>
          <t>Cost of revenues transactions with related parties</t>
        </is>
      </c>
      <c r="B67" s="4" t="n">
        <v>3299356</v>
      </c>
      <c r="C67" s="4" t="n">
        <v>1797359</v>
      </c>
      <c r="D67" s="3" t="inlineStr">
        <is>
          <t xml:space="preserve"> </t>
        </is>
      </c>
    </row>
    <row r="68">
      <c r="A68" s="3" t="inlineStr">
        <is>
          <t>Accounts payable</t>
        </is>
      </c>
      <c r="B68" s="4" t="n">
        <v>1032052</v>
      </c>
      <c r="C68" s="3" t="inlineStr">
        <is>
          <t xml:space="preserve"> </t>
        </is>
      </c>
      <c r="D68" s="4" t="n">
        <v>659044</v>
      </c>
    </row>
    <row r="69">
      <c r="A69" s="3" t="inlineStr">
        <is>
          <t>Hariver Inc. [Member]</t>
        </is>
      </c>
      <c r="B69" s="3" t="inlineStr">
        <is>
          <t xml:space="preserve"> </t>
        </is>
      </c>
      <c r="C69" s="3" t="inlineStr">
        <is>
          <t xml:space="preserve"> </t>
        </is>
      </c>
      <c r="D69" s="3" t="inlineStr">
        <is>
          <t xml:space="preserve"> </t>
        </is>
      </c>
    </row>
    <row r="70">
      <c r="A70" s="5" t="inlineStr">
        <is>
          <t>Related Party Transaction [Line Items]</t>
        </is>
      </c>
      <c r="B70" s="3" t="inlineStr">
        <is>
          <t xml:space="preserve"> </t>
        </is>
      </c>
      <c r="C70" s="3" t="inlineStr">
        <is>
          <t xml:space="preserve"> </t>
        </is>
      </c>
      <c r="D70" s="3" t="inlineStr">
        <is>
          <t xml:space="preserve"> </t>
        </is>
      </c>
    </row>
    <row r="71">
      <c r="A71" s="3" t="inlineStr">
        <is>
          <t>Revenue transactions with related parties</t>
        </is>
      </c>
      <c r="B71" s="4" t="n">
        <v>4917</v>
      </c>
      <c r="C71" s="4" t="n">
        <v>5052</v>
      </c>
      <c r="D71" s="3" t="inlineStr">
        <is>
          <t xml:space="preserve"> </t>
        </is>
      </c>
    </row>
    <row r="72">
      <c r="A72" s="3" t="inlineStr">
        <is>
          <t>SBC Inc. [Member]</t>
        </is>
      </c>
      <c r="B72" s="3" t="inlineStr">
        <is>
          <t xml:space="preserve"> </t>
        </is>
      </c>
      <c r="C72" s="3" t="inlineStr">
        <is>
          <t xml:space="preserve"> </t>
        </is>
      </c>
      <c r="D72" s="3" t="inlineStr">
        <is>
          <t xml:space="preserve"> </t>
        </is>
      </c>
    </row>
    <row r="73">
      <c r="A73" s="5" t="inlineStr">
        <is>
          <t>Related Party Transaction [Line Items]</t>
        </is>
      </c>
      <c r="B73" s="3" t="inlineStr">
        <is>
          <t xml:space="preserve"> </t>
        </is>
      </c>
      <c r="C73" s="3" t="inlineStr">
        <is>
          <t xml:space="preserve"> </t>
        </is>
      </c>
      <c r="D73" s="3" t="inlineStr">
        <is>
          <t xml:space="preserve"> </t>
        </is>
      </c>
    </row>
    <row r="74">
      <c r="A74" s="3" t="inlineStr">
        <is>
          <t>Revenue transactions with related parties</t>
        </is>
      </c>
      <c r="B74" s="4" t="n">
        <v>108</v>
      </c>
      <c r="C74" s="4" t="n">
        <v>1532</v>
      </c>
      <c r="D74" s="3" t="inlineStr">
        <is>
          <t xml:space="preserve"> </t>
        </is>
      </c>
    </row>
    <row r="75">
      <c r="A75" s="3" t="inlineStr">
        <is>
          <t>Accounts receivable with related parties</t>
        </is>
      </c>
      <c r="B75" s="4" t="n">
        <v>145</v>
      </c>
      <c r="C75" s="3" t="inlineStr">
        <is>
          <t xml:space="preserve"> </t>
        </is>
      </c>
      <c r="D75" s="4" t="n">
        <v>137</v>
      </c>
    </row>
    <row r="76">
      <c r="A76" s="3" t="inlineStr">
        <is>
          <t>SBC Medical Promotion Foundation [Member]</t>
        </is>
      </c>
      <c r="B76" s="3" t="inlineStr">
        <is>
          <t xml:space="preserve"> </t>
        </is>
      </c>
      <c r="C76" s="3" t="inlineStr">
        <is>
          <t xml:space="preserve"> </t>
        </is>
      </c>
      <c r="D76" s="3" t="inlineStr">
        <is>
          <t xml:space="preserve"> </t>
        </is>
      </c>
    </row>
    <row r="77">
      <c r="A77" s="5" t="inlineStr">
        <is>
          <t>Related Party Transaction [Line Items]</t>
        </is>
      </c>
      <c r="B77" s="3" t="inlineStr">
        <is>
          <t xml:space="preserve"> </t>
        </is>
      </c>
      <c r="C77" s="3" t="inlineStr">
        <is>
          <t xml:space="preserve"> </t>
        </is>
      </c>
      <c r="D77" s="3" t="inlineStr">
        <is>
          <t xml:space="preserve"> </t>
        </is>
      </c>
    </row>
    <row r="78">
      <c r="A78" s="3" t="inlineStr">
        <is>
          <t>Revenue transactions with related parties</t>
        </is>
      </c>
      <c r="B78" s="4" t="n">
        <v>11</v>
      </c>
      <c r="C78" s="4" t="n">
        <v>53</v>
      </c>
      <c r="D78" s="3" t="inlineStr">
        <is>
          <t xml:space="preserve"> </t>
        </is>
      </c>
    </row>
    <row r="79">
      <c r="A79" s="3" t="inlineStr">
        <is>
          <t>Accounts receivable with related parties</t>
        </is>
      </c>
      <c r="B79" s="4" t="n">
        <v>48</v>
      </c>
      <c r="C79" s="3" t="inlineStr">
        <is>
          <t xml:space="preserve"> </t>
        </is>
      </c>
      <c r="D79" s="4" t="n">
        <v>36</v>
      </c>
    </row>
    <row r="80">
      <c r="A80" s="3" t="inlineStr">
        <is>
          <t>SBC Tokyo Medical University [Member]</t>
        </is>
      </c>
      <c r="B80" s="3" t="inlineStr">
        <is>
          <t xml:space="preserve"> </t>
        </is>
      </c>
      <c r="C80" s="3" t="inlineStr">
        <is>
          <t xml:space="preserve"> </t>
        </is>
      </c>
      <c r="D80" s="3" t="inlineStr">
        <is>
          <t xml:space="preserve"> </t>
        </is>
      </c>
    </row>
    <row r="81">
      <c r="A81" s="5" t="inlineStr">
        <is>
          <t>Related Party Transaction [Line Items]</t>
        </is>
      </c>
      <c r="B81" s="3" t="inlineStr">
        <is>
          <t xml:space="preserve"> </t>
        </is>
      </c>
      <c r="C81" s="3" t="inlineStr">
        <is>
          <t xml:space="preserve"> </t>
        </is>
      </c>
      <c r="D81" s="3" t="inlineStr">
        <is>
          <t xml:space="preserve"> </t>
        </is>
      </c>
    </row>
    <row r="82">
      <c r="A82" s="3" t="inlineStr">
        <is>
          <t>Revenue transactions with related parties</t>
        </is>
      </c>
      <c r="B82" s="4" t="n">
        <v>14162</v>
      </c>
      <c r="C82" s="4" t="n">
        <v>32805</v>
      </c>
      <c r="D82" s="3" t="inlineStr">
        <is>
          <t xml:space="preserve"> </t>
        </is>
      </c>
    </row>
    <row r="83">
      <c r="A83" s="3" t="inlineStr">
        <is>
          <t>Cost of revenues transactions with related parties</t>
        </is>
      </c>
      <c r="B83" s="4" t="n">
        <v>89394</v>
      </c>
      <c r="C83" s="3" t="inlineStr">
        <is>
          <t xml:space="preserve"> </t>
        </is>
      </c>
      <c r="D83" s="3" t="inlineStr">
        <is>
          <t xml:space="preserve"> </t>
        </is>
      </c>
    </row>
    <row r="84">
      <c r="A84" s="3" t="inlineStr">
        <is>
          <t>Accounts receivable with related parties</t>
        </is>
      </c>
      <c r="B84" s="4" t="n">
        <v>648</v>
      </c>
      <c r="C84" s="3" t="inlineStr">
        <is>
          <t xml:space="preserve"> </t>
        </is>
      </c>
      <c r="D84" s="4" t="n">
        <v>536</v>
      </c>
    </row>
    <row r="85">
      <c r="A85" s="3" t="inlineStr">
        <is>
          <t>Accounts payable</t>
        </is>
      </c>
      <c r="B85" s="4" t="n">
        <v>33448</v>
      </c>
      <c r="C85" s="3" t="inlineStr">
        <is>
          <t xml:space="preserve"> </t>
        </is>
      </c>
      <c r="D85" s="3" t="inlineStr">
        <is>
          <t xml:space="preserve"> </t>
        </is>
      </c>
    </row>
    <row r="86">
      <c r="A86" s="3" t="inlineStr">
        <is>
          <t>Yoshiyuki Aikawa [Member]</t>
        </is>
      </c>
      <c r="B86" s="3" t="inlineStr">
        <is>
          <t xml:space="preserve"> </t>
        </is>
      </c>
      <c r="C86" s="3" t="inlineStr">
        <is>
          <t xml:space="preserve"> </t>
        </is>
      </c>
      <c r="D86" s="3" t="inlineStr">
        <is>
          <t xml:space="preserve"> </t>
        </is>
      </c>
    </row>
    <row r="87">
      <c r="A87" s="5" t="inlineStr">
        <is>
          <t>Related Party Transaction [Line Items]</t>
        </is>
      </c>
      <c r="B87" s="3" t="inlineStr">
        <is>
          <t xml:space="preserve"> </t>
        </is>
      </c>
      <c r="C87" s="3" t="inlineStr">
        <is>
          <t xml:space="preserve"> </t>
        </is>
      </c>
      <c r="D87" s="3" t="inlineStr">
        <is>
          <t xml:space="preserve"> </t>
        </is>
      </c>
    </row>
    <row r="88">
      <c r="A88" s="3" t="inlineStr">
        <is>
          <t>Revenue transactions with related parties</t>
        </is>
      </c>
      <c r="B88" s="4" t="n">
        <v>29187</v>
      </c>
      <c r="C88" s="4" t="n">
        <v>43458</v>
      </c>
      <c r="D88" s="3" t="inlineStr">
        <is>
          <t xml:space="preserve"> </t>
        </is>
      </c>
    </row>
    <row r="89">
      <c r="A89" s="3" t="inlineStr">
        <is>
          <t>Due to related party</t>
        </is>
      </c>
      <c r="B89" s="4" t="n">
        <v>2822537</v>
      </c>
      <c r="C89" s="3" t="inlineStr">
        <is>
          <t xml:space="preserve"> </t>
        </is>
      </c>
      <c r="D89" s="4" t="n">
        <v>2823590</v>
      </c>
    </row>
    <row r="90">
      <c r="A90" s="3" t="inlineStr">
        <is>
          <t>AI Med Inc. [Member]</t>
        </is>
      </c>
      <c r="B90" s="3" t="inlineStr">
        <is>
          <t xml:space="preserve"> </t>
        </is>
      </c>
      <c r="C90" s="3" t="inlineStr">
        <is>
          <t xml:space="preserve"> </t>
        </is>
      </c>
      <c r="D90" s="3" t="inlineStr">
        <is>
          <t xml:space="preserve"> </t>
        </is>
      </c>
    </row>
    <row r="91">
      <c r="A91" s="5" t="inlineStr">
        <is>
          <t>Related Party Transaction [Line Items]</t>
        </is>
      </c>
      <c r="B91" s="3" t="inlineStr">
        <is>
          <t xml:space="preserve"> </t>
        </is>
      </c>
      <c r="C91" s="3" t="inlineStr">
        <is>
          <t xml:space="preserve"> </t>
        </is>
      </c>
      <c r="D91" s="3" t="inlineStr">
        <is>
          <t xml:space="preserve"> </t>
        </is>
      </c>
    </row>
    <row r="92">
      <c r="A92" s="3" t="inlineStr">
        <is>
          <t>Revenue transactions with related parties</t>
        </is>
      </c>
      <c r="B92" s="4" t="n">
        <v>92</v>
      </c>
      <c r="C92" s="4" t="n">
        <v>149</v>
      </c>
      <c r="D92" s="3" t="inlineStr">
        <is>
          <t xml:space="preserve"> </t>
        </is>
      </c>
    </row>
    <row r="93">
      <c r="A93" s="3" t="inlineStr">
        <is>
          <t>Accounts receivable with related parties</t>
        </is>
      </c>
      <c r="B93" s="4" t="n">
        <v>35</v>
      </c>
      <c r="C93" s="3" t="inlineStr">
        <is>
          <t xml:space="preserve"> </t>
        </is>
      </c>
      <c r="D93" s="4" t="n">
        <v>33</v>
      </c>
    </row>
    <row r="94">
      <c r="A94" s="3" t="inlineStr">
        <is>
          <t>SBC Irvine MC [Member]</t>
        </is>
      </c>
      <c r="B94" s="3" t="inlineStr">
        <is>
          <t xml:space="preserve"> </t>
        </is>
      </c>
      <c r="C94" s="3" t="inlineStr">
        <is>
          <t xml:space="preserve"> </t>
        </is>
      </c>
      <c r="D94" s="3" t="inlineStr">
        <is>
          <t xml:space="preserve"> </t>
        </is>
      </c>
    </row>
    <row r="95">
      <c r="A95" s="5" t="inlineStr">
        <is>
          <t>Related Party Transaction [Line Items]</t>
        </is>
      </c>
      <c r="B95" s="3" t="inlineStr">
        <is>
          <t xml:space="preserve"> </t>
        </is>
      </c>
      <c r="C95" s="3" t="inlineStr">
        <is>
          <t xml:space="preserve"> </t>
        </is>
      </c>
      <c r="D95" s="3" t="inlineStr">
        <is>
          <t xml:space="preserve"> </t>
        </is>
      </c>
    </row>
    <row r="96">
      <c r="A96" s="3" t="inlineStr">
        <is>
          <t>Revenue transactions with related parties</t>
        </is>
      </c>
      <c r="B96" s="4" t="n">
        <v>201785</v>
      </c>
      <c r="C96" s="4" t="n">
        <v>334720</v>
      </c>
      <c r="D96" s="3" t="inlineStr">
        <is>
          <t xml:space="preserve"> </t>
        </is>
      </c>
    </row>
    <row r="97">
      <c r="A97" s="3" t="inlineStr">
        <is>
          <t>Accounts receivable with related parties</t>
        </is>
      </c>
      <c r="B97" s="4" t="n">
        <v>849828</v>
      </c>
      <c r="C97" s="3" t="inlineStr">
        <is>
          <t xml:space="preserve"> </t>
        </is>
      </c>
      <c r="D97" s="4" t="n">
        <v>693850</v>
      </c>
    </row>
    <row r="98">
      <c r="A98" s="3" t="inlineStr">
        <is>
          <t>Due from related party, net</t>
        </is>
      </c>
      <c r="B98" s="4" t="n">
        <v>2766013</v>
      </c>
      <c r="C98" s="3" t="inlineStr">
        <is>
          <t xml:space="preserve"> </t>
        </is>
      </c>
      <c r="D98" s="4" t="n">
        <v>2836013</v>
      </c>
    </row>
    <row r="99">
      <c r="A99" s="3" t="inlineStr">
        <is>
          <t>Medical Corporation Association Furinkai [Member]</t>
        </is>
      </c>
      <c r="B99" s="3" t="inlineStr">
        <is>
          <t xml:space="preserve"> </t>
        </is>
      </c>
      <c r="C99" s="3" t="inlineStr">
        <is>
          <t xml:space="preserve"> </t>
        </is>
      </c>
      <c r="D99" s="3" t="inlineStr">
        <is>
          <t xml:space="preserve"> </t>
        </is>
      </c>
    </row>
    <row r="100">
      <c r="A100" s="5" t="inlineStr">
        <is>
          <t>Related Party Transaction [Line Items]</t>
        </is>
      </c>
      <c r="B100" s="3" t="inlineStr">
        <is>
          <t xml:space="preserve"> </t>
        </is>
      </c>
      <c r="C100" s="3" t="inlineStr">
        <is>
          <t xml:space="preserve"> </t>
        </is>
      </c>
      <c r="D100" s="3" t="inlineStr">
        <is>
          <t xml:space="preserve"> </t>
        </is>
      </c>
    </row>
    <row r="101">
      <c r="A101" s="3" t="inlineStr">
        <is>
          <t>Revenue transactions with related parties</t>
        </is>
      </c>
      <c r="B101" s="4" t="n">
        <v>2634692</v>
      </c>
      <c r="C101" s="4" t="n">
        <v>2292637</v>
      </c>
      <c r="D101" s="3" t="inlineStr">
        <is>
          <t xml:space="preserve"> </t>
        </is>
      </c>
    </row>
    <row r="102">
      <c r="A102" s="3" t="inlineStr">
        <is>
          <t>Accounts receivable with related parties</t>
        </is>
      </c>
      <c r="B102" s="4" t="n">
        <v>956271</v>
      </c>
      <c r="C102" s="3" t="inlineStr">
        <is>
          <t xml:space="preserve"> </t>
        </is>
      </c>
      <c r="D102" s="4" t="n">
        <v>1263602</v>
      </c>
    </row>
    <row r="103">
      <c r="A103" s="3" t="inlineStr">
        <is>
          <t>Finance lease receivables</t>
        </is>
      </c>
      <c r="B103" s="4" t="n">
        <v>1921603</v>
      </c>
      <c r="C103" s="3" t="inlineStr">
        <is>
          <t xml:space="preserve"> </t>
        </is>
      </c>
      <c r="D103" s="4" t="n">
        <v>1891412</v>
      </c>
    </row>
    <row r="104">
      <c r="A104" s="3" t="inlineStr">
        <is>
          <t>Advances from customers</t>
        </is>
      </c>
      <c r="B104" s="4" t="n">
        <v>980578</v>
      </c>
      <c r="C104" s="3" t="inlineStr">
        <is>
          <t xml:space="preserve"> </t>
        </is>
      </c>
      <c r="D104" s="4" t="n">
        <v>940007</v>
      </c>
    </row>
    <row r="105">
      <c r="A105" s="3" t="inlineStr">
        <is>
          <t>Medical Corporation Association Junikai [Member]</t>
        </is>
      </c>
      <c r="B105" s="3" t="inlineStr">
        <is>
          <t xml:space="preserve"> </t>
        </is>
      </c>
      <c r="C105" s="3" t="inlineStr">
        <is>
          <t xml:space="preserve"> </t>
        </is>
      </c>
      <c r="D105" s="3" t="inlineStr">
        <is>
          <t xml:space="preserve"> </t>
        </is>
      </c>
    </row>
    <row r="106">
      <c r="A106" s="5" t="inlineStr">
        <is>
          <t>Related Party Transaction [Line Items]</t>
        </is>
      </c>
      <c r="B106" s="3" t="inlineStr">
        <is>
          <t xml:space="preserve"> </t>
        </is>
      </c>
      <c r="C106" s="3" t="inlineStr">
        <is>
          <t xml:space="preserve"> </t>
        </is>
      </c>
      <c r="D106" s="3" t="inlineStr">
        <is>
          <t xml:space="preserve"> </t>
        </is>
      </c>
    </row>
    <row r="107">
      <c r="A107" s="3" t="inlineStr">
        <is>
          <t>Revenue transactions with related parties</t>
        </is>
      </c>
      <c r="B107" s="4" t="n">
        <v>1069239</v>
      </c>
      <c r="C107" s="4" t="n">
        <v>557778</v>
      </c>
      <c r="D107" s="3" t="inlineStr">
        <is>
          <t xml:space="preserve"> </t>
        </is>
      </c>
    </row>
    <row r="108">
      <c r="A108" s="3" t="inlineStr">
        <is>
          <t>Accounts receivable with related parties</t>
        </is>
      </c>
      <c r="B108" s="4" t="n">
        <v>245846</v>
      </c>
      <c r="C108" s="3" t="inlineStr">
        <is>
          <t xml:space="preserve"> </t>
        </is>
      </c>
      <c r="D108" s="4" t="n">
        <v>283298</v>
      </c>
    </row>
    <row r="109">
      <c r="A109" s="3" t="inlineStr">
        <is>
          <t>Finance lease receivables</t>
        </is>
      </c>
      <c r="B109" s="4" t="n">
        <v>531881</v>
      </c>
      <c r="C109" s="3" t="inlineStr">
        <is>
          <t xml:space="preserve"> </t>
        </is>
      </c>
      <c r="D109" s="4" t="n">
        <v>197452</v>
      </c>
    </row>
    <row r="110">
      <c r="A110" s="3" t="inlineStr">
        <is>
          <t>Advances from customers</t>
        </is>
      </c>
      <c r="B110" s="4" t="n">
        <v>1587516</v>
      </c>
      <c r="C110" s="3" t="inlineStr">
        <is>
          <t xml:space="preserve"> </t>
        </is>
      </c>
      <c r="D110" s="4" t="n">
        <v>1594926</v>
      </c>
    </row>
    <row r="111">
      <c r="A111" s="3" t="inlineStr">
        <is>
          <t>SBC Shonan Osteopathic Clinic Inc [Member]</t>
        </is>
      </c>
      <c r="B111" s="3" t="inlineStr">
        <is>
          <t xml:space="preserve"> </t>
        </is>
      </c>
      <c r="C111" s="3" t="inlineStr">
        <is>
          <t xml:space="preserve"> </t>
        </is>
      </c>
      <c r="D111" s="3" t="inlineStr">
        <is>
          <t xml:space="preserve"> </t>
        </is>
      </c>
    </row>
    <row r="112">
      <c r="A112" s="5" t="inlineStr">
        <is>
          <t>Related Party Transaction [Line Items]</t>
        </is>
      </c>
      <c r="B112" s="3" t="inlineStr">
        <is>
          <t xml:space="preserve"> </t>
        </is>
      </c>
      <c r="C112" s="3" t="inlineStr">
        <is>
          <t xml:space="preserve"> </t>
        </is>
      </c>
      <c r="D112" s="3" t="inlineStr">
        <is>
          <t xml:space="preserve"> </t>
        </is>
      </c>
    </row>
    <row r="113">
      <c r="A113" s="3" t="inlineStr">
        <is>
          <t>Revenue transactions with related parties</t>
        </is>
      </c>
      <c r="B113" s="3" t="inlineStr">
        <is>
          <t xml:space="preserve"> </t>
        </is>
      </c>
      <c r="C113" s="4" t="n">
        <v>1773</v>
      </c>
      <c r="D113" s="3" t="inlineStr">
        <is>
          <t xml:space="preserve"> </t>
        </is>
      </c>
    </row>
    <row r="114">
      <c r="A114" s="3" t="inlineStr">
        <is>
          <t>Accounts receivable with related parties</t>
        </is>
      </c>
      <c r="B114" s="4" t="n">
        <v>245</v>
      </c>
      <c r="C114" s="3" t="inlineStr">
        <is>
          <t xml:space="preserve"> </t>
        </is>
      </c>
      <c r="D114" s="4" t="n">
        <v>4</v>
      </c>
    </row>
    <row r="115">
      <c r="A115" s="3" t="inlineStr">
        <is>
          <t>Finance lease receivables</t>
        </is>
      </c>
      <c r="B115" s="4" t="n">
        <v>30111</v>
      </c>
      <c r="C115" s="3" t="inlineStr">
        <is>
          <t xml:space="preserve"> </t>
        </is>
      </c>
      <c r="D115" s="4" t="n">
        <v>32788</v>
      </c>
    </row>
    <row r="116">
      <c r="A116" s="3" t="inlineStr">
        <is>
          <t>Advances from customers</t>
        </is>
      </c>
      <c r="B116" s="4" t="n">
        <v>22779</v>
      </c>
      <c r="C116" s="3" t="inlineStr">
        <is>
          <t xml:space="preserve"> </t>
        </is>
      </c>
      <c r="D116" s="4" t="n">
        <v>16395</v>
      </c>
    </row>
    <row r="117">
      <c r="A117" s="3" t="inlineStr">
        <is>
          <t>Skynet Academy Co Ltd [Member]</t>
        </is>
      </c>
      <c r="B117" s="3" t="inlineStr">
        <is>
          <t xml:space="preserve"> </t>
        </is>
      </c>
      <c r="C117" s="3" t="inlineStr">
        <is>
          <t xml:space="preserve"> </t>
        </is>
      </c>
      <c r="D117" s="3" t="inlineStr">
        <is>
          <t xml:space="preserve"> </t>
        </is>
      </c>
    </row>
    <row r="118">
      <c r="A118" s="5" t="inlineStr">
        <is>
          <t>Related Party Transaction [Line Items]</t>
        </is>
      </c>
      <c r="B118" s="3" t="inlineStr">
        <is>
          <t xml:space="preserve"> </t>
        </is>
      </c>
      <c r="C118" s="3" t="inlineStr">
        <is>
          <t xml:space="preserve"> </t>
        </is>
      </c>
      <c r="D118" s="3" t="inlineStr">
        <is>
          <t xml:space="preserve"> </t>
        </is>
      </c>
    </row>
    <row r="119">
      <c r="A119" s="3" t="inlineStr">
        <is>
          <t>Revenue transactions with related parties</t>
        </is>
      </c>
      <c r="B119" s="4" t="n">
        <v>6556</v>
      </c>
      <c r="C119" s="3" t="inlineStr">
        <is>
          <t xml:space="preserve"> </t>
        </is>
      </c>
      <c r="D119" s="3" t="inlineStr">
        <is>
          <t xml:space="preserve"> </t>
        </is>
      </c>
    </row>
    <row r="120">
      <c r="A120" s="3" t="inlineStr">
        <is>
          <t>Kijimadairakanko Inc [Member]</t>
        </is>
      </c>
      <c r="B120" s="3" t="inlineStr">
        <is>
          <t xml:space="preserve"> </t>
        </is>
      </c>
      <c r="C120" s="3" t="inlineStr">
        <is>
          <t xml:space="preserve"> </t>
        </is>
      </c>
      <c r="D120" s="3" t="inlineStr">
        <is>
          <t xml:space="preserve"> </t>
        </is>
      </c>
    </row>
    <row r="121">
      <c r="A121" s="5" t="inlineStr">
        <is>
          <t>Related Party Transaction [Line Items]</t>
        </is>
      </c>
      <c r="B121" s="3" t="inlineStr">
        <is>
          <t xml:space="preserve"> </t>
        </is>
      </c>
      <c r="C121" s="3" t="inlineStr">
        <is>
          <t xml:space="preserve"> </t>
        </is>
      </c>
      <c r="D121" s="3" t="inlineStr">
        <is>
          <t xml:space="preserve"> </t>
        </is>
      </c>
    </row>
    <row r="122">
      <c r="A122" s="3" t="inlineStr">
        <is>
          <t>Revenue transactions with related parties</t>
        </is>
      </c>
      <c r="B122" s="4" t="n">
        <v>43</v>
      </c>
      <c r="C122" s="3" t="inlineStr">
        <is>
          <t xml:space="preserve"> </t>
        </is>
      </c>
      <c r="D122" s="3" t="inlineStr">
        <is>
          <t xml:space="preserve"> </t>
        </is>
      </c>
    </row>
    <row r="123">
      <c r="A123" s="3" t="inlineStr">
        <is>
          <t>Cost of revenues transactions with related parties</t>
        </is>
      </c>
      <c r="B123" s="4" t="n">
        <v>68178</v>
      </c>
      <c r="C123" s="3" t="inlineStr">
        <is>
          <t xml:space="preserve"> </t>
        </is>
      </c>
      <c r="D123" s="3" t="inlineStr">
        <is>
          <t xml:space="preserve"> </t>
        </is>
      </c>
    </row>
    <row r="124">
      <c r="A124" s="3" t="inlineStr">
        <is>
          <t>Accounts receivable with related parties</t>
        </is>
      </c>
      <c r="B124" s="4" t="n">
        <v>61</v>
      </c>
      <c r="C124" s="3" t="inlineStr">
        <is>
          <t xml:space="preserve"> </t>
        </is>
      </c>
      <c r="D124" s="4" t="n">
        <v>336176</v>
      </c>
    </row>
    <row r="125">
      <c r="A125" s="3" t="inlineStr">
        <is>
          <t>Accounts payable</t>
        </is>
      </c>
      <c r="B125" s="4" t="n">
        <v>76262</v>
      </c>
      <c r="C125" s="3" t="inlineStr">
        <is>
          <t xml:space="preserve"> </t>
        </is>
      </c>
      <c r="D125" s="3" t="inlineStr">
        <is>
          <t xml:space="preserve"> </t>
        </is>
      </c>
    </row>
    <row r="126">
      <c r="A126" s="3" t="inlineStr">
        <is>
          <t>Related Party [Member]</t>
        </is>
      </c>
      <c r="B126" s="3" t="inlineStr">
        <is>
          <t xml:space="preserve"> </t>
        </is>
      </c>
      <c r="C126" s="3" t="inlineStr">
        <is>
          <t xml:space="preserve"> </t>
        </is>
      </c>
      <c r="D126" s="3" t="inlineStr">
        <is>
          <t xml:space="preserve"> </t>
        </is>
      </c>
    </row>
    <row r="127">
      <c r="A127" s="5" t="inlineStr">
        <is>
          <t>Related Party Transaction [Line Items]</t>
        </is>
      </c>
      <c r="B127" s="3" t="inlineStr">
        <is>
          <t xml:space="preserve"> </t>
        </is>
      </c>
      <c r="C127" s="3" t="inlineStr">
        <is>
          <t xml:space="preserve"> </t>
        </is>
      </c>
      <c r="D127" s="3" t="inlineStr">
        <is>
          <t xml:space="preserve"> </t>
        </is>
      </c>
    </row>
    <row r="128">
      <c r="A128" s="3" t="inlineStr">
        <is>
          <t>Revenue transactions with related parties</t>
        </is>
      </c>
      <c r="B128" s="4" t="n">
        <v>45257145</v>
      </c>
      <c r="C128" s="4" t="n">
        <v>50470207</v>
      </c>
      <c r="D128" s="3" t="inlineStr">
        <is>
          <t xml:space="preserve"> </t>
        </is>
      </c>
    </row>
    <row r="129">
      <c r="A129" s="3" t="inlineStr">
        <is>
          <t>Cost of revenues transactions with related parties</t>
        </is>
      </c>
      <c r="B129" s="4" t="n">
        <v>3456928</v>
      </c>
      <c r="C129" s="6" t="n">
        <v>1797359</v>
      </c>
      <c r="D129" s="3" t="inlineStr">
        <is>
          <t xml:space="preserve"> </t>
        </is>
      </c>
    </row>
    <row r="130">
      <c r="A130" s="3" t="inlineStr">
        <is>
          <t>Accounts receivable with related parties</t>
        </is>
      </c>
      <c r="B130" s="4" t="n">
        <v>30557912</v>
      </c>
      <c r="C130" s="3" t="inlineStr">
        <is>
          <t xml:space="preserve"> </t>
        </is>
      </c>
      <c r="D130" s="4" t="n">
        <v>28846680</v>
      </c>
    </row>
    <row r="131">
      <c r="A131" s="3" t="inlineStr">
        <is>
          <t>Finance lease receivables</t>
        </is>
      </c>
      <c r="B131" s="4" t="n">
        <v>17929490</v>
      </c>
      <c r="C131" s="3" t="inlineStr">
        <is>
          <t xml:space="preserve"> </t>
        </is>
      </c>
      <c r="D131" s="4" t="n">
        <v>14390167</v>
      </c>
    </row>
    <row r="132">
      <c r="A132" s="3" t="inlineStr">
        <is>
          <t>Finance lease receivables Less: current portion</t>
        </is>
      </c>
      <c r="B132" s="4" t="n">
        <v>-7281088</v>
      </c>
      <c r="C132" s="3" t="inlineStr">
        <is>
          <t xml:space="preserve"> </t>
        </is>
      </c>
      <c r="D132" s="4" t="n">
        <v>-5992585</v>
      </c>
    </row>
    <row r="133">
      <c r="A133" s="3" t="inlineStr">
        <is>
          <t>Finance lease receivables Non-current portion</t>
        </is>
      </c>
      <c r="B133" s="4" t="n">
        <v>10648402</v>
      </c>
      <c r="C133" s="3" t="inlineStr">
        <is>
          <t xml:space="preserve"> </t>
        </is>
      </c>
      <c r="D133" s="4" t="n">
        <v>8397582</v>
      </c>
    </row>
    <row r="134">
      <c r="A134" s="3" t="inlineStr">
        <is>
          <t>Due from related party, net</t>
        </is>
      </c>
      <c r="B134" s="3" t="inlineStr">
        <is>
          <t xml:space="preserve"> </t>
        </is>
      </c>
      <c r="C134" s="3" t="inlineStr">
        <is>
          <t xml:space="preserve"> </t>
        </is>
      </c>
      <c r="D134" s="3" t="inlineStr">
        <is>
          <t xml:space="preserve"> </t>
        </is>
      </c>
    </row>
    <row r="135">
      <c r="A135" s="3" t="inlineStr">
        <is>
          <t>Less: allowance for credit loss</t>
        </is>
      </c>
      <c r="B135" s="4" t="n">
        <v>-2766013</v>
      </c>
      <c r="C135" s="3" t="inlineStr">
        <is>
          <t xml:space="preserve"> </t>
        </is>
      </c>
      <c r="D135" s="4" t="n">
        <v>-2836013</v>
      </c>
    </row>
    <row r="136">
      <c r="A136" s="3" t="inlineStr">
        <is>
          <t>Long-term investments in MCs – related parties</t>
        </is>
      </c>
      <c r="B136" s="4" t="n">
        <v>18691785</v>
      </c>
      <c r="C136" s="3" t="inlineStr">
        <is>
          <t xml:space="preserve"> </t>
        </is>
      </c>
      <c r="D136" s="4" t="n">
        <v>17820910</v>
      </c>
    </row>
    <row r="137">
      <c r="A137" s="3" t="inlineStr">
        <is>
          <t>Accounts payable</t>
        </is>
      </c>
      <c r="B137" s="4" t="n">
        <v>1141762</v>
      </c>
      <c r="C137" s="3" t="inlineStr">
        <is>
          <t xml:space="preserve"> </t>
        </is>
      </c>
      <c r="D137" s="4" t="n">
        <v>659044</v>
      </c>
    </row>
    <row r="138">
      <c r="A138" s="3" t="inlineStr">
        <is>
          <t>Advances from customers</t>
        </is>
      </c>
      <c r="B138" s="4" t="n">
        <v>10155134</v>
      </c>
      <c r="C138" s="3" t="inlineStr">
        <is>
          <t xml:space="preserve"> </t>
        </is>
      </c>
      <c r="D138" s="4" t="n">
        <v>11739533</v>
      </c>
    </row>
    <row r="139">
      <c r="A139" s="3" t="inlineStr">
        <is>
          <t>Notes payable – related parties</t>
        </is>
      </c>
      <c r="B139" s="4" t="n">
        <v>1435389</v>
      </c>
      <c r="C139" s="3" t="inlineStr">
        <is>
          <t xml:space="preserve"> </t>
        </is>
      </c>
      <c r="D139" s="4" t="n">
        <v>31589</v>
      </c>
    </row>
    <row r="140">
      <c r="A140" s="3" t="inlineStr">
        <is>
          <t>Due to related party</t>
        </is>
      </c>
      <c r="B140" s="6" t="n">
        <v>2822537</v>
      </c>
      <c r="C140" s="3" t="inlineStr">
        <is>
          <t xml:space="preserve"> </t>
        </is>
      </c>
      <c r="D140" s="6" t="n">
        <v>28235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1502446</v>
      </c>
      <c r="C4" s="6" t="n">
        <v>1875775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Details Narrative) - USD ($)</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Debt, current</t>
        </is>
      </c>
      <c r="B3" s="6" t="n">
        <v>266011</v>
      </c>
      <c r="C3" s="6" t="n">
        <v>2620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Narrative) - Subsequent Event [Member] - USD ($) $ in Millions</t>
        </is>
      </c>
      <c r="B1" s="2" t="inlineStr">
        <is>
          <t>1 Months Ended</t>
        </is>
      </c>
    </row>
    <row r="2">
      <c r="B2" s="2" t="inlineStr">
        <is>
          <t>Apr. 30, 2025</t>
        </is>
      </c>
      <c r="C2" s="2" t="inlineStr">
        <is>
          <t>May 31, 2025</t>
        </is>
      </c>
    </row>
    <row r="3">
      <c r="A3" s="5" t="inlineStr">
        <is>
          <t>Subsequent Event [Line Items]</t>
        </is>
      </c>
      <c r="B3" s="3" t="inlineStr">
        <is>
          <t xml:space="preserve"> </t>
        </is>
      </c>
      <c r="C3" s="3" t="inlineStr">
        <is>
          <t xml:space="preserve"> </t>
        </is>
      </c>
    </row>
    <row r="4">
      <c r="A4" s="3" t="inlineStr">
        <is>
          <t>Purchase of bitcoin total consideration</t>
        </is>
      </c>
      <c r="B4" s="12" t="n">
        <v>0.4</v>
      </c>
      <c r="C4" s="3" t="inlineStr">
        <is>
          <t xml:space="preserve"> </t>
        </is>
      </c>
    </row>
    <row r="5">
      <c r="A5" s="3" t="inlineStr">
        <is>
          <t>Share Repurchase Program, Authorized, Amount</t>
        </is>
      </c>
      <c r="B5" s="3" t="inlineStr">
        <is>
          <t xml:space="preserve"> </t>
        </is>
      </c>
      <c r="C5"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37Z</dcterms:created>
  <dcterms:modified xmlns:dcterms="http://purl.org/dc/terms/" xmlns:xsi="http://www.w3.org/2001/XMLSchema-instance" xsi:type="dcterms:W3CDTF">2025-05-15T13:00:40Z</dcterms:modified>
</cp:coreProperties>
</file>